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Reverse Recapitalization" sheetId="9" state="visible" r:id="rId9"/>
    <sheet xmlns:r="http://schemas.openxmlformats.org/officeDocument/2006/relationships" name="Prepaids and Other Current Asse" sheetId="10" state="visible" r:id="rId10"/>
    <sheet xmlns:r="http://schemas.openxmlformats.org/officeDocument/2006/relationships" name="Property, Machinery and Equipme" sheetId="11" state="visible" r:id="rId11"/>
    <sheet xmlns:r="http://schemas.openxmlformats.org/officeDocument/2006/relationships" name="Intangible Assets, net" sheetId="12" state="visible" r:id="rId12"/>
    <sheet xmlns:r="http://schemas.openxmlformats.org/officeDocument/2006/relationships" name="Leases" sheetId="13" state="visible" r:id="rId13"/>
    <sheet xmlns:r="http://schemas.openxmlformats.org/officeDocument/2006/relationships" name="Accrued Expenses" sheetId="14" state="visible" r:id="rId14"/>
    <sheet xmlns:r="http://schemas.openxmlformats.org/officeDocument/2006/relationships" name="SAFE Notes" sheetId="15" state="visible" r:id="rId15"/>
    <sheet xmlns:r="http://schemas.openxmlformats.org/officeDocument/2006/relationships" name="Loan Payable" sheetId="16" state="visible" r:id="rId16"/>
    <sheet xmlns:r="http://schemas.openxmlformats.org/officeDocument/2006/relationships" name="Stockholders_ Equity (Deficit) " sheetId="17" state="visible" r:id="rId17"/>
    <sheet xmlns:r="http://schemas.openxmlformats.org/officeDocument/2006/relationships" name="Commitment and Contingencies" sheetId="18" state="visible" r:id="rId18"/>
    <sheet xmlns:r="http://schemas.openxmlformats.org/officeDocument/2006/relationships" name="Income Tax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epaids and Other Current As_2" sheetId="22" state="visible" r:id="rId22"/>
    <sheet xmlns:r="http://schemas.openxmlformats.org/officeDocument/2006/relationships" name="Property, Machinery and Equip_2" sheetId="23" state="visible" r:id="rId23"/>
    <sheet xmlns:r="http://schemas.openxmlformats.org/officeDocument/2006/relationships" name="Intangible Assets, net (Tables)" sheetId="24" state="visible" r:id="rId24"/>
    <sheet xmlns:r="http://schemas.openxmlformats.org/officeDocument/2006/relationships" name="Leases (Tables)" sheetId="25" state="visible" r:id="rId25"/>
    <sheet xmlns:r="http://schemas.openxmlformats.org/officeDocument/2006/relationships" name="Accrued Expenses (Tables)" sheetId="26" state="visible" r:id="rId26"/>
    <sheet xmlns:r="http://schemas.openxmlformats.org/officeDocument/2006/relationships" name="Stockholders_ Equity (Deficit_2" sheetId="27" state="visible" r:id="rId27"/>
    <sheet xmlns:r="http://schemas.openxmlformats.org/officeDocument/2006/relationships" name="Commitment and Contingencies (T" sheetId="28" state="visible" r:id="rId28"/>
    <sheet xmlns:r="http://schemas.openxmlformats.org/officeDocument/2006/relationships" name="Nature of Operations (Detail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Reverse Recapitalization (Detai" sheetId="32" state="visible" r:id="rId32"/>
    <sheet xmlns:r="http://schemas.openxmlformats.org/officeDocument/2006/relationships" name="Prepaids and Other Current As_3" sheetId="33" state="visible" r:id="rId33"/>
    <sheet xmlns:r="http://schemas.openxmlformats.org/officeDocument/2006/relationships" name="Property, Machinery and Equip_3" sheetId="34" state="visible" r:id="rId34"/>
    <sheet xmlns:r="http://schemas.openxmlformats.org/officeDocument/2006/relationships" name="Intangible Assets, net - Schedu" sheetId="35" state="visible" r:id="rId35"/>
    <sheet xmlns:r="http://schemas.openxmlformats.org/officeDocument/2006/relationships" name="Intangible Assets, net - Narrat" sheetId="36" state="visible" r:id="rId36"/>
    <sheet xmlns:r="http://schemas.openxmlformats.org/officeDocument/2006/relationships" name="Intangible Assets, net - Sche_2" sheetId="37" state="visible" r:id="rId37"/>
    <sheet xmlns:r="http://schemas.openxmlformats.org/officeDocument/2006/relationships" name="Leases - Narrative (Details)" sheetId="38" state="visible" r:id="rId38"/>
    <sheet xmlns:r="http://schemas.openxmlformats.org/officeDocument/2006/relationships" name="Leases - Components of Operatin" sheetId="39" state="visible" r:id="rId39"/>
    <sheet xmlns:r="http://schemas.openxmlformats.org/officeDocument/2006/relationships" name="Leases - Maturities of Operatin" sheetId="40" state="visible" r:id="rId40"/>
    <sheet xmlns:r="http://schemas.openxmlformats.org/officeDocument/2006/relationships" name="Accrued Expenses (Details)" sheetId="41" state="visible" r:id="rId41"/>
    <sheet xmlns:r="http://schemas.openxmlformats.org/officeDocument/2006/relationships" name="SAFE Notes (Details)" sheetId="42" state="visible" r:id="rId42"/>
    <sheet xmlns:r="http://schemas.openxmlformats.org/officeDocument/2006/relationships" name="Loan Payable (Details)" sheetId="43" state="visible" r:id="rId43"/>
    <sheet xmlns:r="http://schemas.openxmlformats.org/officeDocument/2006/relationships" name="Stockholders_ Equity (Deficit_3" sheetId="44" state="visible" r:id="rId44"/>
    <sheet xmlns:r="http://schemas.openxmlformats.org/officeDocument/2006/relationships" name="Stockholders_ Equity (Deficit_4" sheetId="45" state="visible" r:id="rId45"/>
    <sheet xmlns:r="http://schemas.openxmlformats.org/officeDocument/2006/relationships" name="Stockholders_ Equity (Deficit_5" sheetId="46" state="visible" r:id="rId46"/>
    <sheet xmlns:r="http://schemas.openxmlformats.org/officeDocument/2006/relationships" name="Stockholders_ Equity (Deficit_6" sheetId="47" state="visible" r:id="rId47"/>
    <sheet xmlns:r="http://schemas.openxmlformats.org/officeDocument/2006/relationships" name="Stockholders_ Equity (Deficit_7" sheetId="48" state="visible" r:id="rId48"/>
    <sheet xmlns:r="http://schemas.openxmlformats.org/officeDocument/2006/relationships" name="Stockholders_ Equity (Deficit_8" sheetId="49" state="visible" r:id="rId49"/>
    <sheet xmlns:r="http://schemas.openxmlformats.org/officeDocument/2006/relationships" name="Stockholders_ Equity (Deficit_9" sheetId="50" state="visible" r:id="rId50"/>
    <sheet xmlns:r="http://schemas.openxmlformats.org/officeDocument/2006/relationships" name="Stockholders_ Equity (Defici_10" sheetId="51" state="visible" r:id="rId51"/>
    <sheet xmlns:r="http://schemas.openxmlformats.org/officeDocument/2006/relationships" name="Commitment and Contingencies - " sheetId="52" state="visible" r:id="rId52"/>
    <sheet xmlns:r="http://schemas.openxmlformats.org/officeDocument/2006/relationships" name="Commitment and Contingencies _2" sheetId="53" state="visible" r:id="rId53"/>
    <sheet xmlns:r="http://schemas.openxmlformats.org/officeDocument/2006/relationships" name="Income Taxes (Details)"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0000000_);(#,##0.0000000)"/>
    <numFmt numFmtId="168" formatCode="_(&quot;$ &quot;#,##0.0000_);_(&quot;$ &quot;(#,##0.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Page - shares</t>
        </is>
      </c>
      <c r="B1" s="2" t="inlineStr">
        <is>
          <t>9 Months Ended</t>
        </is>
      </c>
    </row>
    <row r="2">
      <c r="B2" s="2" t="inlineStr">
        <is>
          <t>Sep. 30, 2022</t>
        </is>
      </c>
      <c r="C2" s="2" t="inlineStr">
        <is>
          <t>Nov. 0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128</t>
        </is>
      </c>
      <c r="C8" s="4" t="inlineStr">
        <is>
          <t xml:space="preserve"> </t>
        </is>
      </c>
    </row>
    <row r="9">
      <c r="A9" s="4" t="inlineStr">
        <is>
          <t>Entity Registrant Name</t>
        </is>
      </c>
      <c r="B9" s="4" t="inlineStr">
        <is>
          <t>Momentu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1905538</t>
        </is>
      </c>
      <c r="C11" s="4" t="inlineStr">
        <is>
          <t xml:space="preserve"> </t>
        </is>
      </c>
    </row>
    <row r="12">
      <c r="A12" s="4" t="inlineStr">
        <is>
          <t>Entity Address, Address Line One</t>
        </is>
      </c>
      <c r="B12" s="4" t="inlineStr">
        <is>
          <t>3901 N. First Street</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34</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564-782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Smaller Reporting Company</t>
        </is>
      </c>
      <c r="B21" s="4" t="inlineStr">
        <is>
          <t>true</t>
        </is>
      </c>
      <c r="C21" s="4" t="inlineStr">
        <is>
          <t xml:space="preserve"> </t>
        </is>
      </c>
    </row>
    <row r="22">
      <c r="A22" s="4" t="inlineStr">
        <is>
          <t>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84149721</v>
      </c>
    </row>
    <row r="26">
      <c r="A26" s="4" t="inlineStr">
        <is>
          <t>Entity Central Index Key</t>
        </is>
      </c>
      <c r="B26" s="4" t="inlineStr">
        <is>
          <t>0001781162</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lass A 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lass A common stock</t>
        </is>
      </c>
      <c r="C33" s="4" t="inlineStr">
        <is>
          <t xml:space="preserve"> </t>
        </is>
      </c>
    </row>
    <row r="34">
      <c r="A34" s="4" t="inlineStr">
        <is>
          <t>Trading Symbol</t>
        </is>
      </c>
      <c r="B34" s="4" t="inlineStr">
        <is>
          <t>MNTS</t>
        </is>
      </c>
      <c r="C34" s="4" t="inlineStr">
        <is>
          <t xml:space="preserve"> </t>
        </is>
      </c>
    </row>
    <row r="35">
      <c r="A35" s="4" t="inlineStr">
        <is>
          <t>Security Exchange Name</t>
        </is>
      </c>
      <c r="B35" s="4" t="inlineStr">
        <is>
          <t>NASDAQ</t>
        </is>
      </c>
      <c r="C35" s="4" t="inlineStr">
        <is>
          <t xml:space="preserve"> </t>
        </is>
      </c>
    </row>
    <row r="36">
      <c r="A36" s="4" t="inlineStr">
        <is>
          <t>Warran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t>
        </is>
      </c>
      <c r="C38" s="4" t="inlineStr">
        <is>
          <t xml:space="preserve"> </t>
        </is>
      </c>
    </row>
    <row r="39">
      <c r="A39" s="4" t="inlineStr">
        <is>
          <t>Trading Symbol</t>
        </is>
      </c>
      <c r="B39" s="4" t="inlineStr">
        <is>
          <t>MNTS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Current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Prepaids and Other Current Assets</t>
        </is>
      </c>
      <c r="B4" s="4" t="inlineStr">
        <is>
          <t>Prepaids and Other Current Assets Prepaids and other current assets consisted of the following: (in thousands) September 30, December 31, Prepaid launch costs, current $ 3,000 $ — Prepaid research and development 3,466 4,870 Prepaid insurance and other assets 4,473 4,562 Total $ 10,939 $ 9,431 As of September 30, 2022 and December 31, 2021, the non-current portion of prepaid launch costs recorded in other non-current assets was $3.6 million and $3.0 million, respectively. FAA Application On May 10, 2021, the Company received a letter from the FAA denying the Company’s application for a payload review for the then-planned June 2021 launch. According to the letter, during an interagency consultation, the FAA was informed that the launch of the Company’s payload posed national security concerns associated with the Company’s then-current corporate structure. The letter further stated that the FAA understood that the Company was undergoing a process that might resolve the national security concerns, and that the FAA could reconsider a payload application when that process was completed. As a result of the FAA application denial, on May 21, 2021, the Company received notification from one of its launch service providers that it was terminating two launch service agreements for flights scheduled during calendar year 2021 and that they considered the Company to be in default of prior payments totaling $8.7 million. The Company believed the prepayments were non-recoverable as this was the third time the payload was rescheduled. As a result of the notification from one of its launch service providers, the Company recorded an impairment charge of $8.7 million of prepaid launch costs during the nine months ended September 30, 2021. There was an unrelated impairment of $0.8 million for the nine months ended September 30, 2021. On October 12, 2021, the Company began discussions with the same launch service provider about reestablishing a future launch schedule. As a result of such discussion, the Company signed a Launch Services Agreement on October 19, 2021 that reserved space on a launch that occurred in May 2022. The Company determined that $2.7 million of the impaired deposits were potentially recoverable in connection with the reestablished schedule. The Company did not record any adjustments as a result of the discussions. On May 4, 2022, the Company received a favorable determination from the Federal Aviation Administration (the “FAA”) of its application for payload review, which was the final regulatory milestone needed to support the Company’s inaugural flight of the Vigoride orbital service vehicle (Vigoride 3) in May 2022. The FAA favorable determination followed a license from the Federal Communications Commission (the “FCC”) received on April 28, 2022, and updates to existing licenses from the National Oceanic and Atmospheric Administration (the “NOAA”). All future missions remain subject to the receipt of licenses and government approvals, and successful completion of current efforts to get the system ready for flight. Refer to “ Risk Factors — We may not receive all required governmental licenses and approvals,” and “ Risk Factors — We are dependent on the successful development of our satellite vehicles and related technology,” under Part II, Item 1A: " Risk Factors ," in this Form 10-Q and under Part I, Item 1A in our Annual Report on Form 10-K filed with the SEC on March 9, 2022. In connection with the launch of Vigoride 3 and the third party deployer in May 2022, the Company amortized $1.2 million of prepaid launch costs. These costs were allocated proportionally based on payload weight. $12 thousand allocated to completed customer payload performance obligations was amortized to cost of revenue, $14 thousand allocated to customer payload subject to unresolved variable consideration was deferred within current deferred fulfillment costs as of the end of the second quarter 2022, $0.6 million allocated to the Vigoride vehicle was amortized to research and development costs, and $0.6 million allocated to the third party deployer, intended as a demonstration of Company’s business model, was amortized to selling, general and administrative costs. As a result of the launch, the Company realized $1.8 million of benefit from the recovery of previously impaired prepaid launch costs. The Company did not allocate any Vigoride vehicle development expense to cost of revenue as the vehicle has not yet met the criteria for capitalization. Refer to Research and Development Costs in Note 2. During the three months ended September 30, 2022, the Company resolved the variable consideration uncertainties that had caused it to defer revenue and cost of revenue from its inaugural launch. As a result, the Company amortized the deferred $14 thousand to cost of reven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Machiner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Machinery and Equipment, net</t>
        </is>
      </c>
      <c r="B4" s="4" t="inlineStr">
        <is>
          <t>Property, Machinery and Equipment, net Property, machinery and equipment, net consisted of the following: (in thousands) September 30, December 31, Computer equipment $ 10 $ 178 Furniture and fixtures 55 206 Leasehold improvements 2,911 2,693 Machinery and equipment 3,517 3,332 Construction in-progress 154 247 Property, machinery and equipment, gross 6,647 6,656 Less: accumulated depreciation (2,314) (1,827) Property, machinery and equipment, net $ 4,333 $ 4,829 Depreciation expense related to property, machinery and equipment was $0.2 million and $0.7 million for the three and nine months ended September 30, 2022, respectively, and $0.3 million and $0.7 million for the three and nine months ended September 30,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net consisted of the following as of September 30, 2022: (in thousands) Gross Value Accumulated Amortization Net Value Weighted average remaining amortization period (in years) Patents/Intellectual Property $ 454 $ (111) $ 343 7.3 Total $ 454 $ (111) $ 343 Intangible assets, net consisted of the following as of December 31, 2021: (in thousands) Gross Value Accumulated Amortization Net Value Weighted average remaining amortization period (in years) Patents/Intellectual Property $ 404 $ (91) $ 313 7.5 Capitalized software implementation costs 43 (7) 36 2.6 Total $ 447 $ (98) $ 349 Amortization expense related to intangible assets was $14 thousand and $96 thousand for the three and nine months ended September 30, 2022, respectively, and $14 thousand and $37 thousand for the three and nine months ended September 30, 2021, respectively. As of September 30, 2022, the future estimated amortization expense related to intangible assets is as follows: (in thousands) Remainder of 2022 $ 12 2023 49 2024 49 2025 49 2026 49 Thereafter 135 Total 3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The Company leases office space under non-cancellable operating leases with terms expiring from November 2022 through February 2028. The leases require monthly lease payments that are subject to annual increase throughout the lease term. In January 2021, the Company commenced a lease at a new location in San Jose, California. The lease expires in February 2028. The Company is obligated to pay approximately $11 million over the term of the lease. Prior to December 31, 2021, the Company modified two minor leases to extend access until April 2022 to aid the full transition to the San Jose facility. The Company has one additional minor lease expiring in November 2022. The components of operating lease expense were as follows: (in thousands) Three Months Ended Nine Months Ended 2022 2021 2022 2021 Operating lease cost $ 385 $ 435 $ 1,229 $ 1,306 Variable lease expense 138 147 429 442 Short-term lease expense 21 2 22 8 Total lease expense $ 544 $ 585 $ 1,680 $ 1,757 Variable lease expense consists of the Company’s proportionate share of operating expenses, property taxes, and insurance. As of September 30, 2022, the weighted-average remaining lease term was 5.4 years and the weighted-average discount rate was 5.6%. As of September 30, 2022, the maturities of the Company’s operating lease liabilities were as follows: (in thousands) Remainder of 2022 $ 386 2023 1,533 2024 1,580 2025 1,627 2026 1,674 Thereafter 2,026 Total lease payments 8,826 Less: Imputed interest (1,261) Present value of lease liabilities $ 7,5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in thousands) September 30, December 31, Legal and other professional services $ 3,983 $ 4,121 Compensation expense 2,715 3,862 Research and development projects 702 1,240 Offering costs 179 — Other current expense 139 399 Payroll tax expense 163 163 Total $ 7,881 $ 9,7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AFE Notes</t>
        </is>
      </c>
      <c r="B1" s="2" t="inlineStr">
        <is>
          <t>9 Months Ended</t>
        </is>
      </c>
    </row>
    <row r="2">
      <c r="B2" s="2" t="inlineStr">
        <is>
          <t>Sep. 30, 2022</t>
        </is>
      </c>
    </row>
    <row r="3">
      <c r="A3" s="3" t="inlineStr">
        <is>
          <t>Equity [Abstract]</t>
        </is>
      </c>
      <c r="B3" s="4" t="inlineStr">
        <is>
          <t xml:space="preserve"> </t>
        </is>
      </c>
    </row>
    <row r="4">
      <c r="A4" s="4" t="inlineStr">
        <is>
          <t>SAFE Notes</t>
        </is>
      </c>
      <c r="B4" s="4" t="inlineStr">
        <is>
          <t xml:space="preserve">SAFE Notes The Company issued SAFE notes to investors. During the nine months ended September 30, 2021, the Company issued SAFE notes to investors in exchange for aggregate proceeds of $30.9 million. On August 12, 2021, as a result of the Business Combination, all of the Company’s outstanding SAFE notes, representing principal of $78 million and a fair value of $136 million on the conversion date, converted into 12,403,469 shares of Common Stock of the Combined Company. Prior to conversion, the Company determined that the SAFE notes were not a legal form of debt (i.e., no creditors’ rights). The SAFE notes included a provision allowing for cash redemption upon the occurrence of a change of control, the occurrence of which was outside the control of the Company. The provision required the SAFE notes be classified as marked-to-market liabilities pursuant to ASC 480. The income (loss) reported from the decrea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9 Months Ended</t>
        </is>
      </c>
    </row>
    <row r="2">
      <c r="B2" s="2" t="inlineStr">
        <is>
          <t>Sep. 30, 2022</t>
        </is>
      </c>
    </row>
    <row r="3">
      <c r="A3" s="3" t="inlineStr">
        <is>
          <t>Debt Disclosure [Abstract]</t>
        </is>
      </c>
      <c r="B3" s="4" t="inlineStr">
        <is>
          <t xml:space="preserve"> </t>
        </is>
      </c>
    </row>
    <row r="4">
      <c r="A4" s="4" t="inlineStr">
        <is>
          <t>Loan Payable</t>
        </is>
      </c>
      <c r="B4" s="4" t="inlineStr">
        <is>
          <t xml:space="preserve">Loan Payable Term Loan On February 22, 2021, the Company entered into a Term Loan and Security Agreement (the “Term Loan”) which provided the Company with up to $40.0 million in borrowing capacity at an annual interest rate of 12%. $25.0 million of the Term Loan was immediately available for borrowing by the Company at the inception of the agreement, the Company borrowed this amount on March 1, 2021. The remaining $15.0 million of borrowing capacity is no longer available as the Company did not achieve certain milestones by the June 30, 2021 deadline. The repayment terms of the Term Loan provide for interest-only payments from March 1, 2021 through February 28, 2022. Under the original terms, the principal amount was due and payable on March 1, 2022. However, during January 2022 the Company exercised its option to pay back the principal amount of the Term Loan over two years beginning on March 1, 2022 and ending on February 28, 2024. In conjunction with the Term Loan, warrants to purchase preferred stock up to 1% of the fully diluted capitalization (including allowance for conversion of all outstanding convertible notes, SAFE notes and such warrants) of the Company were granted to the lender exercisable at the lender’s option. 80% of the 1% of the warrants were earned by the lender upon execution of the agreement. The additional 20% of the warrants was forfeited as of June 30, 2021. The warrant’s original estimated fair value of $15.6 million was recorded as a derivative liability under ASC 815 with the offset recorded as a debt discount. On August 12, 2021 the lender exercised the warrant. See Note 11. Additionally, the Company incurred debt issuance costs of $0.1 million, which were recorded as a direct deduction from the carrying amount of the Term Loan. The Company allocated the proceeds from the Term Loan agreement to the note and warrants comprising the financing agreement based on the relative fair value of the individual securities on the February 22, 2021 closing date of the agreements. The discount attributable to the note, an aggregate of $15.8 million, primarily related to the value of the warrant liability with immaterial issuance costs, is amortized using the effective interest method over the term of the note, originally maturing on March 1, 2022, but now being repaid over two years, recorded as interest expense. Because the discount on the note exceeds 63% of its initial face value, and because the discount is amortized over the period from issuance to maturity, the calculated effective interest rate up until January 2022 was 126.0%. As a result of the exercised extended repayment schedule, the unamortized discount and issuance costs were recast over the updated term of the loan and resulted in a recalculated effective interest rate of 28.2%. Interest expense amortization was $0.7 million and $2.1 million for the three and nine months ended September 30, 2022, respectively, and $3.6 million and $6.9 million for the three and nine months ended September 30, 2021, respectively. As of September 30, 2022, the Company’s total loan payable consisted of gross Term Loan payable of $18.3 million and accrued interest of $0.1 million, offset by unamortized debt discount and issuance costs of $2.0 million. The Term Loan principal has future scheduled maturities for the remainder of 2022 of $3.0 million, as well as $13.0 million and $2.3 million for 2023 and 2024, respectively. Promissory Notes On June 29, 2021, the Company and SRAC amended the Merger Agreement which, among other things, provided for the issuance by the Company of two second lien notes (the “Promissory Notes”). The Promissory Notes, in the amount of $1.5 million each, were held by the Company’s outside counsel and SRAC, and were for certain legal fees and expenses incurred by SRAC and the Company in relation to the Business Combination. As a result of the Business Combination, the amount due to SRAC became an intercompany transaction which was eliminated from the combined entity’s consolidated balance sheets. During the year ended December 31, 2021, the Company signed an agreement with its outside counsel and made a payment which settled the Promissory Notes as well as al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Deficit) and Stock-based Compensation</t>
        </is>
      </c>
      <c r="B1" s="2" t="inlineStr">
        <is>
          <t>9 Months Ended</t>
        </is>
      </c>
    </row>
    <row r="2">
      <c r="B2" s="2" t="inlineStr">
        <is>
          <t>Sep. 30, 2022</t>
        </is>
      </c>
    </row>
    <row r="3">
      <c r="A3" s="3" t="inlineStr">
        <is>
          <t>Equity [Abstract]</t>
        </is>
      </c>
      <c r="B3" s="4" t="inlineStr">
        <is>
          <t xml:space="preserve"> </t>
        </is>
      </c>
    </row>
    <row r="4">
      <c r="A4" s="4" t="inlineStr">
        <is>
          <t>Stockholders’ Equity (Deficit) and Stock-based Compensation</t>
        </is>
      </c>
      <c r="B4" s="4" t="inlineStr">
        <is>
          <t xml:space="preserve">Stockholders’ Equity (Deficit) and Stock-based Compensation Common Stock and Preferred Stock Pursuant to the terms of the Second Amended and Restated Certificate of Incorporation, the Company is authorized and has available a total of 270,000,000 shares of stock, consisting of (i) 250,000,000 shares of Common Stock, par value $0.00001 per share, and (ii) 20,000,000 shares of preferred stock, par value $0.00001 per share (“Preferred Stock”). At the Closing of the Business Combination, the Company had 79,772,262 shares of Common Stock outstanding and no shares of Preferred Stock outstanding. The following summarizes the Company’s Common Stock outstanding immediately after the Business Combination: Shares % Momentus Space, LLC unit holders 50,419,505 63 % Public stockholders 13,695,257 17 % SRAC and its affiliates 4,657,500 6 % PIPE Investors 11,000,000 14 % Total 79,772,262 100 % Co-Founder Divestment and Stock Repurchase Agreements In accordance with the NSA and pursuant to stock repurchase agreements entered into with the Company, effective as of June 8, 2021, each of Mr. Kokorich, Nortrone Finance S.A. and Brainyspace LLC (collectively, the “Co-Founders”) sold 100% of their respective equity interests in the Company on June 30, 2021. In exchange for their equity interests, the Company initially paid each entity $1, but will additionally pay up to an aggregate of $50,000,000, out of funds legally available therefor, to the Co-Founders, on a pro rata basis, as follows: (i) an aggregate of $40,000,000 to be paid out of funds legally available therefor, within 10 business days after the earlier of (A) a business combination or capital raising transaction or series of transactions (whether in the form of debt or equity) resulting in cash proceeds of no less than $100,000,000 and (B) the Business Combination (the “First Payment Date”); and (ii) an aggregate of $10,000,000 to be paid out of funds legally available therefor, within 10 business days after a business combination or capital raising transaction or series of transactions (whether in the form of debt or equity) resulting in cash proceeds of no less than $250,000,000 (determined without any reduction for the $100,000,000 previously received in respect of the First Payment Date). As a result of the Business Combination, which generated $247.3 million of gross proceeds (as described in Note 3), the Company paid the Co-Founders $40.0 million in addition to the initial consideration paid of $3. The Company recorded the consideration paid as a reduction of Common Stock and additional paid in capital. Pursuant to the NSA, a portion of those divestment proceeds were placed in escrow accounts, and may not be released to the divested investors until after completion of audit by a third party auditor of the investors compliance with the NSA and the lapse of a 15 day period without an objection from the CFIUS Monitoring Agencies. Following the third party audit of the investors’ NSA compliance, all of the escrowed divestment proceeds were released to the Co-Founders as of March 1, 2022 in accordance with the NSA. If the Company were to undertake a business combination or capital raising transaction or series of transactions (whether in the form of debt or equity) resulting in cash proceeds of approximately $2.7 million or more, the Company would need to pay an aggregate of $10.0 million to the Co-Founders in accordance with the terms of the stock repurchase agreements. The Company evaluated and periodically re-evaluates this potential consideration as a liability under ASC 480 utilizing a probability-weighted approach. Certain factors which would enable successful fundraising were considered, including progress toward compliance with the NSA, research and development progress, and agreements with launch providers, as well as the Company’s fundraising efforts under the at-the-market offering program describe below, resulting in an estimated liability of $10.0 million expected to be paid to the Co-Founders with a corresponding offset to additional paid in capital within the statements of stockholders’ equity (deficit), as of September 30, 2022. Stock Purchase Warrants In February 2021, the Company entered into the Term Loan. In conjunction with the Term Loan, warrants up to 1% of the fully diluted capitalization (including allowance for conversion of all outstanding convertible notes, SAFE notes and such warrants) of the Company were granted to the lender exercisable at the lender’s option. 80% of the 1% of the warrants were earned by the lender upon execution of the agreement. The remaining 20% of the warrants were forfeited on June 30, 2021. The warrant’s original estimated fair value of $15.6 million was recorded as a derivative liability under ASC 815 with the offset recorded as a debt discount. The Company recorded the (decrease) increase in the estimated fair value of the warrant of $0.3 million and $(10.7) million for three and nine months ended September 30, 2021, respectively, within other (income) expense in the accompanying consolidated income statements. The warrants were exercised by the lender immediately prior to the Business Combination. The loan remains outstanding as of September 30, 2022. In March 2020, the Company entered into an equipment financing agreement to fund the acquisition of specific and eligible equipment (the “Equipment Loan”). In conjunction with the Equipment Loan, the Company issued stock purchase warrants to the lender, which allowed for the purchase of 191,108 shares of Common Stock in a subsequent round of financing. These warrants were also accounted for as a derivative liability and the (decrease) increase in the estimated fair value of the warrant of $0.4 million and $(1.1) million for the three and nine months ended September 30, 2021, respectively, was recorded within other (income) expense in the accompanying consolidated income statements. The warrants were exercised by the lender immediately prior to the Business Combination. Public and Private Warrants As of September 30, 2022, the Company had public and private warrants outstanding to purchase 8,625,000 and 11,272,500 of Common Stock, respectively, related to the Business Combination. The warrants entitle the registered holder to purchase stock at a price of $11.50 per share, subject to adjustment, at any time commencing on August 12, 2021. The public and private warrants expire on the fifth anniversary of the Business Combination, or earlier upon redemption or liquidation. Additionally, the Company had private warrants outstanding to purchase 308,569 shares of Common Stock, with an exercise price of $0.20 per share, unrelated to the Business Combination, which were exercised on a net basis for 278,146 shares during the nine months ended September 30, 2022. The private warrants assumed in connection with the Business Combination were accounted for as a derivative liability and the (decrease) increase in estimated fair value of the warrants of $(1.6) million and $(3.4) million for the three and nine months ended September 30, 2022, respectively, and $2.0 million for the three and nine months ended September 30, 2021 was recorded within other (income) expense. The public warrants and the legacy outstanding private warrants were recorded as equity within statements of stockholders’ equity (deficit). Contingent Sponsor Earnout Shares As a result of the Business Combination, the Company modified the terms of 1,437,500 shares of Common Stock held by SRAC’s sponsor (the “Sponsor Earnout Shares”), such that all such shares will be forfeited if the share price of Common Stock does not reach a volume-weighted average closing sale price of $12.50, two thirds of such shares will be forfeited if the share price of Common Stock does not reach a volume-weighted average closing sale price of $15.00, and one third of such shares will be forfeited if the share price of Common Stock does not reach a volume-weighted average closing sale price of $17.50, in each case, prior to the fifth anniversary of the Business Combination. Certain events which change the number of outstanding shares of Common Stock, such as a split, combination, or recapitalization, among other potential events, will equitably adjust the target vesting prices above. The Sponsor Earnout Shares may not be transferred without the Company’s consent until the shares vest. The Sponsor Earnout Shares are recorded within equity. Due to the contingently forfeitable nature of the shares, the Sponsor Earnout Shares are excluded from basic EPS calculations but are considered potentially dilutive shares of the purposes of diluted EPS (refer to “ Income (Loss) Per Share” below). At-The-Market Offering On September 28, 2022, Momentus entered into an At-the-Market Equity Offering Sales Agreement with a sales agent (the “ATM Sales Agreement”). Pursuant to the ATM Sales Agreement, the Company may from time to time sell, through the sales agent using at-the-market (“ATM”) offerings, shares of Common Stock up to an aggregate offer price of up to $50.0 million. Under the ATM Sales Agreement, the sales agent will be entitled to compensation at a commission rate of up to 3.0% of the gross sales price per share sold. During the three and nine months ended September 30, 2022 there were no sales under the ATM Sales Agreement. Stock Incentive Plans Legacy Stock Plans In May 2018, the Board of Directors of Momentus Inc. approved the 2018 Stock Plan (the “Initial Plan”) that allowed for granting of incentive and non-qualified stock options and restricted stock awards to employees, directors, and consultants. The Initial Plan was terminated in November 2018. Awards outstanding under the Initial Plan continue to be governed by the terms of the Initial Plan. In February and March 2020, the Board approved the Amended and Restated 2018 Stock Plan (the “2018 Plan”). No additional grants have been made since 2020 and no new grants will be made from the 2018 Plan, however, the options issued and outstanding under the plan continue to be governed by the terms of the 2018 Plan. Forfeitures from the legacy plans become available under the 2021 Equity Incentive Plan, described below. 2021 Equity Incentive Plan In connection with the Closing, the Company adopted the 2021 Equity Incentive Plan (the “2021 Plan”), under which 5,982,922 shares of Common Stock were initially reserved for issuance. The 2021 Plan allows for the issuance of incentive stock options (“ISOs”), non-qualified stock options (“NSOs”), restricted stock awards (“RSAs”), stock appreciation rights (“SARs”), restricted stock units (“RSUs”), and performance awards. The Board of Directors determines the period over which grants become exercisable. The 2021 Plan became effective immediately following the Closing. The 2021 Plan has an evergreen provision which allows for shares available for issuance under the plan to be increased on the first day of each fiscal year beginning with the 2022 fiscal year and ending on (and including) the first day of the 2031 fiscal year, in each case, in an amount equal to the lesser of (i) three percent (3.0%) of the outstanding shares on the last day of the immediately preceding fiscal year and (ii) such number of Shares determined by the Board. During the nine months ended September 30, 2022, the shares available for grant under the 2021 Plan increased by 2,436,353 and 313,758 due to the evergreen provision and forfeitures from the Initial Plan and the 2018 Plan, respectively. As of September 30, 2022, there were 1,644,169 shares remaining available for grant. Grant activity under the 2021 Plan is described below. 2021 Employee Stock Purchase Plan In connection with the Closing, the Company adopted the Employee Stock Purchase Plan (the “2021 ESPP Plan”), under which 1,595,445 shares of Common Stock were initially reserved for issuance. The Plan provides a means by which eligible employees of the Company may be given an opportunity to purchase shares of Common Stock at a discount as permitted under the Internal Revenue Code of 1986, as amended. The 2021 ESPP Plan has an evergreen provision which allows for shares available for issuance under the plan to be increased on the first day of each fiscal year beginning with the 2022 fiscal year and ending on (and including) the first day of the 2031 fiscal year, in each case, in an amount equal to the lesser of (i) half a percent (0.5%) of the outstanding shares on the last day of the calendar month prior to the date of such automatic increase and (ii) 1,595,445 shares. The 2021 ESPP Plan became effective immediately following the Closing. During the nine months ended September 30, 2022, the shares available for issuance under the 2021 ESPP Plan increased by 406,059 due to the evergreen provision. During the nine months ended September 30, 2022, 77,162 shares were issued under the 2021 ESPP Plan. The Company has an outstanding liability pertaining to the ESPP of $0.2 million as of September 30, 2022, included in accrued expenses, for employee contributions to the 2021 ESPP Plan, pending issuance at the end of the offering period. 2022 Inducement Equity Plan In February 2022, the Company adopted the 2022 Inducement Equity Plan (the “2022 Plan”), under which 4,000,000 shares of Common Stock were initially reserved for issuance. The 2022 Plan allows for the issuance of NSOs, RSAs, SARs, RSUs, and stock bonus awards, subject to certain eligibility requirements. The Board of Directors determines the period over which grants become exercisable and grants generally vest over a four-year period. As of September 30, 2022 only RSU grants have been made under the 2022 Plan and there were 1,079,933 shares remaining available for grant. Grant activity under the 2022 Plan is described below. Options Activity The following table sets forth the summary of options activity, under the 2018 Plan and the 2021 Plans, for the nine months ended September 30, 2022: (in thousands, except share-based data) Total Options Weighted- Average Exercise Price Per Share Weighted- Average Remaining Contractual Term (in years) Aggregate Intrinsic Value Outstanding as of December 31, 2021 4,040,360 $ 0.27 Granted 1,064,862 2.54 Vested exercised (1,947,970) 0.27 Forfeitures (313,758) 0.28 Outstanding as of September 30, 2022 2,843,494 $ 1.12 7.9 $ 1,965 Exercisable as of September 30, 2022 1,402,846 $ 0.55 7.1 $ 1,364 Vested and expected to vest as of September 30, 2022 2,843,494 $ 1.12 7.9 $ 1,965 As of September 30, 2022, there was a total of $1.6 million in unrecognized compensation cost related to unvested options, which is expected to be recognized over a weighted-average period of 1.9 years. The total intrinsic value of options exercised during the three and nine months ended September 30, 2022, was $0.7 million and $4.9 million, respectively, and during the three and nine months ended September 30, 2021 was $10.2 million and $15.6 million, respectively. The assumptions used under the Black-Scholes-Merton Option Pricing model and weighted average fair value of options on the grant date are as follows: Nine Months Ended 2022 2021 Expected term (in years) 5.8 N/A Risk-free interest rate 2.35% N/A Expected volatility 61.90% N/A Dividend yield 0.00% N/A Fair value on grant date $1.46 N/A Restricted Stock Unit and Restricted Stock Award Activity The following table sets forth the summary of RSU and RSA activity, under the Initial Plan, the 2018 Plan, the 2021 Plan, and the 2022 Plan, for the nine months ended September 30, 2022. RSAs were an immaterial portion of activity for the period: Shares Weighted Average Grant Date Fair Value (i.e. share price) Outstanding as of December 31, 2021 2,812,110 $ 10.87 Granted 7,246,487 2.53 Vested (603,278) 9.59 Forfeited (1,285,914) 6.72 Outstanding as of September 30, 2022 8,169,405 $ 4.20 As of September 30, 2022, there was a total of $29.8 million in unrecognized compensation cost related to unvested RSUs, which is expected to be recognized over a weighted-average period of 1.7 years. Outstanding unvested and expected to vest RSUs had an intrinsic value of $11.2 million. Stock-based Compensation The following table sets forth the stock-based compensation under the Initial Plan, the 2018 Plan, the 2021 Plan, and the 2022 Plan by expense type: Three Months Ended Nine Months Ended (in thousands) 2022 2021 2022 2021 Research and development expenses $ 737 $ 52 $ 1,624 $ 186 Selling, general and administrative expenses 2,552 3,023 6,911 11,001 Total $ 3,289 $ 3,075 $ 8,535 $ 11,187 The following table sets forth the stock-based compensation under the Initial Plan, the 2018 Plan, the 2021 Plan, and the 2022 Plan by award type: Three Months Ended Nine Months Ended (in thousands) 2022 2021 2022 2021 Options $ 106 $ 3,075 $ 357 $ 11,187 RSUs &amp; RSAs 3,096 — 8,079 — ESPP 45 — 127 — Performance Awards $ 42 $ — (28) — Total $ 3,289 $ 3,075 $ 8,535 $ 11,187 Performance Awards Performance awards under the 2021 Plan are accounted for as liability-classified awards, as the obligations are typically a fixed monetary amount which is settled on a future date in a variable number of shares of the Company’s Common Stock. The variable number of potentially settled shares is not limited. Performance awards are measured at their fair value based on management’s estimates of potential outcomes of the performance. Outstanding performance awards correspond to 30,657 shares if they were settled on September 30, 2022. Stock Option Modifications On August 31, 2021, in connection with the resignation of one of the Company’s former officers, the Company modified the former officer’s outstanding awards, which resulted in the vesting of options for 273,571 shares. The modified option awards have an exercise price of $0.28 per share, expected term of 6.25 years, a risk-free rate of 0.86%, expected volatility of 97% and no expected dividends. This Type III modification resulted in a remeasured fair value of $10.91 per share. The incremental compensation related to the accelerated options totaled $2.9 million. On May 22, 2021, in connection with the resignation of one of the Company’s former directors, the Company modified the former director’s outstanding award, which resulted in the vesting of options for 205,618 shares. The modified option award has an exercise price of $0.28 per share, expected term of one year, a risk-free rate of 0.04%, expected volatility of 65% and no expected dividends. This Type III modification resulted in a remeasured fair value of $10.78 per share. The incremental compensation related to the accelerated options totaled $2.2 million. On January 25, 2021, in connection with the resignation of the Company’s former Chief Executive Officer (“CEO”), Mikhail Kokorich, the Company modified his outstanding awards, which resulted in the vesting of options for 261,070 shares. The modified option awards have exercise prices ranging from $0.04 to $0.28 per share, an expected term of one year, a risk-free interest rate of 0.10%, an expected volatility of 78% and no expected dividends. This Type III modification resulted in a remeasured fair values ranging from $20.67 to $20.91 per share. The incremental compensation related to the accelerated options totaled $5.4 million. Net (Loss) Income Per Share The following table sets forth the computation of diluted net (loss) income per share: Diluted Net (Loss) Income Per Share Three Months Ended Nine Months Ended (in thousands, except share-based data) 2022 2021 2022 2021 Numerator: Net (loss) income $ (21,298) $ (5,614) $ (71,004) $ 123,384 Net loss allocated to common stockholders for diluted net loss per share $ (21,298) $ (5,614) $ (71,004) $ 123,384 Denominator: Denominator for basic net (loss) income per share - weighted average shares outstanding 82,066,795 60,589,566 81,122,541 59,873,199 Dilutive options and unvested stock units outstanding — — — 4,056,805 Dilutive warrants outstanding — — — 302,533 Denominator for diluted net loss per share - adjusted weighted average shares outstanding 82,066,795 60,589,566 81,122,541 64,232,537 Net (loss) income per share - basic $ (0.26) $ (0.09) $ (0.88) $ 2.06 Net (loss) income per share - diluted $ (0.26) $ (0.09) $ (0.88) $ 1.92 Net (loss) income per share is provided in accordance with ASC 260-10, Earnings Per Share . Basic earnings per share is computed by dividing net (loss) income for the period by the weighted-average number of common shares outstanding during the period. Diluted earnings per share gives effect to all dilutive potential common shares outstanding during the period. It is computed by dividing undistributed earnings allocated to common stockholders for the period by the weighted average number of common shares outstanding during the period, plus the dilutive effect of outstanding preferred shares, options and unvested stock units, and warrants outstanding pursuant to the treasury stock method. As the Company incurred a net loss for the three and nine months ended September 30, 2022, and the three months ended September 30, 2021, the inclusion of certain options, unvested stock units, warrants, and contingent Sponsor Earnout Shares in the calculation of diluted earnings per share would be anti-dilutive and, accordingly, were excluded from the diluted loss per share calculation. The following table summarizes potential common shares that were excluded as their effect is anti-dilutive: Three Months Ended Nine Months Ended 2022 2021 2022 2021 Options and unvested stock units outstanding 10,591,058 4,304,660 6,242,976 — Warrant outstanding 19,897,500 20,206,069 19,977,404 19,897,500 Contingent Sponsor Earnout Shares 1,437,500 — 1,437,500 — Total 31,926,058 24,510,729 27,657,880 19,897,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Momentus enters into purchase obligations in the normal course of business. These obligations include purchase orders and agreements to purchase goods or services that are enforceable, legally binding, and have significant terms and minimum purchases stipulated. As of September 30, 2022, the Company’s future unconditional purchase obligations are as follows: (in thousands) Remainder of 2022 $ 5,963 2023 13,100 2024 600 Thereafter — Total $ 19,663 Legal Proceedings Securities Class Actions On July 15, 2021, a purported stockholder of SRAC filed a putative class action complaint against SRAC, SRC-NI Holdings, LLC ("Sponsor"), Brian Kabot (SRAC CEO), James Norris (SRAC CFO), Momentus, and the Company's co-founder and former CEO, Mikhail Kokorich, in the United States District Court for the Central District of California, in a case captioned Jensen v. Stable Road Acquisition Corp ., et al ., No. 2:21-cv-05744 (the " Jensen class action"). The complaint alleges that the defendants omitted certain material information in their public statements and disclosures regarding the Business Combination, in violation of the securities laws, and seeks damages on behalf of a putative class of stockholders who purchased SRAC stock between October 7, 2020 and July 13, 2021. On July 22, 2021 and August 4, 2021, purported stockholders of SRAC filed putative class action complaints against SRAC, SRC-NI Holdings, LLC, Brian Kabot, James Norris, Momentus, and Mikhail Kokorich in the United States District Court for the Central District of California, in cases captioned Hall v. Stable Road Acquisition Corp ., et al ., No. 2:21-cv-05943 (the " Hall class action") and Depoy v. Stable Road Acquisition Corp ., et al ., No. 2:21-cv-06287 (the " Depoy class action"). The allegations in the Hall and Depoy class actions are substantially the same as the allegations in the Jensen class action (collectively, referred to as the "Securities Class Actions") and the purported class period is identical. On October 20, 2021, the Securities Class Actions were consolidated in the first filed matter. Other, similar suits may follow. On November 12, 2021, Lead Plaintiff Hartmut Haenisch filed an Amended Consolidated Class Action Complaint (the “Amended Complaint”) against SRAC, Sponsor, Brian Kabot, Juan Manuel Quiroga, James Norris, James Hofmockel (collectively, the "Stable Road Defendants"), Momentus, Dawn Harms, Fred Kennedy (collectively, the "Momentus Defendants"), and Mikhail Kokorich. Ms. Harms and Mr. Kennedy, and others, were added as defendants in the Amended Complaint. The Amended Complaint alleges that the defendants made certain material misrepresentations, and omitted certain material information, in their public statements and disclosures regarding the Business Combination, in violation of the securities laws, and seeks damages on behalf of a putative class of stockholders who purchased SRAC stock between October 7, 2020 and July 13, 2021. On February 14, 2022, the Momentus Defendants filed their motions to dismiss and the Stable Road Defendants filed their motion to dismiss the Amended Complaint. Mr. Kokorich has not been served, nor appeared, in the litigation. On July 13, 2022, the Court issued its ruling on the motions to dismiss, granting the Stable Road Defendants' motion as to Count 1 as against Defendants Quiroga, Norris and Hofmockel, granting the motion, granting the Momentus Defendants' motions as to Count III as against Defendants Harms and Kennedy, and denying the motions on all other counts. The Momentus Defendants and the Stable Road Defendants answered the Amended Complaint on August 2, 2022. A case management conference previously scheduled for August 22, 2022 was vacated and a case management and scheduling order issued without conference on August 25, 2022. A jury trial date has been set for November 14, 2023. Momentus disputes the allegations in the Amended Complaint and intends to vigorously defend the litigation. Momentus has determined that any potential loss from litigation is not estimable at this time. SEC Settlement and CFIUS Review On January 24, 2021, the Company received a subpoena from the Division of Enforcement of the SEC ("Division of Enforcement") requesting documents regarding the Registration Statement on Form S-4 and Amendment No. 1 thereto (the "Registration Statement") filed by SRAC in connection with the Business Combination. The Company entered into a settlement with the SEC on July 8, 2021. As a result of the settlement, in accordance with ASC Topic 450, Contingencies , (“ASC 450”) the Company paid a fine of $2 million and recorded a liability of $5 million within other current liabilities, due one year from the settlement date. The Company paid the remaining $5 million liability on July 8, 2022. In February 2021, the Company and Mr. Kokorich, with support from SRAC, submitted a joint notice to the CFIUS for review of the historical acquisition of interests in the Company by Mr. Kokorich, his wife, and entities that they control in response to concerns of the U.S. Department of Defense regarding the Company’s foreign ownership and control. On June 8, 2021, U.S. Departments of Defense and the Treasury, on behalf of CFIUS, Mr. Kokorich, on behalf of himself and Nortrone Finance S.A. (an entity controlled by Mr. Kokorich), Lev Khasis and Olga Khasis, each in their respective individual capacities and on behalf of Brainyspace LLC (an entity controlled by Olga Khasis) entered into a National Security Agreement (the "NSA"). In accordance with the NSA and pursuant to stock repurchase agreements entered into with the Company, effective as of June 8, 2021, each of Mr. Kokorich, Nortrone Finance S.A. and Brainyspace LLC (collectively “the Co-Founders”) sold 100% of their respective equity interests in the Company on June 30, 2021. In exchange for their equity interests, the Company initially paid each entity $1, but will additionally pay up to an aggregate of $50,000,000, out of funds legally available therefor, to the Co-Founders, on a pro rata basis, as follows: (i) an aggregate of $40,000,000 to be paid out of funds legally available therefor, within 10 business days after the earlier of (A) a business combination or capital raising transaction or series of transactions (whether in the form of debt or equity) resulting in cash proceeds of no less than $100,000,000 and (B) the Business Combination (the “First Payment Date”); and (ii) an aggregate of $10,000,000 to be paid out of funds legally available therefor, within 10 business days after a business combination or capital raising transaction or series of transactions (whether in the form of debt or equity) resulting in cash proceeds of no less than $250,000,000 (determined without any reduction for the $100,000,000 previously received in respect of the First Payment Date). As a result of the Business Combination, which generated $247.3 million of gross proceeds (as described in Note 3), the Company paid the Co-Founders $40.0 million in addition to the initial consideration paid of $3. The Company recorded the consideration paid as a reduction of common stock and additional paid in capital. Pursuant to the NSA, a portion of those divestment proceeds were placed in escrow accounts, and may not be released to the divested investors until after completion of audit by a third party auditor of the investors compliance with the NSA and the lapse of a 15 day period without an objection from the CFIUS Monitoring Agencies. Following the third party audit of the investors’ NSA compliance, all of the escrowed divestment proceeds were released to the Co-Founders as of March 1, 2022 in accordance with the NSA. If the Company were to undertake a business combination or capital raising transaction or series of transactions (whether in the form of debt or equity) resulting in cash proceeds of approximately $2.7 million or more, the Company would need to pay an aggregate of $10.0 million to the Co-Founders in accordance with the terms of the stock repurchase agreements (see Note 11). The Company evaluated and periodically re-evaluates this potential consideration as a liability under ASC 480 utilizing a probability-weighted approach. Certain factors which would enable successful fundraising were considered, including progress toward compliance with the NSA, research and development progress, and agreements with launch providers, as well as the Company’s fundraising efforts under the at-the-market offering program describe above, resulting in an estimated liability of $10.0 million expected to be paid to the Co-Founders with a corresponding offset to additional paid in capital within the statements of stockholders’ equity (deficit), as of September 30, 2022. The NSA establishes various requirements and restrictions on the Company to protect national security, certain of which may materially and adversely affect the Company’s operating results due to the cost of compliance, limitations on the Company’s control over certain U.S. facilities, contracts, personnel, vendor selection and operations, and any potential penalties for noncompliance with such requirements and restrictions. The NSA provides for quarterly compliance auditing by an independent auditor. The NSA further provides for liquidated damages up to $1,000,000 per breach of the NSA. If the CFIUS Monitoring Agencies, the U.S. Departments of Defense and Treasury, find noncompliance, the CFIUS Monitoring Agencies could impose penalties, including liquidated damages. The Company incurred legal expenses related to these matters of approximately $0.3 million and $1.6 million during the three and nine months ended September 30, 2022, respectively, and $2.2 million and $9.6 million during the three and nine months ended September 30, 2021, respectively, and expects to continue to incur legal expenses in the future. Shareholder Section 220 Litigation On June 16, 2022, Plaintiff and Momentus shareholder James Burk filed a verified complaint against Momentus in the Delaware Court of Chancery, Case. No. 2022-0519, to inspect the books and records of Momentus pursuant to Section 220 of the Delaware General Corporation Law. Plaintiff seeks production of books and records relating to the management of Momentus and its disclosures to potential investors in connection with the Business Combination. The matter is currently stayed pending the Company's production of certain documents to satisfy Plaintiff's requests for inspection. Plaintiff has demanded an order compelling the Company to comply with Plaintiff's production demands and granting Plaintiff an award of attorney's fees in connection with its prosecution of the matter. The Company from time to time responds to books and records requests properly submitted pursuant to applicable Delaware law. Momentus disputes the allegations in the complaint and intends to vigorously defend the litigation. Shareholder Derivative Litigation On June 20, 2022, a shareholder derivative action was filed by Brian Lindsey, on behalf of Momentus, in the U.S. District Court for the Central District of California, Case No. 2:22-cv-04212, against Momentus (as a nominal defendant), SRAC, Brian Kabot, Juan Manuel Quiroga, James Norris, James Hofmockel, Mikhail Kokorich, Dawn Harms, Fred Kennedy, Chris Hadfield, Mitchel B. Kugler, Victorino Mercado, Kimberly A. Reed, Linda J. Reiners, and John C. Rood. This derivative action alleges the same core allegations as stated in the securities class action litigation. Defendants dispute the allegations as stated in this derivative action. On September 27, 2022, Plaintiff filed his Notice of Voluntary Dismissal without Prejudice seeking to dismiss the case. Because Plaintiff’s dismissal of this derivative action was voluntary and without prejudice, this plaintiff and/or other shareholders may seek to re-file the claims asserted in this matter at a later date. Momentus intends to vigorously defend any such litigation. SAFE Note Litigation On July 20, 2022, The Larian Living Trust ("TLLT") filed an action against Momentus in New Castle County Superior Court, Delaware, in the Complex Commercial Litigation Division, Case No. N22C-07-133 EMD CCLD. TLLT pleads claims for fraudulent inducement and breach of contract arising from two investment contracts pursuant to which TLLT alleges it invested $4 million in Momentus. TLLT alleges that a "liquidity event" occurred when Momentus closed the Business Combination, such that it was entitled to the greater of its $4 million investment or its “Conversion Amount” of Momentus shares, which was a total of 724,995 shares of Momentus stock. TLLT further alleges that Momentus refused to provide it the conversion amount of shares until April 2022, at which point the value of its shares had dropped significantly from their peak value in August of 2021, in excess of $7.6 million. TLLT seeks damages in excess of $7.6 million, in addition to interests and its attorney's fees and costs. On September 22, 2022, Momentus filed its motion to dismiss the complaint in this matter. Momentus disputes the allegations in the complaint and intends to vigorously defend the litigation. Kokorich Litigation On June 8, 2021, former co-founders and shareholders of the Company, Mikhail Kokorich and Lev Khasis signed the NSA alongside stock repurchase agreements, whereby they agreed to divest their interests in the Company in exchange for a cash payments and other considerations. As part of the NSA and stock repurchase agreements, Messrs. Kokorich and Khasis agreed to a broad waiver and release of all claims (broadly defined) against the Company. The Company has maintained that this release is effective as to various advancement and indemnification claims either individual may have against the Company. Both Messrs. Kokorich and Khasis have, through counsel, disagreed with the Company’s position. For example, Mr. Kokorich is named as a defendant in the securities class action pending against the Company and other defendants, although he has not been served nor appeared in those matters. In addition, Mr. Kokorich is the sole defendant in a civil litigation action filed against him by the Securities and Exchange Commission, which remains pending in the US District Court for the District of Columbia, Case No. 1:21-cv-01869. Mr. Kokorich has demanded indemnification and advancement from Momentus for his fees and costs incurred in these actions, which claims are disputed by the Company. The Company continues to maintain that Mr. Kokorich’s release in the NSA and stock repurchase agreements is effective as to his claims for advancement and indemnification in these litigation matters. On August 16, 2022, Mr. Kokorich filed a verified complaint against Momentus in the Delaware Court of Chancery (Case. No. 2022-0722) seeking indemnification and advancement from Momentus. On October 14, 2022, Momentus filed its motion to dismiss this action. Momentus disputes the allegations in the complaint and intends to vigorously defend the litigation. Other Litigation and Related Matters These and other litigation matters may be time-consuming, divert management’s attention and resources, cause the Company to incur significant defense and settlement costs or liability, even if we believe the claims asserted against us are without merit. We intend to vigorously defend against all such claims. Because of the potential risks, expenses and uncertainties of litigation, as well as claims for indemnity from various of the parties concerned, we may from time to time, settle disputes, even where we believe that we have meritorious claims or defenses. Because litigation is inherently unpredictable, further compounded by various claims for indemnity which may or may not be fully insured, we cannot assure that the results of these actions, either individually or in the aggregate, will not have a material adverse effect on our operating results and financial condition. From time to time, the Company may be a party to litigation and subject to claims incident to the ordinary course of business on in connection with the matters discussed above. Although the results of litigation and claims cannot be predicted with certainty, the Company currently believes that the final outcome of these matters will not have a material adverse effect on its business. Regardless of the outcome, litigation can have an adverse impact on the Company because of judgment, defense and settlement costs, diversion of management resources and other factors. At each reporting period, the Company evaluates whether or not a potential loss amount or a potential range of loss is probable and reasonably estimable under ASC 450, Contingencies . Legal fees are expensed as in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s effective tax rate for the three and nine months ended September 30, 2022 and 2021 was zero percent. The effective tax rate may vary significantly from period to period and can be influenced by many factors. These factors include, but are not limited to, changes to the statutory rates in the jurisdictions where the Company has operations and changes in the valuation of deferred tax assets and liabilities. The difference between the effective tax rate and the federal statutory rate of 21% primarily relates to certain nondeductible items, state and local income taxes and a full valuation allowance for deferred tax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1570</v>
      </c>
      <c r="C3" s="6" t="n">
        <v>160036</v>
      </c>
    </row>
    <row r="4">
      <c r="A4" s="4" t="inlineStr">
        <is>
          <t>Restricted cash, current</t>
        </is>
      </c>
      <c r="B4" s="5" t="n">
        <v>287</v>
      </c>
      <c r="C4" s="5" t="n">
        <v>197</v>
      </c>
    </row>
    <row r="5">
      <c r="A5" s="4" t="inlineStr">
        <is>
          <t>Prepaids and other current assets</t>
        </is>
      </c>
      <c r="B5" s="5" t="n">
        <v>10939</v>
      </c>
      <c r="C5" s="5" t="n">
        <v>9431</v>
      </c>
    </row>
    <row r="6">
      <c r="A6" s="4" t="inlineStr">
        <is>
          <t>Total current assets</t>
        </is>
      </c>
      <c r="B6" s="5" t="n">
        <v>92796</v>
      </c>
      <c r="C6" s="5" t="n">
        <v>169664</v>
      </c>
    </row>
    <row r="7">
      <c r="A7" s="4" t="inlineStr">
        <is>
          <t>Property, machinery and equipment, net</t>
        </is>
      </c>
      <c r="B7" s="5" t="n">
        <v>4333</v>
      </c>
      <c r="C7" s="5" t="n">
        <v>4829</v>
      </c>
    </row>
    <row r="8">
      <c r="A8" s="4" t="inlineStr">
        <is>
          <t>Intangible assets, net</t>
        </is>
      </c>
      <c r="B8" s="5" t="n">
        <v>343</v>
      </c>
      <c r="C8" s="5" t="n">
        <v>349</v>
      </c>
    </row>
    <row r="9">
      <c r="A9" s="4" t="inlineStr">
        <is>
          <t>Operating right of use asset</t>
        </is>
      </c>
      <c r="B9" s="5" t="n">
        <v>6715</v>
      </c>
      <c r="C9" s="5" t="n">
        <v>7604</v>
      </c>
    </row>
    <row r="10">
      <c r="A10" s="4" t="inlineStr">
        <is>
          <t>Deferred offering costs</t>
        </is>
      </c>
      <c r="B10" s="5" t="n">
        <v>309</v>
      </c>
      <c r="C10" s="5" t="n">
        <v>0</v>
      </c>
    </row>
    <row r="11">
      <c r="A11" s="4" t="inlineStr">
        <is>
          <t>Restricted cash, non-current</t>
        </is>
      </c>
      <c r="B11" s="5" t="n">
        <v>310</v>
      </c>
      <c r="C11" s="5" t="n">
        <v>314</v>
      </c>
    </row>
    <row r="12">
      <c r="A12" s="4" t="inlineStr">
        <is>
          <t>Other non-current assets</t>
        </is>
      </c>
      <c r="B12" s="5" t="n">
        <v>3894</v>
      </c>
      <c r="C12" s="5" t="n">
        <v>3065</v>
      </c>
    </row>
    <row r="13">
      <c r="A13" s="4" t="inlineStr">
        <is>
          <t>Total assets</t>
        </is>
      </c>
      <c r="B13" s="5" t="n">
        <v>108700</v>
      </c>
      <c r="C13" s="5" t="n">
        <v>185825</v>
      </c>
    </row>
    <row r="14">
      <c r="A14" s="3" t="inlineStr">
        <is>
          <t>LIABILITIES AND STOCKHOLDERS’ EQUITY</t>
        </is>
      </c>
      <c r="B14" s="4" t="inlineStr">
        <is>
          <t xml:space="preserve"> </t>
        </is>
      </c>
      <c r="C14" s="4" t="inlineStr">
        <is>
          <t xml:space="preserve"> </t>
        </is>
      </c>
    </row>
    <row r="15">
      <c r="A15" s="4" t="inlineStr">
        <is>
          <t>Accounts payable</t>
        </is>
      </c>
      <c r="B15" s="5" t="n">
        <v>1596</v>
      </c>
      <c r="C15" s="5" t="n">
        <v>1911</v>
      </c>
    </row>
    <row r="16">
      <c r="A16" s="4" t="inlineStr">
        <is>
          <t>Accrued expenses</t>
        </is>
      </c>
      <c r="B16" s="5" t="n">
        <v>7881</v>
      </c>
      <c r="C16" s="5" t="n">
        <v>9785</v>
      </c>
    </row>
    <row r="17">
      <c r="A17" s="4" t="inlineStr">
        <is>
          <t>Loan payable, current</t>
        </is>
      </c>
      <c r="B17" s="5" t="n">
        <v>10844</v>
      </c>
      <c r="C17" s="5" t="n">
        <v>20907</v>
      </c>
    </row>
    <row r="18">
      <c r="A18" s="4" t="inlineStr">
        <is>
          <t>Contract liabilities, current</t>
        </is>
      </c>
      <c r="B18" s="5" t="n">
        <v>1226</v>
      </c>
      <c r="C18" s="5" t="n">
        <v>0</v>
      </c>
    </row>
    <row r="19">
      <c r="A19" s="4" t="inlineStr">
        <is>
          <t>Operating lease liability, current</t>
        </is>
      </c>
      <c r="B19" s="5" t="n">
        <v>1140</v>
      </c>
      <c r="C19" s="5" t="n">
        <v>1189</v>
      </c>
    </row>
    <row r="20">
      <c r="A20" s="4" t="inlineStr">
        <is>
          <t>Stock repurchase liability</t>
        </is>
      </c>
      <c r="B20" s="5" t="n">
        <v>10000</v>
      </c>
      <c r="C20" s="5" t="n">
        <v>0</v>
      </c>
    </row>
    <row r="21">
      <c r="A21" s="4" t="inlineStr">
        <is>
          <t>Other current liabilities</t>
        </is>
      </c>
      <c r="B21" s="5" t="n">
        <v>110</v>
      </c>
      <c r="C21" s="5" t="n">
        <v>5075</v>
      </c>
    </row>
    <row r="22">
      <c r="A22" s="4" t="inlineStr">
        <is>
          <t>Total current liabilities</t>
        </is>
      </c>
      <c r="B22" s="5" t="n">
        <v>32797</v>
      </c>
      <c r="C22" s="5" t="n">
        <v>38867</v>
      </c>
    </row>
    <row r="23">
      <c r="A23" s="4" t="inlineStr">
        <is>
          <t>Contract liabilities, non-current</t>
        </is>
      </c>
      <c r="B23" s="5" t="n">
        <v>1178</v>
      </c>
      <c r="C23" s="5" t="n">
        <v>1554</v>
      </c>
    </row>
    <row r="24">
      <c r="A24" s="4" t="inlineStr">
        <is>
          <t>Loan payable, non-current</t>
        </is>
      </c>
      <c r="B24" s="5" t="n">
        <v>5583</v>
      </c>
      <c r="C24" s="5" t="n">
        <v>0</v>
      </c>
    </row>
    <row r="25">
      <c r="A25" s="4" t="inlineStr">
        <is>
          <t>Warrant liability</t>
        </is>
      </c>
      <c r="B25" s="5" t="n">
        <v>2367</v>
      </c>
      <c r="C25" s="5" t="n">
        <v>5749</v>
      </c>
    </row>
    <row r="26">
      <c r="A26" s="4" t="inlineStr">
        <is>
          <t>Operating lease liability, non-current</t>
        </is>
      </c>
      <c r="B26" s="5" t="n">
        <v>6425</v>
      </c>
      <c r="C26" s="5" t="n">
        <v>7284</v>
      </c>
    </row>
    <row r="27">
      <c r="A27" s="4" t="inlineStr">
        <is>
          <t>Other non-current liabilities</t>
        </is>
      </c>
      <c r="B27" s="5" t="n">
        <v>459</v>
      </c>
      <c r="C27" s="5" t="n">
        <v>483</v>
      </c>
    </row>
    <row r="28">
      <c r="A28" s="4" t="inlineStr">
        <is>
          <t>Total non-current liabilities</t>
        </is>
      </c>
      <c r="B28" s="5" t="n">
        <v>16012</v>
      </c>
      <c r="C28" s="5" t="n">
        <v>15070</v>
      </c>
    </row>
    <row r="29">
      <c r="A29" s="4" t="inlineStr">
        <is>
          <t>Total liabilities</t>
        </is>
      </c>
      <c r="B29" s="5" t="n">
        <v>48809</v>
      </c>
      <c r="C29" s="5" t="n">
        <v>53937</v>
      </c>
    </row>
    <row r="30">
      <c r="A30" s="4" t="inlineStr">
        <is>
          <t>Commitments and Contingencies (Note 12)</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0001 par value; 250,000,000 shares authorized and 83,984,571 issued and outstanding as of September 30, 2022; 250,000,000 shares authorized and 81,211,781 issued and outstanding as of December 31, 2021</t>
        </is>
      </c>
      <c r="B32" s="5" t="n">
        <v>1</v>
      </c>
      <c r="C32" s="5" t="n">
        <v>1</v>
      </c>
    </row>
    <row r="33">
      <c r="A33" s="4" t="inlineStr">
        <is>
          <t>Additional paid-in capital</t>
        </is>
      </c>
      <c r="B33" s="5" t="n">
        <v>339576</v>
      </c>
      <c r="C33" s="5" t="n">
        <v>340570</v>
      </c>
    </row>
    <row r="34">
      <c r="A34" s="4" t="inlineStr">
        <is>
          <t>Accumulated deficit</t>
        </is>
      </c>
      <c r="B34" s="5" t="n">
        <v>-279686</v>
      </c>
      <c r="C34" s="5" t="n">
        <v>-208683</v>
      </c>
    </row>
    <row r="35">
      <c r="A35" s="4" t="inlineStr">
        <is>
          <t>Total stockholders’ equity</t>
        </is>
      </c>
      <c r="B35" s="5" t="n">
        <v>59891</v>
      </c>
      <c r="C35" s="5" t="n">
        <v>131888</v>
      </c>
    </row>
    <row r="36">
      <c r="A36" s="4" t="inlineStr">
        <is>
          <t>Total liabilities and stockholders’ equity</t>
        </is>
      </c>
      <c r="B36" s="6" t="n">
        <v>108700</v>
      </c>
      <c r="C36" s="6" t="n">
        <v>1858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usiness Combination</t>
        </is>
      </c>
      <c r="B4" s="4" t="inlineStr">
        <is>
          <t>Business Combination On August 12, 2021, the Company consummated a merger pursuant to certain Agreement and Plan of Merger, dated October 7, 2020, and as amended on March 5, 2021, April 6, 2021, and June 29, 2021 (the “Merger Agreement”), by and among Stable Road Acquisition Corp (“SRAC”), Project Marvel First Merger Sub, Inc., a Delaware corporation and a direct, wholly owned subsidiary of SRAC (the “First Merger Sub”), and Project Marvel Second Merger Sub, LLC, a Delaware limited liability company and a direct, wholly owned subsidiary of SRAC (the “Second Merger Sub”), pursuant to which the First Merger Sub merged with and into Momentus Inc., a Delaware corporation (“Legacy Momentus”), with Legacy Momentus as the surviving corporation of the First Merger Sub, and immediately following which Legacy Momentus merged with and into the Second Merger Sub, with the Second Merger Sub as the surviving entity (the “Business Combination”). In connection with the closing of the Business Combination (the “Closing”), the Company changed its name from Stable Road Acquisition Corp. to Momentus Inc., and Legacy Momentus changed its name to Momentus Space, LLC. The Business Combination was accounted for as a reverse recapitalization under ASC Topic 805, Business Combinations , ("ASC 805") in accordance with accounting principles generally accepted in the United States (“GAAP”). Under this method of accounting, SRAC, who was the legal acquirer, is treated as the “acquired” company for financial reporting purposes and Legacy Momentus is treated as the accounting acquirer. Accordingly, for accounting purposes, the Business Combination is treated as the equivalent of a capital transaction in which Legacy Momentus issued stock for the net assets of SRAC, with no goodwill or other intangible assets recorded, and Legacy Momentus’ financial statements became those of the Company. Reported shares and earnings per share available to holders of the Company’s Common Stock, prior to the Business Combination, have been retroactively restated as shares reflecting the exchange ratio established in the Business Combination. See Note 3 for more information.</t>
        </is>
      </c>
    </row>
    <row r="5">
      <c r="A5" s="4" t="inlineStr">
        <is>
          <t>Unaudited Interim Financial Information and Basis of Presentation</t>
        </is>
      </c>
      <c r="B5" s="4" t="inlineStr">
        <is>
          <t>The accompanying interim unaudited condensed consolidated financial statements have been prepared in accordance with GAAP and pursuant to the rules and regulations of the U.S. Securities and Exchange Commission (the “SEC”). Certain information and footnote disclosures normally included in financial statements prepared in accordance with GAAP have been condensed or omitted pursuant to such rules and regulations. The balance sheet as of December 31, 2021 was derived from the Company’s audited financial statements but does not include all disclosures required by GAAP for audited financial statements. Any reference in these notes to applicable guidance is meant to refer to the authoritative GAAP as found in the Accounting Standards Codification (“ASC”) and Accounting Standards Update (“ASU”) of the Financial Accounting Standards Board (the “FASB”). The unaudited interim condensed consolidated financial statements have been prepared on the same basis as the audited financial statements. In the opinion of the Company’s management, the accompanying unaudited interim condensed consolidated financial statements contain all adjustments that are necessary to present fairly the Company’s financial position as of September 30, 2022 and December 31, 2021, the results of operations for the three and nine months ended September 30, 2022 and 2021, the statement of stockholders’ equity (deficit) for the three and nine months ended September 30, 2022 and 2021, and cash flows for the nine months ended September 30, 2022 and 2021. Such adjustments are of a normal and recurring nature. The results for the three and nine months ended September 30, 2022 are not necessarily indicative of the results for the year ending December 31, 2022, or for any future period. These interim condensed consolidated financial statements should be read in conjunction with the audited financial statements as of and for the years ended December 31, 2021 and 2020, filed with the SEC in our Annual Report on Form 10-K filed by the Company on March 9, 2022. The Business Combination was accounted for as a reverse recapitalization in accordance with GAAP. Under this method of accounting, SRAC is treated as the acquired company and Momentus Inc. is treated as the acquirer for financial statement reporting purposes (the “Combined Company”). Momentus Inc. was determined to be the accounting acquirer as Momentus Inc.'s stockholders prior to the Merger had the greatest voting interest in the combined entity, Momentus Inc. comprises all of the ongoing operations, and Momentus Inc.'s senior management directs operations of the combined entity. Accordingly, for accounting purposes, the financial statements of the Combined Company represent a continuation of the financial statements of Momentus with the acquisition being treated as the equivalent of Momentus issuing stock for the net assets of SRAC, accompanied by a recapitalization. The net assets of SRAC are recorded at historical cost, with no goodwill or other intangible assets recorded. One-time direct and incremental transaction costs incurred by the Company were recorded based on the activities to which the costs relate and the structure of the transaction; cost allocated to the issuance of equity were recorded as a reduction of the amount of equity raised, presented in additional paid in capital, while all costs allocated to the liability classified warrants were charged to expense. In connection with the Business Combination, outstanding units of Legacy Momentus were converted into Common Stock of the Company, par value $0.00001 per share, representing a recapitalization. Momentus is deemed to be the predecessor of the Company, and the consolidated assets and liabilities and results of operations prior to the date of the Closing (the “Closing Date”) are those of Momentus. The shares and corresponding capital amounts and net (loss) income per share available to common stockholders, prior to the Business Combination, have been retroactively restated as shares reflecting the exchange ratio established in the Merger Agreement.</t>
        </is>
      </c>
    </row>
    <row r="6">
      <c r="A6" s="4" t="inlineStr">
        <is>
          <t>Reclassifications</t>
        </is>
      </c>
      <c r="B6" s="4" t="inlineStr">
        <is>
          <t>During the three months ended September 30, 2022, the Company reclassified certain cloud computing implementation costs from intangible assets to prepaid and other current assets, and other non-current assets to properly present the capitalized costs with their related subscription fees. In accordance with ASC 350 Intangibles , the Company presents capitalized implementation costs for cloud computing arrangements within the same line item that the prepayment of these fees would be presented. The reclassification was determined to be immaterial and will be accounted for prospectively. During the fourth quarter of 2021, we modified the presentation of cash flows related to the Business Combination. The presented impact of the issuance costs allocated to expense (described in Note 3), was moved into the issuance costs line. Additionally the presentation of capitalized issuance costs which were paid during the two quarters prior to the Business Combination was updated to present those expenditures within cash flows from financing activities, rather than cash flows from operations. Certain other reclassifications have been made to the prior year’s financial statements to conform to the current year’s presentation. None of the reclassifications have changed the total assets, liabilities, stockholders’ equity (deficit), income, expenses or net losses previously reported.</t>
        </is>
      </c>
    </row>
    <row r="7">
      <c r="A7" s="4" t="inlineStr">
        <is>
          <t>Principles of Consolidation</t>
        </is>
      </c>
      <c r="B7" s="4" t="inlineStr">
        <is>
          <t>The condensed consolidated financial statements include the financial statements of all the subsidiaries. All inter-company transactions and balances have been eliminated upon consolidation.</t>
        </is>
      </c>
    </row>
    <row r="8">
      <c r="A8" s="4" t="inlineStr">
        <is>
          <t>Use of Estimates</t>
        </is>
      </c>
      <c r="B8" s="4" t="inlineStr">
        <is>
          <t>The preparation of financial statements in conformity with GAAP requires management to make estimates and assumptions that affect the reported amounts in the financial statements and accompanying notes. Management bases its estimates on historical experience and on various other factors it believes to be reasonable under the circumstances, the results of which form the basis for making judgments about the carrying values of assets and liabilities. Accordingly, actual results could differ from those estimates. Significant estimates inherent in the preparation of the financial statements include, but are not limited to, accounting for useful lives of property, machinery and equipment, net, intangible assets, net, accrued liabilities, income taxes including deferred tax assets and liabilities, impairment valuation, stock-based awards, Simple Agreement for Future Equity (“SAFE”) notes, warrant liabilities and repurchase liabilities.</t>
        </is>
      </c>
    </row>
    <row r="9">
      <c r="A9" s="4" t="inlineStr">
        <is>
          <t>Emerging Growth Company Status</t>
        </is>
      </c>
      <c r="B9" s="4" t="inlineStr">
        <is>
          <t>Section 102(b)(1) of the Jumpstart Our Business Startups Act of 2012 (the “JOBS Act”) exempts emerging growth companies from being required to comply with new or revised financial accounting standards until private companies are required to comply with the new or revised financial accounting standards. The JOBS Act provides that a company can choose not to take advantage of the extended transition period and comply with the requirements that apply to non-emerging growth companies, and any such election to not take advantage of the extended transition period is irrevocable. The Company is an “emerging growth company” as defined in Section 2(a) of the Securities Act and has elected to take advantage of the benefits of the extended transition period for new or revised financial accounting standards. The Company will remain an emerging growth company until the earliest of (i) the last day of the fiscal year in which the market value of Common Stock that is held by non-affiliates exceeds $700 million as of the end of that year’s second fiscal quarter, (ii) the last day of the fiscal year in which the Company after the consummation of the Business Combination has total annual gross revenue of $1.07 billion or more during such fiscal year (as indexed for inflation), (iii) the date on which the Company has issued more than $1 billion in non-convertible debt in the prior three-year period or (iv) December 31, 2024. The Company expects to continue to take advantage of the benefits of the extended transition period, although it may decide to early adopt such new or revised accounting standards to the extent permitted by such standards. This may make it difficult or impossible to compare the Company’s financial results with the financial results of another public company that is either not an emerging growth company or is an emerging growth company that has chosen not to take advantage of the extended transition period exemptions because of the potential differences in accounting standards used.</t>
        </is>
      </c>
    </row>
    <row r="10">
      <c r="A10" s="4" t="inlineStr">
        <is>
          <t>Cash and Cash Equivalents and Restricted Cash</t>
        </is>
      </c>
      <c r="B10" s="4" t="inlineStr">
        <is>
          <t>Cash and cash equivalents consist of cash on hand, cash in bank with no restrictions, as well as highly liquid investments which are unrestricted as to withdrawal or use, and which have remaining maturities of three months or less when initially purchased.Restricted cash primarily represents deposited cash that is restricted by financial institutions for two purposes. $0.3 million is restricted as collateral for a letter of credit issued to the Company’s landlord in accordance with the terms of a lease agreement entered into in December 2020, and is classified as a non-current asset as it will be returned to the Company upon the occurrence of future events which are expected to occur beyond one year from September 30, 2022.</t>
        </is>
      </c>
    </row>
    <row r="11">
      <c r="A11" s="4" t="inlineStr">
        <is>
          <t>Deferred Fulfillment and Prepaid Launch Costs</t>
        </is>
      </c>
      <c r="B11" s="4" t="inlineStr">
        <is>
          <t>We prepay for certain launch costs to third party providers that will carry the transport vehicle to orbit. Prepaid costs allocated to the delivery of a customers’ payload are classified as deferred fulfillment costs and recognized as cost of revenue upon delivery of the customers’ payload. Prepaid costs allocated to our payload are classified as prepaid launch costs and are amortized to research and development expense upon the release of our payload. The allocation is determined based on the distribution between customer and our payload weight on each launch. As of September 30, 2022, and December 31, 2021, the Company had $6.6 million and $3.0 million, respectively, of deferred fulfillment and prepaid launch costs recorded within prepaids and other current assets and other non-current assets in the accompanying consolidated balance sheets. On May 21, 2021, the Company received notification from one of its launch service providers that it was terminating two launch service agreements for flights scheduled during calendar year 2021 and that they considered the Company to be in default of prior payments totaling $8.7 million. The Company believed the prepayments would be non-recoverable as this was the third time the payload was rescheduled. As a result of the notification from one of its launch service providers, the Company recorded an impairment charge of $8.7 million of prepaid launch costs during the nine months ended September 30, 2021. There was an unrelated impairment of $0.8 million in the nine months ended September 30, 2021. On October 12, 2021, the Company began discussions with the same launch service provider about reestablishing a future launch schedule. As a result of the discussion, the Company signed a Launch Services Agreement on October 19, 2021 that reserved space on a launch that occurred in May 2022. The Company determined that $2.7 million of the impaired deposits were potentially recoverable in connection with the reestablished schedule. The Company did not record any adjustments as a result of the discussions. See Note 4. On May 4, 2022, the Company received a favorable determination from the Federal Aviation Administration (the “FAA”) of its application for payload review, which was the final regulatory milestone needed to support the Company’s inaugural flight of the Vigoride orbital service vehicle (Vigoride 3) in May 2022. The FAA favorable determination followed a license from the Federal Communications Commission (the “FCC”) received on April 28, 2022, and updates to existing licenses from the National Oceanic and Atmospheric Administration (the “NOAA”). On May 25, 2022, the Company launched its first demonstration flight of the Vigoride spacecraft (Vigoride 3) to low-earth orbit aboard the SpaceX Transporter-5 mission. In addition to Vigoride, Momentus used a second port on the same SpaceX mission to fly a third-party deployer from a partner company. On May 25, 2022, Momentus used the third-party deployer to place its first customer satellite in orbit. On May 26, 2022, upon establishing two-way contact between the Vigoride spacecraft in low-earth orbit and a ground station on Earth, Momentus discovered that the Vigoride spacecraft had experienced certain anomalies after its launch, primarily relating to its deployable solar arrays, which provide power to the spacecraft and its subsystems. Since that time, the Company has been working to address the anomalies, identify root causes and pursue solutions to be implemented in advance of future missions. The Company has determined that the Vigoride spacecraft's deployable solar arrays, which are produced by a third party, and are folded and stowed during launch, did not operate as intended once in orbit. This resulted in low power and communications issues with the spacecraft. Meanwhile, the spacecraft's fixed, body-mounted solar panels appear to be working as intended and are providing some power to the spacecraft. The Company has been working closely with the producer of the solar arrays and has identified a mechanical issue as the root cause of the deployable arrays not operating as intended. The Company also believes that it has identified the root cause of the anomalies that it experienced with other spacecraft systems during the low-power state. On May 28, 2022, Momentus was able to deploy two customer satellites from Vigoride 3 (of nine total customer satellites onboard Vigoride 3). The Company then continued efforts to deploy other customer satellites. While Momentus initially established two-way communications with the Vigoride spacecraft, it has not been able to continue such two-way communication given the spacecraft's low-power state. Momentus has been using an unplanned frequency to work through the anomalies and applied for a 30-day Special Temporary Authority (“STA”) from the FCC to properly comply with the FCC’s radio frequency transmission requirements. On June 9, 2022, the Company received approval of a 30-day STA from the FCC as requested, which the FCC extended for an additional 30 days on July 13, 2022. Momentus has continued to apply for 30-day extensions for its STA, which the FCC has granted, most recently on October 20, 2022. While Momentus has not been able to re-establish two-way communication with the Vigoride spacecraft, it has continued to broadcast commands to the spacecraft from ground stations on Earth, including commands to deploy customer satellites. Additionally, the Vigoride spacecraft is equipped with a mechanism designed to autonomously deploy customer satellites in the event that the spacecraft loses communications with ground stations. During the third quarter of 2022, the Vigoride spacecraft deployed five additional customer satellites including two on July 17, 2022, two on July 29, 2022, and one at the end of August 2022. Momentus has now deployed a total of eight customer satellites in low-earth orbit, comprising seven satellites from Vigoride 3 and one satellite from the third-party deployer system. While Momentus is continuing efforts to address the anomalies experienced by the Vigoride 3 spacecraft during its inaugural mission and to deploy the three remaining customer satellites, the Company’s level of confidence that it will be able to perform some planned operations of the vehicle on this test and demonstration mission has substantially declined. The Company is working to incorporate improvements identified during the current mission in advance of its planned follow-on missions. The Company anticipates flying its second Vigoride vehicle to low-earth orbit on a third-party launch provider as early as December 2022. All future missions remain subject to the receipt of licenses and government approvals, and successful completion of our efforts to prepare our spacecraft for flight. The Company can offer no assurances that the vehicles that it plans to operate in future missions will be ready on time, or that they will operate as intended. Refer to “ Risk Factors — We may not receive all required governmental licenses and approvals,” and “ Risk Factors — We are dependent on the successful development of our satellite vehicles and related technology,” under Part II, Item 1A: " Risk Factors ," in this Form 10-Q and under Part I, Item 1A in our Annual Report on Form 10-K filed with the SEC on March 9, 2022. In connection with the launch of Vigoride 3 and the third party deployer in May 2022, the Company amortized $1.2 million of prepaid launch costs. These costs were allocated proportionally based on payload weight. $12 thousand allocated to completed customer payload performance obligations was amortized to cost of revenue, $14 thousand allocated to customer payload subject to unresolved variable consideration was deferred within current deferred fulfillment costs as of the end of the second quarter 2022, $0.6 million allocated to the Vigoride vehicle was amortized to research and development costs, and $0.6 million allocated to the third party deployer, intended as a demonstration of Company’s business model, was amortized to selling, general and administrative costs. As a result of the launch, the Company realized $1.8 million of benefit from the recovery of previously impaired prepaid launch costs. The Company did not allocate any Vigoride vehicle development expense to cost of revenue as the vehicle has not yet met the criteria for capitalization. Refer to Research and Development Costs below.</t>
        </is>
      </c>
    </row>
    <row r="12">
      <c r="A12" s="4" t="inlineStr">
        <is>
          <t>Property, Machinery and Equipment, net</t>
        </is>
      </c>
      <c r="B12" s="4" t="inlineStr">
        <is>
          <t>Property and equipment are stated at cost less accumulated depreciation. Depreciation is generally recorded using the straight-line method over the estimated useful lives of the respective assets. The estimated useful lives of fixed assets by asset category are described below: Fixed Assets Estimated Useful Life Computer equipment Three years Furniture and fixtures Five years Leasehold improvements Lesser of estimated useful life or remaining lease term (one year to seven years) Machinery and equipment Seven years Costs of maintenance or repairs that do not extend the lives of the respective assets are charged to expenses as incurred.</t>
        </is>
      </c>
    </row>
    <row r="13">
      <c r="A13" s="4" t="inlineStr">
        <is>
          <t>Intangible Assets, net</t>
        </is>
      </c>
      <c r="B13" s="4" t="inlineStr">
        <is>
          <t>Intangible assets consist of patents (in accordance with ASU 2018-15) and are reported at cost less accumulated amortization and accumulated impairment loss, if any. Amortization is recognized on a straight-line basis over 10 years for patents, and 3 years for internal-use software implementation costs, which is the estimated useful lives of the intangible assets.</t>
        </is>
      </c>
    </row>
    <row r="14">
      <c r="A14" s="4" t="inlineStr">
        <is>
          <t>Deferred Offering Costs</t>
        </is>
      </c>
      <c r="B14" s="4" t="inlineStr">
        <is>
          <t>Offering costs consist of legal, accounting, underwriting fees and other costs incurred that are directly related to fundraising activities. During the year ended December 31, 2021, deferred offering costs were attributable to the Business Combination and upon completion of the Business Combination, all deferred offering costs were netted with the proceeds, with costs relating to the issuance of equity recorded as a reduction of additional paid in capital, while all costs related to the liability classified warrants were charged to expense.</t>
        </is>
      </c>
    </row>
    <row r="15">
      <c r="A15" s="4" t="inlineStr">
        <is>
          <t>Loss Contingencies</t>
        </is>
      </c>
      <c r="B15" s="4" t="inlineStr">
        <is>
          <t>We estimate loss contingencies in accordance with ASC 450-20, Loss Contingencies</t>
        </is>
      </c>
    </row>
    <row r="16">
      <c r="A16" s="4" t="inlineStr">
        <is>
          <t>Revenue Recognition</t>
        </is>
      </c>
      <c r="B16" s="4" t="inlineStr">
        <is>
          <t>The Company enters into contracts for ‘last-mile’ satellite and cargo delivery, payload hosting and in-orbit servicing options with customers that are primarily in the aerospace industry. The Company recognizes revenue (along with any other fees that have been paid) upon satisfaction of the Company’s performance obligation. The Company estimates variable consideration at the most likely amount, which is included in the transaction price to the extent it is probable that a significant reversal of cumulative revenue recognized will not occur. While the Company’s standard contracts do not contain refund or recourse provisions that enable its customers to recover any non-refundable fees that have been paid, the Company may issue full or partial refunds, or concessions on future services to customers on a case-by-case basis as necessary to preserve and foster future business relationships and customer goodwill. As a result of the Company’s inability to complete any launches in 2021 (refer to Note 4 for additional information), the Company issued customer refunds of $1.4 million during the year ended December 31, 2021. As part of its contracts with customers, the Company collects up-front non-refundable deposits prior to launch. As of September 30, 2022, and December 31, 2021, the Company had customer deposit balances of $2.4 million and $1.6 million, respectively, in related to signed contracts with customers, including firm orders and options (some of which have already been exercised by customers). These deposits are recorded as current and non-current contract liabilities in the Company’s condensed consolidated balance sheets. Included in the collected amount as of September 30, 2022 and December 31, 2021 are $1.2 million and $1.6 million, respectively, of non-current deposits. In connection with the May 25, 2022 flight of the Vigoride spacecraft and the third-party deployer from a partner company, the Company completed one of the intended performance obligations, resulting in $50 thousand of recognized revenue, which was previously recorded in contract liabilities. The remaining customer payloads were negatively impacted by the Vigoride anomalies and as a result did not receive the anticipated level of service. As a result, the Company offered concessions to these customers, the value of which was unresolved as of June 30, 2022. Due to this uncertainty, the Company recorded the related customer deposits of $133 thousand as deferred revenues within current contract liabilities as of June 30, 2022. During the three months ended September 30, 2022, the Company recognized $129 thousand of revenue. $28 thousand was due to forfeited customer deposits from cancelled customer contracts. The Company also resolved the uncertainties that had caused it to defer revenue from its inaugural launch. As a result, the Company recognized revenue of $101 thousand, and continued to defer $33 thousand now allocated to future services as a result of the variable consideration. For the year ended December 31, 2021, the Company recognized revenue related to customer cancelled contracts of $0.3 million, which were previously recorded as contract liabilities. The Company also recorded $(135) thousand as a reduction of cost of revenue which represents the reversal of a contingency recorded during the prior year for loss contracts, partially offset by costs incurred related to one of the cancelled contracts. During the year ended December 31, 2021, in conjunction with the isolated refunds described below, the Company signed amendments with those customers considered in the contingency, such that the services will no longer be free of charge.</t>
        </is>
      </c>
    </row>
    <row r="17">
      <c r="A17" s="4" t="inlineStr">
        <is>
          <t>Fair Value Measurement</t>
        </is>
      </c>
      <c r="B17" s="4" t="inlineStr">
        <is>
          <t>The Company uses valuation approaches that maximize the use of observable inputs and minimize the use of unobservable inputs to the extent possible. A three-tiered hierarchy is established as a basis for considering such assumptions and for inputs used in the valuation methodologies in measuring fair value. This hierarchy requires that the Company use observable market data, when available, and minimize the use of unobservable inputs when determining fair value: • Level 1, observable inputs such as quoted prices in active markets; • Level 2, inputs other than the quoted prices in active markets that are observable either directly or indirectly; and • Level 3, unobservable inputs in which there is little or no market data, which requires that the Company develop its own assumptions. The fair values of cash and cash equivalents, accounts payable, and certain prepaid and other current assets and accrued expenses approximate carrying values due to the short-term maturities of these instruments which fall with Level 1 of the fair value hierarchy. The carrying value of certain other non-current assets and liabilities approximates fair value. The Company had no Level 2 inputs for the nine months ended September 30, 2022 and and fiscal year ended December 31, 2021. The Company’s SAFE note liabilities, prior to conversion, were marked-to-market liabilities pursuant to ASC 480 and are classified within Level 3 of the fair value hierarchy as the Company is using a backsolve method within the Black Scholes Option Pricing model, which allowed the Company to solve for the implied value of the business based on the terms of the SAFE investments. Significant unobservable inputs included volatility and expected term. Volatility is based upon on the actual historical volatility of a group of comparable publicly traded companies observed over a historical period equal to the expected remaining life of the SAFE investments. The expected term was based on the anticipated time until the SAFE investments would have a conversion event. Upon conversion, the SAFE notes were valued based on the closing price of Company’s Common Stock on the Closing Date. The Company’s warrants are recorded as a derivative liability pursuant to ASC 815 and are classified within Level 3 of the fair value hierarchy as the Company is using the Black Scholes Option Pricing model. Significant unobservable inputs include stock price, volatility and expected term. Expected stock price volatility is based on the actual historical volatility of a group of comparable publicly traded companies observed over a historical period equal to the expected remaining life of the warrants. The risk-free interest rate is based on the U.S. Treasury yield curve in effect on the date of valuation equal to the remaining expected life of the warrants. The expected term was based on the maturity of the warrants, which is 5 years. The dividend yield percentage is zero because the Company does not currently pay dividends, nor does it intend to do so during the expected term of the warrants. Upon conversion of the Legacy Momentus private warrants immediately prior to the business combination, the key valuation input was the closing price of Company’s Common Stock on the Closing Date, as the expected term and volatility were immaterial to the pricing model. The Company’s performance awards under the equity incentive plans are recorded as contingent liabilities pursuant to ASC 480, measured at fair value. The performance awards are classified within Level 3 of the hierarchy as the fair value is dependent on management assumptions about the likelihood of non-market outcomes (see Note 11). The Company’s stock repurchase agreements with the Co-Founders are recorded as contingent liabilities pursuant to ASC 480, measured at fair value. The stock repurchase agreements are classified within Level 3 of the hierarchy as the fair value is dependent on management assumptions about the likelihood of non-market outcomes (see Note 11). There were no transfers between levels of input during the three and nine months ended September 30, 2022 and 2021.</t>
        </is>
      </c>
    </row>
    <row r="18">
      <c r="A18" s="4" t="inlineStr">
        <is>
          <t>Warrant Liability</t>
        </is>
      </c>
      <c r="B18" s="4" t="inlineStr">
        <is>
          <t>The Company’s private warrants and stock purchase warrants are recorded as derivative liabilities pursuant to ASC 815 and are classified within Level 3 of the fair value hierarchy as the Company is using the Black Scholes Option Pricing model to calculate fair value. See Note 11. Significant unobservable inputs, prior to the Company’s stock being publicly listed, included stock price, volatility and expected term. At the end of each reporting period, changes in fair value during the period are recognized as a components of other income (expense), net within the condensed consolidated statements of operations. The Company will continue to adjust the warrant liabilities for changes in fair value until the earlier of (i) the exercise or expiration of the warrants or (ii) the redemption of the warrants, at which time the warrants will be reclassified to additional paid-in capital within the condensed consolidated statements of stockholders’ equity (deficit). The warrants issued by Momentus Inc. prior to the Business Combination were exercised in connection with the Business Combination and as a result, the Company performed a fair value measurement of those warrants on the Closing Date and recorded the change in the instruments’ fair values prior to converting them to equity. The warrants assumed by the Company as a result of the Business Combination remain outstanding.</t>
        </is>
      </c>
    </row>
    <row r="19">
      <c r="A19" s="4" t="inlineStr">
        <is>
          <t>SAFE Notes</t>
        </is>
      </c>
      <c r="B19" s="4" t="inlineStr">
        <is>
          <t>The Company issued SAFE notes to investors during the three months ended March 31, 2021 and the years ended December 31, 2020 and 2019, which were converted to shares of Common Stock in connection with the Business Combination. Prior to conversion, the Company determined that the SAFE notes were not a legal form of debt (i.e., no creditors’ rights). The SAFE notes included a provision allowing for the investors to receive a portion of the proceeds upon a change of control equal to the greater of their investment amount or the amount payable based upon a number of shares of Common Stock equal to the investment amount divided by the liquidity price, the occurrence of which is outside the control of the Company. This provision required that the SAFE notes be classified as marked-to-market liabilities pursuant to ASC 480.</t>
        </is>
      </c>
    </row>
    <row r="20">
      <c r="A20" s="4" t="inlineStr">
        <is>
          <t>Basic and Diluted (Loss) Income Per Share</t>
        </is>
      </c>
      <c r="B20" s="4" t="inlineStr">
        <is>
          <t>Net (loss) income per share is provided in accordance with FASB ASC 260-10 Earnings per Share</t>
        </is>
      </c>
    </row>
    <row r="21">
      <c r="A21" s="4" t="inlineStr">
        <is>
          <t>Impairment of Long-lived Assets</t>
        </is>
      </c>
      <c r="B21" s="4" t="inlineStr">
        <is>
          <t>The Company evaluates the carrying value of long-lived assets on an annual basis, or more frequently whenever circumstances indicate a long-lived asset may be impaired. When indicators of impairment exist, the Company estimates future undiscounted cash flows attributable to such assets. In the event cash flows are not expected to be sufficient to recover the recorded value of the assets, the assets are written down to their estimated fair value.  During the three and nine months ended September 30, 2022 and 2021 there were immaterial impairments of long-lived assets.</t>
        </is>
      </c>
    </row>
    <row r="22">
      <c r="A22" s="4" t="inlineStr">
        <is>
          <t>Stock-based Compensation</t>
        </is>
      </c>
      <c r="B22" s="4" t="inlineStr">
        <is>
          <t>The Company has a stock incentive plan under which equity awards are granted to employees, directors, and consultants. All stock-based payments are recognized in the consolidated financial statements based on their respective grant date fair values. Restricted stock unit fair value is based on our closing stock price on the day of the grant. Stock option fair value is determined using the Black Scholes Merton Option Pricing model. The model requires management to make a number of assumptions, including expected volatility of the Company’s stock, expected life of the option, risk-free interest rate, and expected dividends. Employee Stock Purchase Plan (“ESPP”) compensation fair value is also determined using the Black Scholes Merton Option Pricing model, using a six month expected term to conform with the six month ESPP offering period. The fair value of equity awards is expensed over the related service period which is typically the vesting period, and expense is only recognized for awards that are expected to vest. The Company accounts for forfeitures as they occur.</t>
        </is>
      </c>
    </row>
    <row r="23">
      <c r="A23" s="4" t="inlineStr">
        <is>
          <t>401(k) Plan</t>
        </is>
      </c>
      <c r="B23" s="4" t="inlineStr">
        <is>
          <t>The Company has a 401(k) plan that it offers to its full-time employees. The Company did not contribute to the plan for the nine months ended September 30, 2022 and 2021.</t>
        </is>
      </c>
    </row>
    <row r="24">
      <c r="A24" s="4" t="inlineStr">
        <is>
          <t>Research and Development Costs</t>
        </is>
      </c>
      <c r="B24" s="4" t="inlineStr">
        <is>
          <t>Research and development costs are expensed as incurred. Research and development costs include activities to develop existing and future technologies for the Company’s vehicles. Research and development activities include basic research, applied research, design, development, and related test program activities. Costs incurred for developing our vehicles primarily include equipment, material, and labor hours (both internal and subcontractors). Once the Company has achieved technological feasibility, the Company will capitalize the costs to construct any additional components of the vehicle systems. Nonrefundable advance payments for goods or services that will be used or rendered for future research and development activities related to an executory contractual arrangement are deferred and capitalized. These advance payments are recognized as an expense as the related goods are delivered or services performed. When the related goods are no longer expected to be delivered or services rendered, the capitalized advance payment should be charged to expense.</t>
        </is>
      </c>
    </row>
    <row r="25">
      <c r="A25" s="4" t="inlineStr">
        <is>
          <t>Leases</t>
        </is>
      </c>
      <c r="B25" s="4" t="inlineStr">
        <is>
          <t>The Company leases real estate facilities under non-cancelable operating leases with various expiration dates through February 2028. The Company determines if an arrangement contains a lease at inception based on whether there is an identified property, plant or equipment and whether the Company controls the use of the identified asset throughout the period of use. The Company adopted the ASU No. 2016-02, Leases (Topic 842) on January 1, 2020. The Company elected the package of practical expedients for transition under which the Company did not reassess its prior conclusions about lease identification, lease classification and initial direct costs. Additionally, the Company elected the hindsight practical expedient for transition under which conclusions around lease term and impairment will not be reassessed. Operating leases are included in the accompanying consolidated balance sheets. Operating lease right-of-use (“ROU”) assets represent the Company’s right to use an underlying asset for the lease term. Lease liabilities represent the Company’s obligation to make lease payments arising from the lease and are included in current and non-current liabilities. Operating lease ROU assets and lease liabilities are recognized at the lease inception date based on the present value of lease payments over the lease term discounted based on the more readily determinable of (i) the rate implicit in the lease or (ii) the Company’s incremental borrowing rate (which is the estimated rate the Company would be required to pay for a collateralized borrowing equal to the total lease payments over the term of the lease). Because the Company’s operating leases generally do not provide an implicit rate, the Company estimates its incremental borrowing rate based on the information available at lease commencement date for borrowings with a similar term. The Company’s operating lease ROU assets are measured based on the corresponding operating lease liability adjusted for (i) payments made to the lessor at or before the commencement date, (ii) initial direct costs incurred and (iii) tenant incentives under the lease. The Company does not assume renewals or early terminations unless it is reasonably certain to exercise these options at commencement. The Company elected the practical expedient which allows the Company to not allocate consideration between lease and non-lease components. Variable lease payments are recognized in the period in which the obligation for those payments is incurred. In addition, the Company elected the practical expedient such that it does not recognize ROU assets or lease liabilities for leases with a term of 12 months or less of all asset classes. Operating lease expense is recognized on a straight-line basis over the lease term.</t>
        </is>
      </c>
    </row>
    <row r="26">
      <c r="A26" s="4" t="inlineStr">
        <is>
          <t>Income Taxes</t>
        </is>
      </c>
      <c r="B26" s="4" t="inlineStr">
        <is>
          <t>The Company accounts for income taxes in accordance with authoritative guidance, which requires the use of the asset and liability method. Under this method, deferred income tax assets and liabilities are determined based upon the difference between the financial statement carrying amounts and the tax basis of assets and liabilities and are measured using the enacted tax rate expected to apply to taxable income in the years in which the differences are expected to be reversed. Significant judgment is required in determining any valuation allowance recorded against deferred tax assets. In assessing the need for a valuation allowance, management considers all available evidence, including past operating results, estimates of future taxable income, and the feasibility of tax planning strategies. In the event that management changes its determination as to the amount of deferred tax assets that can be realized, the Company will adjust its valuation allowance with a corresponding impact to the provision for income taxes in the period in which such determination is made. The Company is required to evaluate the tax positions taken in the course of preparing its tax returns to determine whether tax positions are “more likely than not” of being sustained by the applicable tax authority. Tax benefits of positions not deemed to meet the “more likely than not” threshold would be recorded as a tax expense in the current year. The amount recognized is subject to estimate and management judgment with respect to the likely outcome of each uncertain tax position. The amount that is ultimately sustained for an individual uncertain tax position or for all uncertain tax positions in the aggregate could differ from the amount that is initially recognized.</t>
        </is>
      </c>
    </row>
    <row r="27">
      <c r="A27" s="4" t="inlineStr">
        <is>
          <t>Concentrations of Risk</t>
        </is>
      </c>
      <c r="B27" s="4" t="inlineStr">
        <is>
          <t>Financial instruments that are exposed to concentrations of credit risk consist primarily of cash and cash equivalents. The Company places its cash and cash equivalents in banks that management believes are creditworthy, however deposits may exceed federally insured limits.</t>
        </is>
      </c>
    </row>
    <row r="28">
      <c r="A28" s="4" t="inlineStr">
        <is>
          <t>Segment Reporting</t>
        </is>
      </c>
      <c r="B28" s="4" t="inlineStr">
        <is>
          <t>Operating segments are defined as components of an enterprise about which separate financial information is available that is evaluated regularly by the chief operating decision maker in deciding how to allocate resources and in assessing operating performance. In consideration of ASC 280, Segment Reporting , we are not organized around specific services or geographic regions. We currently operate in one service line providing in-space transportation services. Our chief operating decision maker uses condensed financial information to evaluate our performance, which is the same basis on which our results and performance are communicated to our Board of Directors. Based on the information described above and in accordance with the applicable literature, management has concluded that we are organized and operated as one operating and reportable segment.</t>
        </is>
      </c>
    </row>
    <row r="29">
      <c r="A29" s="4" t="inlineStr">
        <is>
          <t>Recently Issued and Recently Adopted Accounting Standards</t>
        </is>
      </c>
      <c r="B29" s="4" t="inlineStr">
        <is>
          <t>Although there are several new accounting pronouncements issued or proposed by the FASB, which have been adopted or will be adopted as applicable, management does not believe any of these accounting pronouncements has had or will have a material impact on the Company’s financial position or results of operations. In August 2020, the FASB issued ASU 2020-06, Accounting for Convertible Instruments and Contracts in an Entity’s Own Equity , which simplifies the guidance on the issuer’s accounting for convertible debt instruments by removing the separation models for (1) convertible debt with a cash conversion feature and (2) convertible instruments with a beneficial conversion feature. As a result, entities will not separately present in equity an embedded conversion feature in such debt. Instead, they will account for a convertible debt instrument wholly as debt, unless certain other conditions are met. The elimination of these models will reduce reported interest expense and increase reported net income for entities that have issued a convertible instrument that was within the scope of those models before the adoption of ASU 2020-06. Also, ASU 2020-06 requires the application of the if-converted method for calculating diluted earnings per share and the treasury stock method will be no longer available. The provisions of ASU 2020-06 are applicable for fiscal years beginning after December 15, 2021, with early adoption permitted no earlier than fiscal years beginning after December 15, 2020. The Company adopted this standard on January 1, 2022. There was no impact to the Company's condensed consolidated financial statements on the date of adoption. In December 2019, the FASB issued ASU 2019-12, Income Taxes (Topic 740), which simplified the accounting for income taxes by removing certain exceptions to the general principles in income taxes. The amendments also improve consistent application of and simplify GAAP for other areas of Topic 740 by clarifying and amending existing guidance. The Company adopted this standard on January 1, 2021. The adoption of this standard did not have a material impa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Property, Machinery and Equipment, Net</t>
        </is>
      </c>
      <c r="B4" s="4" t="inlineStr">
        <is>
          <t xml:space="preserve">The estimated useful lives of fixed assets by asset category are described below: Fixed Assets Estimated Useful Life Computer equipment Three years Furniture and fixtures Five years Leasehold improvements Lesser of estimated useful life or remaining lease term (one year to seven years) Machinery and equipment Seven years Property, machinery and equipment, net consisted of the following: (in thousands) September 30, December 31, Computer equipment $ 10 $ 178 Furniture and fixtures 55 206 Leasehold improvements 2,911 2,693 Machinery and equipment 3,517 3,332 Construction in-progress 154 247 Property, machinery and equipment, gross 6,647 6,656 Less: accumulated depreciation (2,314) (1,827) Property, machinery and equipment, net $ 4,333 $ 4,8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Current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Prepaids and Other Current Assets</t>
        </is>
      </c>
      <c r="B4" s="4" t="inlineStr">
        <is>
          <t xml:space="preserve">Prepaids and other current assets consisted of the following: (in thousands) September 30, December 31, Prepaid launch costs, current $ 3,000 $ — Prepaid research and development 3,466 4,870 Prepaid insurance and other assets 4,473 4,562 Total $ 10,939 $ 9,4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Machiner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Machinery and Equipment, Net</t>
        </is>
      </c>
      <c r="B4" s="4" t="inlineStr">
        <is>
          <t xml:space="preserve">The estimated useful lives of fixed assets by asset category are described below: Fixed Assets Estimated Useful Life Computer equipment Three years Furniture and fixtures Five years Leasehold improvements Lesser of estimated useful life or remaining lease term (one year to seven years) Machinery and equipment Seven years Property, machinery and equipment, net consisted of the following: (in thousands) September 30, December 31, Computer equipment $ 10 $ 178 Furniture and fixtures 55 206 Leasehold improvements 2,911 2,693 Machinery and equipment 3,517 3,332 Construction in-progress 154 247 Property, machinery and equipment, gross 6,647 6,656 Less: accumulated depreciation (2,314) (1,827) Property, machinery and equipment, net $ 4,333 $ 4,8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net consisted of the following as of September 30, 2022: (in thousands) Gross Value Accumulated Amortization Net Value Weighted average remaining amortization period (in years) Patents/Intellectual Property $ 454 $ (111) $ 343 7.3 Total $ 454 $ (111) $ 343 Intangible assets, net consisted of the following as of December 31, 2021: (in thousands) Gross Value Accumulated Amortization Net Value Weighted average remaining amortization period (in years) Patents/Intellectual Property $ 404 $ (91) $ 313 7.5 Capitalized software implementation costs 43 (7) 36 2.6 Total $ 447 $ (98) $ 349 </t>
        </is>
      </c>
    </row>
    <row r="5">
      <c r="A5" s="4" t="inlineStr">
        <is>
          <t>Schedule of Future Estimated Amortization Expense</t>
        </is>
      </c>
      <c r="B5" s="4" t="inlineStr">
        <is>
          <t xml:space="preserve">As of September 30, 2022, the future estimated amortization expense related to intangible assets is as follows: (in thousands) Remainder of 2022 $ 12 2023 49 2024 49 2025 49 2026 49 Thereafter 135 Total 3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Components of Operating Lease Expense</t>
        </is>
      </c>
      <c r="B4" s="4" t="inlineStr">
        <is>
          <t xml:space="preserve">The components of operating lease expense were as follows: (in thousands) Three Months Ended Nine Months Ended 2022 2021 2022 2021 Operating lease cost $ 385 $ 435 $ 1,229 $ 1,306 Variable lease expense 138 147 429 442 Short-term lease expense 21 2 22 8 Total lease expense $ 544 $ 585 $ 1,680 $ 1,757 </t>
        </is>
      </c>
    </row>
    <row r="5">
      <c r="A5" s="4" t="inlineStr">
        <is>
          <t>Maturities of Operating Lease Liabilities</t>
        </is>
      </c>
      <c r="B5" s="4" t="inlineStr">
        <is>
          <t xml:space="preserve">As of September 30, 2022, the maturities of the Company’s operating lease liabilities were as follows: (in thousands) Remainder of 2022 $ 386 2023 1,533 2024 1,580 2025 1,627 2026 1,674 Thereafter 2,026 Total lease payments 8,826 Less: Imputed interest (1,261) Present value of lease liabilities $ 7,5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September 30, December 31, Legal and other professional services $ 3,983 $ 4,121 Compensation expense 2,715 3,862 Research and development projects 702 1,240 Offering costs 179 — Other current expense 139 399 Payroll tax expense 163 163 Total $ 7,881 $ 9,7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Stockholders’ Equity (Deficit) and Stock-based Compensation (Tables)</t>
        </is>
      </c>
      <c r="B1" s="2" t="inlineStr">
        <is>
          <t>9 Months Ended</t>
        </is>
      </c>
    </row>
    <row r="2">
      <c r="B2" s="2" t="inlineStr">
        <is>
          <t>Sep. 30, 2022</t>
        </is>
      </c>
    </row>
    <row r="3">
      <c r="A3" s="3" t="inlineStr">
        <is>
          <t>Equity [Abstract]</t>
        </is>
      </c>
      <c r="B3" s="4" t="inlineStr">
        <is>
          <t xml:space="preserve"> </t>
        </is>
      </c>
    </row>
    <row r="4">
      <c r="A4" s="4" t="inlineStr">
        <is>
          <t>Schedule of Common Stock Outstanding</t>
        </is>
      </c>
      <c r="B4" s="4" t="inlineStr">
        <is>
          <t>The following summarizes the Company’s Common Stock outstanding immediately after the Business Combination: Shares % Momentus Space, LLC unit holders 50,419,505 63 % Public stockholders 13,695,257 17 % SRAC and its affiliates 4,657,500 6 % PIPE Investors 11,000,000 14 % Total 79,772,262 100 %</t>
        </is>
      </c>
    </row>
    <row r="5">
      <c r="A5" s="4" t="inlineStr">
        <is>
          <t>Schedule of Options Activity</t>
        </is>
      </c>
      <c r="B5" s="4" t="inlineStr">
        <is>
          <t xml:space="preserve">The following table sets forth the summary of options activity, under the 2018 Plan and the 2021 Plans, for the nine months ended September 30, 2022: (in thousands, except share-based data) Total Options Weighted- Average Exercise Price Per Share Weighted- Average Remaining Contractual Term (in years) Aggregate Intrinsic Value Outstanding as of December 31, 2021 4,040,360 $ 0.27 Granted 1,064,862 2.54 Vested exercised (1,947,970) 0.27 Forfeitures (313,758) 0.28 Outstanding as of September 30, 2022 2,843,494 $ 1.12 7.9 $ 1,965 Exercisable as of September 30, 2022 1,402,846 $ 0.55 7.1 $ 1,364 Vested and expected to vest as of September 30, 2022 2,843,494 $ 1.12 7.9 $ 1,965 </t>
        </is>
      </c>
    </row>
    <row r="6">
      <c r="A6" s="4" t="inlineStr">
        <is>
          <t>Schedule of Fair Value Inputs</t>
        </is>
      </c>
      <c r="B6" s="4" t="inlineStr">
        <is>
          <t>The assumptions used under the Black-Scholes-Merton Option Pricing model and weighted average fair value of options on the grant date are as follows: Nine Months Ended 2022 2021 Expected term (in years) 5.8 N/A Risk-free interest rate 2.35% N/A Expected volatility 61.90% N/A Dividend yield 0.00% N/A Fair value on grant date $1.46 N/A</t>
        </is>
      </c>
    </row>
    <row r="7">
      <c r="A7" s="4" t="inlineStr">
        <is>
          <t>Schedule of Restricted Stock Unit and Restricted Stock Award Activity</t>
        </is>
      </c>
      <c r="B7" s="4" t="inlineStr">
        <is>
          <t xml:space="preserve">The following table sets forth the summary of RSU and RSA activity, under the Initial Plan, the 2018 Plan, the 2021 Plan, and the 2022 Plan, for the nine months ended September 30, 2022. RSAs were an immaterial portion of activity for the period: Shares Weighted Average Grant Date Fair Value (i.e. share price) Outstanding as of December 31, 2021 2,812,110 $ 10.87 Granted 7,246,487 2.53 Vested (603,278) 9.59 Forfeited (1,285,914) 6.72 Outstanding as of September 30, 2022 8,169,405 $ 4.20 </t>
        </is>
      </c>
    </row>
    <row r="8">
      <c r="A8" s="4" t="inlineStr">
        <is>
          <t>Schedule of Stock-Based Compensation Expense</t>
        </is>
      </c>
      <c r="B8" s="4" t="inlineStr">
        <is>
          <t xml:space="preserve">The following table sets forth the stock-based compensation under the Initial Plan, the 2018 Plan, the 2021 Plan, and the 2022 Plan by expense type: Three Months Ended Nine Months Ended (in thousands) 2022 2021 2022 2021 Research and development expenses $ 737 $ 52 $ 1,624 $ 186 Selling, general and administrative expenses 2,552 3,023 6,911 11,001 Total $ 3,289 $ 3,075 $ 8,535 $ 11,187 The following table sets forth the stock-based compensation under the Initial Plan, the 2018 Plan, the 2021 Plan, and the 2022 Plan by award type: Three Months Ended Nine Months Ended (in thousands) 2022 2021 2022 2021 Options $ 106 $ 3,075 $ 357 $ 11,187 RSUs &amp; RSAs 3,096 — 8,079 — ESPP 45 — 127 — Performance Awards $ 42 $ — (28) — Total $ 3,289 $ 3,075 $ 8,535 $ 11,187 </t>
        </is>
      </c>
    </row>
    <row r="9">
      <c r="A9" s="4" t="inlineStr">
        <is>
          <t>Schedule of Income (Loss) per Share</t>
        </is>
      </c>
      <c r="B9" s="4" t="inlineStr">
        <is>
          <t xml:space="preserve">The following table sets forth the computation of diluted net (loss) income per share: Diluted Net (Loss) Income Per Share Three Months Ended Nine Months Ended (in thousands, except share-based data) 2022 2021 2022 2021 Numerator: Net (loss) income $ (21,298) $ (5,614) $ (71,004) $ 123,384 Net loss allocated to common stockholders for diluted net loss per share $ (21,298) $ (5,614) $ (71,004) $ 123,384 Denominator: Denominator for basic net (loss) income per share - weighted average shares outstanding 82,066,795 60,589,566 81,122,541 59,873,199 Dilutive options and unvested stock units outstanding — — — 4,056,805 Dilutive warrants outstanding — — — 302,533 Denominator for diluted net loss per share - adjusted weighted average shares outstanding 82,066,795 60,589,566 81,122,541 64,232,537 Net (loss) income per share - basic $ (0.26) $ (0.09) $ (0.88) $ 2.06 Net (loss) income per share - diluted $ (0.26) $ (0.09) $ (0.88) $ 1.92 </t>
        </is>
      </c>
    </row>
    <row r="10">
      <c r="A10" s="4" t="inlineStr">
        <is>
          <t>Schedule of Antidilutive Shares</t>
        </is>
      </c>
      <c r="B10" s="4" t="inlineStr">
        <is>
          <t xml:space="preserve">The following table summarizes potential common shares that were excluded as their effect is anti-dilutive: Three Months Ended Nine Months Ended 2022 2021 2022 2021 Options and unvested stock units outstanding 10,591,058 4,304,660 6,242,976 — Warrant outstanding 19,897,500 20,206,069 19,977,404 19,897,500 Contingent Sponsor Earnout Shares 1,437,500 — 1,437,500 — Total 31,926,058 24,510,729 27,657,880 19,897,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Future Unconditional Purchase Obligations</t>
        </is>
      </c>
      <c r="B4" s="4" t="inlineStr">
        <is>
          <t xml:space="preserve">As of September 30, 2022, the Company’s future unconditional purchase obligations are as follows: (in thousands) Remainder of 2022 $ 5,963 2023 13,100 2024 600 Thereafter — Total $ 19,6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70" customWidth="1" min="1" max="1"/>
    <col width="14" customWidth="1" min="2" max="2"/>
    <col width="40" customWidth="1" min="3" max="3"/>
    <col width="43" customWidth="1" min="4" max="4"/>
    <col width="22" customWidth="1" min="5" max="5"/>
    <col width="24" customWidth="1" min="6" max="6"/>
    <col width="24" customWidth="1" min="7" max="7"/>
    <col width="24" customWidth="1" min="8" max="8"/>
    <col width="23" customWidth="1" min="9" max="9"/>
    <col width="33" customWidth="1" min="10" max="10"/>
    <col width="25" customWidth="1" min="11" max="11"/>
    <col width="25" customWidth="1" min="12" max="12"/>
  </cols>
  <sheetData>
    <row r="1">
      <c r="A1" s="1" t="inlineStr">
        <is>
          <t>Nature of Operations (Details) $ / shares in Units, $ in Thousands</t>
        </is>
      </c>
      <c r="D1" s="2" t="inlineStr">
        <is>
          <t>9 Months Ended</t>
        </is>
      </c>
    </row>
    <row r="2">
      <c r="B2" s="2" t="inlineStr">
        <is>
          <t>Jun. 09, 2022</t>
        </is>
      </c>
      <c r="C2" s="2" t="inlineStr">
        <is>
          <t>Jul. 15, 2021 USD ($) $ / shares shares</t>
        </is>
      </c>
      <c r="D2" s="2" t="inlineStr">
        <is>
          <t>Sep. 30, 2022 USD ($) satellite $ / shares</t>
        </is>
      </c>
      <c r="E2" s="2" t="inlineStr">
        <is>
          <t>Sep. 30, 2021 USD ($)</t>
        </is>
      </c>
      <c r="F2" s="2" t="inlineStr">
        <is>
          <t>Aug. 31, 2022 satellite</t>
        </is>
      </c>
      <c r="G2" s="2" t="inlineStr">
        <is>
          <t>Jul. 29, 2022 satellite</t>
        </is>
      </c>
      <c r="H2" s="2" t="inlineStr">
        <is>
          <t>Jul. 17, 2022 satellite</t>
        </is>
      </c>
      <c r="I2" s="2" t="inlineStr">
        <is>
          <t>May 28, 2022 satellite</t>
        </is>
      </c>
      <c r="J2" s="2" t="inlineStr">
        <is>
          <t>Dec. 31, 2021 USD ($) $ / shares</t>
        </is>
      </c>
      <c r="K2" s="2" t="inlineStr">
        <is>
          <t>Aug. 13, 2021 $ / shares</t>
        </is>
      </c>
      <c r="L2" s="2" t="inlineStr">
        <is>
          <t>Aug. 12, 2021 $ / shares</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customer satellites deploy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v>
      </c>
      <c r="J4" s="4" t="inlineStr">
        <is>
          <t xml:space="preserve"> </t>
        </is>
      </c>
      <c r="K4" s="4" t="inlineStr">
        <is>
          <t xml:space="preserve"> </t>
        </is>
      </c>
      <c r="L4" s="4" t="inlineStr">
        <is>
          <t xml:space="preserve"> </t>
        </is>
      </c>
    </row>
    <row r="5">
      <c r="A5" s="4" t="inlineStr">
        <is>
          <t>Number of customer satelli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9</v>
      </c>
      <c r="J5" s="4" t="inlineStr">
        <is>
          <t xml:space="preserve"> </t>
        </is>
      </c>
      <c r="K5" s="4" t="inlineStr">
        <is>
          <t xml:space="preserve"> </t>
        </is>
      </c>
      <c r="L5" s="4" t="inlineStr">
        <is>
          <t xml:space="preserve"> </t>
        </is>
      </c>
    </row>
    <row r="6">
      <c r="A6" s="4" t="inlineStr">
        <is>
          <t>Special temporary authority, period</t>
        </is>
      </c>
      <c r="B6" s="4" t="inlineStr">
        <is>
          <t>30 day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pecial temporary authority, extension period</t>
        </is>
      </c>
      <c r="B7" s="4" t="inlineStr">
        <is>
          <t>30 day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additional customer satellites deployed</t>
        </is>
      </c>
      <c r="B8" s="4" t="inlineStr">
        <is>
          <t xml:space="preserve"> </t>
        </is>
      </c>
      <c r="C8" s="4" t="inlineStr">
        <is>
          <t xml:space="preserve"> </t>
        </is>
      </c>
      <c r="D8" s="5" t="n">
        <v>5</v>
      </c>
      <c r="E8" s="4" t="inlineStr">
        <is>
          <t xml:space="preserve"> </t>
        </is>
      </c>
      <c r="F8" s="5" t="n">
        <v>1</v>
      </c>
      <c r="G8" s="5" t="n">
        <v>2</v>
      </c>
      <c r="H8" s="5" t="n">
        <v>2</v>
      </c>
      <c r="I8" s="4" t="inlineStr">
        <is>
          <t xml:space="preserve"> </t>
        </is>
      </c>
      <c r="J8" s="4" t="inlineStr">
        <is>
          <t xml:space="preserve"> </t>
        </is>
      </c>
      <c r="K8" s="4" t="inlineStr">
        <is>
          <t xml:space="preserve"> </t>
        </is>
      </c>
      <c r="L8" s="4" t="inlineStr">
        <is>
          <t xml:space="preserve"> </t>
        </is>
      </c>
    </row>
    <row r="9">
      <c r="A9" s="4" t="inlineStr">
        <is>
          <t>Number of customer satellites in low earth orbit</t>
        </is>
      </c>
      <c r="B9" s="4" t="inlineStr">
        <is>
          <t xml:space="preserve"> </t>
        </is>
      </c>
      <c r="C9" s="4" t="inlineStr">
        <is>
          <t xml:space="preserve"> </t>
        </is>
      </c>
      <c r="D9" s="5" t="n">
        <v>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customer satellites in low earth orbit, vigoride</t>
        </is>
      </c>
      <c r="B10" s="4" t="inlineStr">
        <is>
          <t xml:space="preserve"> </t>
        </is>
      </c>
      <c r="C10" s="4" t="inlineStr">
        <is>
          <t xml:space="preserve"> </t>
        </is>
      </c>
      <c r="D10" s="5" t="n">
        <v>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third-party customer satellites deployed in low earth orbit</t>
        </is>
      </c>
      <c r="B11" s="4" t="inlineStr">
        <is>
          <t xml:space="preserve"> </t>
        </is>
      </c>
      <c r="C11" s="4" t="inlineStr">
        <is>
          <t xml:space="preserve"> </t>
        </is>
      </c>
      <c r="D11" s="5" t="n">
        <v>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remaining customer satellites</t>
        </is>
      </c>
      <c r="B12" s="4" t="inlineStr">
        <is>
          <t xml:space="preserve"> </t>
        </is>
      </c>
      <c r="C12" s="4" t="inlineStr">
        <is>
          <t xml:space="preserve"> </t>
        </is>
      </c>
      <c r="D12" s="5" t="n">
        <v>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tock, par value (in dollars per share) | $ / shares</t>
        </is>
      </c>
      <c r="B13" s="4" t="inlineStr">
        <is>
          <t xml:space="preserve"> </t>
        </is>
      </c>
      <c r="C13" s="4" t="inlineStr">
        <is>
          <t xml:space="preserve"> </t>
        </is>
      </c>
      <c r="D13" s="7" t="n">
        <v>1e-05</v>
      </c>
      <c r="E13" s="4" t="inlineStr">
        <is>
          <t xml:space="preserve"> </t>
        </is>
      </c>
      <c r="F13" s="4" t="inlineStr">
        <is>
          <t xml:space="preserve"> </t>
        </is>
      </c>
      <c r="G13" s="4" t="inlineStr">
        <is>
          <t xml:space="preserve"> </t>
        </is>
      </c>
      <c r="H13" s="4" t="inlineStr">
        <is>
          <t xml:space="preserve"> </t>
        </is>
      </c>
      <c r="I13" s="4" t="inlineStr">
        <is>
          <t xml:space="preserve"> </t>
        </is>
      </c>
      <c r="J13" s="7" t="n">
        <v>1e-05</v>
      </c>
      <c r="K13" s="4" t="inlineStr">
        <is>
          <t xml:space="preserve"> </t>
        </is>
      </c>
      <c r="L13" s="4" t="inlineStr">
        <is>
          <t xml:space="preserve"> </t>
        </is>
      </c>
    </row>
    <row r="14">
      <c r="A14" s="4" t="inlineStr">
        <is>
          <t>Exchange rati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9" t="n">
        <v>0.2467416</v>
      </c>
    </row>
    <row r="15">
      <c r="A15" s="4" t="inlineStr">
        <is>
          <t>Number of shares sold (in shares) | shares</t>
        </is>
      </c>
      <c r="B15" s="4" t="inlineStr">
        <is>
          <t xml:space="preserve"> </t>
        </is>
      </c>
      <c r="C15" s="5" t="n">
        <v>11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urchase price (in dollars per share) | $ / shares</t>
        </is>
      </c>
      <c r="B16" s="4" t="inlineStr">
        <is>
          <t xml:space="preserve"> </t>
        </is>
      </c>
      <c r="C16" s="6" t="n">
        <v>1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oceeds from issuance of common shares in PIPE | $</t>
        </is>
      </c>
      <c r="B17" s="4" t="inlineStr">
        <is>
          <t xml:space="preserve"> </t>
        </is>
      </c>
      <c r="C17" s="6" t="n">
        <v>110000</v>
      </c>
      <c r="D17" s="6" t="n">
        <v>0</v>
      </c>
      <c r="E17" s="6" t="n">
        <v>11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stimated fair value of warrants | $</t>
        </is>
      </c>
      <c r="B18" s="4" t="inlineStr">
        <is>
          <t xml:space="preserve"> </t>
        </is>
      </c>
      <c r="C18" s="6" t="n">
        <v>30500</v>
      </c>
      <c r="D18" s="6" t="n">
        <v>2367</v>
      </c>
      <c r="E18" s="4" t="inlineStr">
        <is>
          <t xml:space="preserve"> </t>
        </is>
      </c>
      <c r="F18" s="4" t="inlineStr">
        <is>
          <t xml:space="preserve"> </t>
        </is>
      </c>
      <c r="G18" s="4" t="inlineStr">
        <is>
          <t xml:space="preserve"> </t>
        </is>
      </c>
      <c r="H18" s="4" t="inlineStr">
        <is>
          <t xml:space="preserve"> </t>
        </is>
      </c>
      <c r="I18" s="4" t="inlineStr">
        <is>
          <t xml:space="preserve"> </t>
        </is>
      </c>
      <c r="J18" s="6" t="n">
        <v>5749</v>
      </c>
      <c r="K18" s="4" t="inlineStr">
        <is>
          <t xml:space="preserve"> </t>
        </is>
      </c>
      <c r="L18" s="4" t="inlineStr">
        <is>
          <t xml:space="preserve"> </t>
        </is>
      </c>
    </row>
    <row r="19">
      <c r="A19" s="4" t="inlineStr">
        <is>
          <t>Private War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chedule of Reverse Recapitaliz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urchase price (in dollars per share) | $ / shares</t>
        </is>
      </c>
      <c r="B21" s="4" t="inlineStr">
        <is>
          <t xml:space="preserve"> </t>
        </is>
      </c>
      <c r="C21" s="8" t="n">
        <v>11.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 – Class B</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chedule of Reverse Recapitaliz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tock, par valu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0" t="n">
        <v>0.0001</v>
      </c>
    </row>
    <row r="25">
      <c r="A25" s="4" t="inlineStr">
        <is>
          <t>Exchange rati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v>
      </c>
    </row>
    <row r="26">
      <c r="A26" s="4" t="inlineStr">
        <is>
          <t>Common stock – Class 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chedule of Reverse Recapitaliz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stock, par value (in dollars per share) | $ / shares</t>
        </is>
      </c>
      <c r="B28" s="4" t="inlineStr">
        <is>
          <t xml:space="preserve"> </t>
        </is>
      </c>
      <c r="C28" s="4" t="inlineStr">
        <is>
          <t xml:space="preserve"> </t>
        </is>
      </c>
      <c r="D28" s="7" t="n">
        <v>1e-0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7" t="n">
        <v>1e-05</v>
      </c>
      <c r="L28" s="4" t="inlineStr">
        <is>
          <t xml:space="preserve"> </t>
        </is>
      </c>
    </row>
    <row r="29">
      <c r="A29" s="4" t="inlineStr">
        <is>
          <t>Exchange rati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v>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Sep. 30, 2022</t>
        </is>
      </c>
      <c r="C1" s="2" t="inlineStr">
        <is>
          <t>Dec. 31, 2021</t>
        </is>
      </c>
      <c r="D1" s="2" t="inlineStr">
        <is>
          <t>Aug. 13, 2021</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in dollars per share)</t>
        </is>
      </c>
      <c r="B3" s="7" t="n">
        <v>1e-05</v>
      </c>
      <c r="C3" s="7" t="n">
        <v>1e-05</v>
      </c>
      <c r="D3" s="4" t="inlineStr">
        <is>
          <t xml:space="preserve"> </t>
        </is>
      </c>
    </row>
    <row r="4">
      <c r="A4" s="4" t="inlineStr">
        <is>
          <t>Common stock, number of shares authorized (in shares)</t>
        </is>
      </c>
      <c r="B4" s="5" t="n">
        <v>250000000</v>
      </c>
      <c r="C4" s="5" t="n">
        <v>250000000</v>
      </c>
      <c r="D4" s="4" t="inlineStr">
        <is>
          <t xml:space="preserve"> </t>
        </is>
      </c>
    </row>
    <row r="5">
      <c r="A5" s="4" t="inlineStr">
        <is>
          <t>Common stock issued (in shares)</t>
        </is>
      </c>
      <c r="B5" s="5" t="n">
        <v>83984571</v>
      </c>
      <c r="C5" s="5" t="n">
        <v>81211781</v>
      </c>
      <c r="D5" s="4" t="inlineStr">
        <is>
          <t xml:space="preserve"> </t>
        </is>
      </c>
    </row>
    <row r="6">
      <c r="A6" s="4" t="inlineStr">
        <is>
          <t>Common stock outstanding (in shares)</t>
        </is>
      </c>
      <c r="B6" s="5" t="n">
        <v>83984571</v>
      </c>
      <c r="C6" s="5" t="n">
        <v>81211781</v>
      </c>
      <c r="D6" s="5" t="n">
        <v>797722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cols>
    <col width="80" customWidth="1" min="1" max="1"/>
    <col width="14" customWidth="1" min="2" max="2"/>
    <col width="21" customWidth="1" min="3" max="3"/>
    <col width="22" customWidth="1" min="4" max="4"/>
    <col width="21" customWidth="1" min="5" max="5"/>
    <col width="43" customWidth="1" min="6" max="6"/>
    <col width="22" customWidth="1" min="7" max="7"/>
    <col width="51" customWidth="1" min="8" max="8"/>
    <col width="22" customWidth="1" min="9" max="9"/>
    <col width="43" customWidth="1" min="10" max="10"/>
    <col width="24" customWidth="1" min="11" max="11"/>
    <col width="24" customWidth="1" min="12" max="12"/>
    <col width="24" customWidth="1" min="13" max="13"/>
    <col width="22" customWidth="1" min="14" max="14"/>
    <col width="23" customWidth="1" min="15" max="15"/>
  </cols>
  <sheetData>
    <row r="1">
      <c r="A1" s="1" t="inlineStr">
        <is>
          <t>Summary of Significant Accounting Policies - Narrative (Details) $ / shares in Units, $ in Thousands</t>
        </is>
      </c>
      <c r="E1" s="2" t="inlineStr">
        <is>
          <t>1 Months Ended</t>
        </is>
      </c>
      <c r="F1" s="2" t="inlineStr">
        <is>
          <t>3 Months Ended</t>
        </is>
      </c>
      <c r="H1" s="2" t="inlineStr">
        <is>
          <t>9 Months Ended</t>
        </is>
      </c>
      <c r="J1" s="2" t="inlineStr">
        <is>
          <t>12 Months Ended</t>
        </is>
      </c>
    </row>
    <row r="2">
      <c r="B2" s="2" t="inlineStr">
        <is>
          <t>Jun. 09, 2022</t>
        </is>
      </c>
      <c r="C2" s="2" t="inlineStr">
        <is>
          <t>May 25, 2022 USD ($)</t>
        </is>
      </c>
      <c r="D2" s="2" t="inlineStr">
        <is>
          <t>Oct. 19, 2021 USD ($)</t>
        </is>
      </c>
      <c r="E2" s="2" t="inlineStr">
        <is>
          <t>May 31, 2022 USD ($)</t>
        </is>
      </c>
      <c r="F2" s="2" t="inlineStr">
        <is>
          <t>Sep. 30, 2022 USD ($) satellite $ / shares</t>
        </is>
      </c>
      <c r="G2" s="2" t="inlineStr">
        <is>
          <t>Sep. 30, 2021 USD ($)</t>
        </is>
      </c>
      <c r="H2" s="2" t="inlineStr">
        <is>
          <t>Sep. 30, 2022 USD ($) segment satellite $ / shares</t>
        </is>
      </c>
      <c r="I2" s="2" t="inlineStr">
        <is>
          <t>Sep. 30, 2021 USD ($)</t>
        </is>
      </c>
      <c r="J2" s="2" t="inlineStr">
        <is>
          <t>Dec. 31, 2021 USD ($) agreement $ / shares</t>
        </is>
      </c>
      <c r="K2" s="2" t="inlineStr">
        <is>
          <t>Aug. 31, 2022 satellite</t>
        </is>
      </c>
      <c r="L2" s="2" t="inlineStr">
        <is>
          <t>Jul. 29, 2022 satellite</t>
        </is>
      </c>
      <c r="M2" s="2" t="inlineStr">
        <is>
          <t>Jul. 17, 2022 satellite</t>
        </is>
      </c>
      <c r="N2" s="2" t="inlineStr">
        <is>
          <t>Jun. 30, 2022 USD ($)</t>
        </is>
      </c>
      <c r="O2" s="2" t="inlineStr">
        <is>
          <t>May 28, 2022 satellite</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7" t="n">
        <v>1e-05</v>
      </c>
      <c r="G4" s="4" t="inlineStr">
        <is>
          <t xml:space="preserve"> </t>
        </is>
      </c>
      <c r="H4" s="7" t="n">
        <v>1e-05</v>
      </c>
      <c r="I4" s="4" t="inlineStr">
        <is>
          <t xml:space="preserve"> </t>
        </is>
      </c>
      <c r="J4" s="7" t="n">
        <v>1e-05</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Restricted cash, non-current</t>
        </is>
      </c>
      <c r="B5" s="4" t="inlineStr">
        <is>
          <t xml:space="preserve"> </t>
        </is>
      </c>
      <c r="C5" s="4" t="inlineStr">
        <is>
          <t xml:space="preserve"> </t>
        </is>
      </c>
      <c r="D5" s="4" t="inlineStr">
        <is>
          <t xml:space="preserve"> </t>
        </is>
      </c>
      <c r="E5" s="4" t="inlineStr">
        <is>
          <t xml:space="preserve"> </t>
        </is>
      </c>
      <c r="F5" s="6" t="n">
        <v>310</v>
      </c>
      <c r="G5" s="4" t="inlineStr">
        <is>
          <t xml:space="preserve"> </t>
        </is>
      </c>
      <c r="H5" s="6" t="n">
        <v>310</v>
      </c>
      <c r="I5" s="4" t="inlineStr">
        <is>
          <t xml:space="preserve"> </t>
        </is>
      </c>
      <c r="J5" s="6" t="n">
        <v>314</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eferred fulfillment and prepaid launch costs</t>
        </is>
      </c>
      <c r="B6" s="4" t="inlineStr">
        <is>
          <t xml:space="preserve"> </t>
        </is>
      </c>
      <c r="C6" s="4" t="inlineStr">
        <is>
          <t xml:space="preserve"> </t>
        </is>
      </c>
      <c r="D6" s="4" t="inlineStr">
        <is>
          <t xml:space="preserve"> </t>
        </is>
      </c>
      <c r="E6" s="4" t="inlineStr">
        <is>
          <t xml:space="preserve"> </t>
        </is>
      </c>
      <c r="F6" s="6" t="n">
        <v>6600</v>
      </c>
      <c r="G6" s="4" t="inlineStr">
        <is>
          <t xml:space="preserve"> </t>
        </is>
      </c>
      <c r="H6" s="6" t="n">
        <v>6600</v>
      </c>
      <c r="I6" s="4" t="inlineStr">
        <is>
          <t xml:space="preserve"> </t>
        </is>
      </c>
      <c r="J6" s="6" t="n">
        <v>300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umber of launch agreements terminated |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mpairment of prepaid launch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87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Unrelated impairment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8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otential recoveries of previously impaired deposits</t>
        </is>
      </c>
      <c r="B10" s="4" t="inlineStr">
        <is>
          <t xml:space="preserve"> </t>
        </is>
      </c>
      <c r="C10" s="4" t="inlineStr">
        <is>
          <t xml:space="preserve"> </t>
        </is>
      </c>
      <c r="D10" s="6" t="n">
        <v>27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umber of customer satellites deployed | satelli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2</v>
      </c>
    </row>
    <row r="12">
      <c r="A12" s="4" t="inlineStr">
        <is>
          <t>Number of customer satellites | satelli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9</v>
      </c>
    </row>
    <row r="13">
      <c r="A13" s="4" t="inlineStr">
        <is>
          <t>Special temporary authority, period</t>
        </is>
      </c>
      <c r="B13" s="4" t="inlineStr">
        <is>
          <t>30 day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umber of additional customer satellites deployed | satellite</t>
        </is>
      </c>
      <c r="B14" s="4" t="inlineStr">
        <is>
          <t xml:space="preserve"> </t>
        </is>
      </c>
      <c r="C14" s="4" t="inlineStr">
        <is>
          <t xml:space="preserve"> </t>
        </is>
      </c>
      <c r="D14" s="4" t="inlineStr">
        <is>
          <t xml:space="preserve"> </t>
        </is>
      </c>
      <c r="E14" s="4" t="inlineStr">
        <is>
          <t xml:space="preserve"> </t>
        </is>
      </c>
      <c r="F14" s="5" t="n">
        <v>5</v>
      </c>
      <c r="G14" s="4" t="inlineStr">
        <is>
          <t xml:space="preserve"> </t>
        </is>
      </c>
      <c r="H14" s="5" t="n">
        <v>5</v>
      </c>
      <c r="I14" s="4" t="inlineStr">
        <is>
          <t xml:space="preserve"> </t>
        </is>
      </c>
      <c r="J14" s="4" t="inlineStr">
        <is>
          <t xml:space="preserve"> </t>
        </is>
      </c>
      <c r="K14" s="5" t="n">
        <v>1</v>
      </c>
      <c r="L14" s="5" t="n">
        <v>2</v>
      </c>
      <c r="M14" s="5" t="n">
        <v>2</v>
      </c>
      <c r="N14" s="4" t="inlineStr">
        <is>
          <t xml:space="preserve"> </t>
        </is>
      </c>
      <c r="O14" s="4" t="inlineStr">
        <is>
          <t xml:space="preserve"> </t>
        </is>
      </c>
    </row>
    <row r="15">
      <c r="A15" s="4" t="inlineStr">
        <is>
          <t>Number of customer satellites in low earth orbit | satellite</t>
        </is>
      </c>
      <c r="B15" s="4" t="inlineStr">
        <is>
          <t xml:space="preserve"> </t>
        </is>
      </c>
      <c r="C15" s="4" t="inlineStr">
        <is>
          <t xml:space="preserve"> </t>
        </is>
      </c>
      <c r="D15" s="4" t="inlineStr">
        <is>
          <t xml:space="preserve"> </t>
        </is>
      </c>
      <c r="E15" s="4" t="inlineStr">
        <is>
          <t xml:space="preserve"> </t>
        </is>
      </c>
      <c r="F15" s="5" t="n">
        <v>8</v>
      </c>
      <c r="G15" s="4" t="inlineStr">
        <is>
          <t xml:space="preserve"> </t>
        </is>
      </c>
      <c r="H15" s="5" t="n">
        <v>8</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umber of customer satellites in low earth orbit, vigoride | satellite</t>
        </is>
      </c>
      <c r="B16" s="4" t="inlineStr">
        <is>
          <t xml:space="preserve"> </t>
        </is>
      </c>
      <c r="C16" s="4" t="inlineStr">
        <is>
          <t xml:space="preserve"> </t>
        </is>
      </c>
      <c r="D16" s="4" t="inlineStr">
        <is>
          <t xml:space="preserve"> </t>
        </is>
      </c>
      <c r="E16" s="4" t="inlineStr">
        <is>
          <t xml:space="preserve"> </t>
        </is>
      </c>
      <c r="F16" s="5" t="n">
        <v>7</v>
      </c>
      <c r="G16" s="4" t="inlineStr">
        <is>
          <t xml:space="preserve"> </t>
        </is>
      </c>
      <c r="H16" s="5" t="n">
        <v>7</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umber of remaining customer satellites | satellite</t>
        </is>
      </c>
      <c r="B17" s="4" t="inlineStr">
        <is>
          <t xml:space="preserve"> </t>
        </is>
      </c>
      <c r="C17" s="4" t="inlineStr">
        <is>
          <t xml:space="preserve"> </t>
        </is>
      </c>
      <c r="D17" s="4" t="inlineStr">
        <is>
          <t xml:space="preserve"> </t>
        </is>
      </c>
      <c r="E17" s="4" t="inlineStr">
        <is>
          <t xml:space="preserve"> </t>
        </is>
      </c>
      <c r="F17" s="5" t="n">
        <v>3</v>
      </c>
      <c r="G17" s="4" t="inlineStr">
        <is>
          <t xml:space="preserve"> </t>
        </is>
      </c>
      <c r="H17" s="5" t="n">
        <v>3</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mortization of prepaid launch costs</t>
        </is>
      </c>
      <c r="B18" s="4" t="inlineStr">
        <is>
          <t xml:space="preserve"> </t>
        </is>
      </c>
      <c r="C18" s="4" t="inlineStr">
        <is>
          <t xml:space="preserve"> </t>
        </is>
      </c>
      <c r="D18" s="4" t="inlineStr">
        <is>
          <t xml:space="preserve"> </t>
        </is>
      </c>
      <c r="E18" s="6" t="n">
        <v>12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st of revenue</t>
        </is>
      </c>
      <c r="B19" s="4" t="inlineStr">
        <is>
          <t xml:space="preserve"> </t>
        </is>
      </c>
      <c r="C19" s="4" t="inlineStr">
        <is>
          <t xml:space="preserve"> </t>
        </is>
      </c>
      <c r="D19" s="4" t="inlineStr">
        <is>
          <t xml:space="preserve"> </t>
        </is>
      </c>
      <c r="E19" s="5" t="n">
        <v>12</v>
      </c>
      <c r="F19" s="6" t="n">
        <v>14</v>
      </c>
      <c r="G19" s="6" t="n">
        <v>-184</v>
      </c>
      <c r="H19" s="6" t="n">
        <v>26</v>
      </c>
      <c r="I19" s="5" t="n">
        <v>-135</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ferred costs</t>
        </is>
      </c>
      <c r="B20" s="4" t="inlineStr">
        <is>
          <t xml:space="preserve"> </t>
        </is>
      </c>
      <c r="C20" s="4" t="inlineStr">
        <is>
          <t xml:space="preserve"> </t>
        </is>
      </c>
      <c r="D20" s="4" t="inlineStr">
        <is>
          <t xml:space="preserve"> </t>
        </is>
      </c>
      <c r="E20" s="5" t="n">
        <v>1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search and development expenses</t>
        </is>
      </c>
      <c r="B21" s="4" t="inlineStr">
        <is>
          <t xml:space="preserve"> </t>
        </is>
      </c>
      <c r="C21" s="4" t="inlineStr">
        <is>
          <t xml:space="preserve"> </t>
        </is>
      </c>
      <c r="D21" s="4" t="inlineStr">
        <is>
          <t xml:space="preserve"> </t>
        </is>
      </c>
      <c r="E21" s="5" t="n">
        <v>600</v>
      </c>
      <c r="F21" s="5" t="n">
        <v>10571</v>
      </c>
      <c r="G21" s="5" t="n">
        <v>9047</v>
      </c>
      <c r="H21" s="5" t="n">
        <v>31438</v>
      </c>
      <c r="I21" s="5" t="n">
        <v>39747</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elling, general and administrative expenses</t>
        </is>
      </c>
      <c r="B22" s="4" t="inlineStr">
        <is>
          <t xml:space="preserve"> </t>
        </is>
      </c>
      <c r="C22" s="4" t="inlineStr">
        <is>
          <t xml:space="preserve"> </t>
        </is>
      </c>
      <c r="D22" s="4" t="inlineStr">
        <is>
          <t xml:space="preserve"> </t>
        </is>
      </c>
      <c r="E22" s="6" t="n">
        <v>600</v>
      </c>
      <c r="F22" s="5" t="n">
        <v>11184</v>
      </c>
      <c r="G22" s="6" t="n">
        <v>12057</v>
      </c>
      <c r="H22" s="5" t="n">
        <v>38898</v>
      </c>
      <c r="I22" s="6" t="n">
        <v>35802</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mpaired prepaid launch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8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mortization of deferred charges</t>
        </is>
      </c>
      <c r="B24" s="4" t="inlineStr">
        <is>
          <t xml:space="preserve"> </t>
        </is>
      </c>
      <c r="C24" s="4" t="inlineStr">
        <is>
          <t xml:space="preserve"> </t>
        </is>
      </c>
      <c r="D24" s="4" t="inlineStr">
        <is>
          <t xml:space="preserve"> </t>
        </is>
      </c>
      <c r="E24" s="4" t="inlineStr">
        <is>
          <t xml:space="preserve"> </t>
        </is>
      </c>
      <c r="F24" s="5" t="n">
        <v>14</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efund liability, curr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400</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evenue recognized previously recorded as contract liab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400</v>
      </c>
      <c r="I26" s="4" t="inlineStr">
        <is>
          <t xml:space="preserve"> </t>
        </is>
      </c>
      <c r="J26" s="5" t="n">
        <v>1600</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ntract liabilities, non-current</t>
        </is>
      </c>
      <c r="B27" s="4" t="inlineStr">
        <is>
          <t xml:space="preserve"> </t>
        </is>
      </c>
      <c r="C27" s="4" t="inlineStr">
        <is>
          <t xml:space="preserve"> </t>
        </is>
      </c>
      <c r="D27" s="4" t="inlineStr">
        <is>
          <t xml:space="preserve"> </t>
        </is>
      </c>
      <c r="E27" s="4" t="inlineStr">
        <is>
          <t xml:space="preserve"> </t>
        </is>
      </c>
      <c r="F27" s="5" t="n">
        <v>1178</v>
      </c>
      <c r="G27" s="4" t="inlineStr">
        <is>
          <t xml:space="preserve"> </t>
        </is>
      </c>
      <c r="H27" s="6" t="n">
        <v>1178</v>
      </c>
      <c r="I27" s="4" t="inlineStr">
        <is>
          <t xml:space="preserve"> </t>
        </is>
      </c>
      <c r="J27" s="5" t="n">
        <v>1554</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venue recognized previously recorded as contract liability</t>
        </is>
      </c>
      <c r="B28" s="4" t="inlineStr">
        <is>
          <t xml:space="preserve"> </t>
        </is>
      </c>
      <c r="C28" s="6" t="n">
        <v>50</v>
      </c>
      <c r="D28" s="4" t="inlineStr">
        <is>
          <t xml:space="preserve"> </t>
        </is>
      </c>
      <c r="E28" s="4" t="inlineStr">
        <is>
          <t xml:space="preserve"> </t>
        </is>
      </c>
      <c r="F28" s="5" t="n">
        <v>129</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eferred revenue, current contract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133</v>
      </c>
      <c r="O29" s="4" t="inlineStr">
        <is>
          <t xml:space="preserve"> </t>
        </is>
      </c>
    </row>
    <row r="30">
      <c r="A30" s="4" t="inlineStr">
        <is>
          <t>Revenue recognized for cancelled contracts previously recorded as contract liability</t>
        </is>
      </c>
      <c r="B30" s="4" t="inlineStr">
        <is>
          <t xml:space="preserve"> </t>
        </is>
      </c>
      <c r="C30" s="4" t="inlineStr">
        <is>
          <t xml:space="preserve"> </t>
        </is>
      </c>
      <c r="D30" s="4" t="inlineStr">
        <is>
          <t xml:space="preserve"> </t>
        </is>
      </c>
      <c r="E30" s="4" t="inlineStr">
        <is>
          <t xml:space="preserve"> </t>
        </is>
      </c>
      <c r="F30" s="5" t="n">
        <v>28</v>
      </c>
      <c r="G30" s="4" t="inlineStr">
        <is>
          <t xml:space="preserve"> </t>
        </is>
      </c>
      <c r="H30" s="4" t="inlineStr">
        <is>
          <t xml:space="preserve"> </t>
        </is>
      </c>
      <c r="I30" s="4" t="inlineStr">
        <is>
          <t xml:space="preserve"> </t>
        </is>
      </c>
      <c r="J30" s="5" t="n">
        <v>300</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evenue recognized due to uncertainties</t>
        </is>
      </c>
      <c r="B31" s="4" t="inlineStr">
        <is>
          <t xml:space="preserve"> </t>
        </is>
      </c>
      <c r="C31" s="4" t="inlineStr">
        <is>
          <t xml:space="preserve"> </t>
        </is>
      </c>
      <c r="D31" s="4" t="inlineStr">
        <is>
          <t xml:space="preserve"> </t>
        </is>
      </c>
      <c r="E31" s="4" t="inlineStr">
        <is>
          <t xml:space="preserve"> </t>
        </is>
      </c>
      <c r="F31" s="5" t="n">
        <v>10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ferred revenue as a result of variable consideration</t>
        </is>
      </c>
      <c r="B32" s="4" t="inlineStr">
        <is>
          <t xml:space="preserve"> </t>
        </is>
      </c>
      <c r="C32" s="4" t="inlineStr">
        <is>
          <t xml:space="preserve"> </t>
        </is>
      </c>
      <c r="D32" s="4" t="inlineStr">
        <is>
          <t xml:space="preserve"> </t>
        </is>
      </c>
      <c r="E32" s="4" t="inlineStr">
        <is>
          <t xml:space="preserve"> </t>
        </is>
      </c>
      <c r="F32" s="6" t="n">
        <v>33</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eduction in cost of reven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35</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Term of warrants</t>
        </is>
      </c>
      <c r="B34" s="4" t="inlineStr">
        <is>
          <t xml:space="preserve"> </t>
        </is>
      </c>
      <c r="C34" s="4" t="inlineStr">
        <is>
          <t xml:space="preserve"> </t>
        </is>
      </c>
      <c r="D34" s="4" t="inlineStr">
        <is>
          <t xml:space="preserve"> </t>
        </is>
      </c>
      <c r="E34" s="4" t="inlineStr">
        <is>
          <t xml:space="preserve"> </t>
        </is>
      </c>
      <c r="F34" s="4" t="inlineStr">
        <is>
          <t>5 years</t>
        </is>
      </c>
      <c r="G34" s="4" t="inlineStr">
        <is>
          <t xml:space="preserve"> </t>
        </is>
      </c>
      <c r="H34" s="4" t="inlineStr">
        <is>
          <t>5 years</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umber of operating segments | seg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umber of reportable segments | seg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at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Cash and Cash Equival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ntangible asset useful lif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10 years</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nternal-Use Software Implementation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Cash and Cash Equival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Intangible asset useful lif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3 years</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ash Designated for Collater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Cash and Cash Equival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Restricted cash, non-current</t>
        </is>
      </c>
      <c r="B45" s="4" t="inlineStr">
        <is>
          <t xml:space="preserve"> </t>
        </is>
      </c>
      <c r="C45" s="4" t="inlineStr">
        <is>
          <t xml:space="preserve"> </t>
        </is>
      </c>
      <c r="D45" s="4" t="inlineStr">
        <is>
          <t xml:space="preserve"> </t>
        </is>
      </c>
      <c r="E45" s="4" t="inlineStr">
        <is>
          <t xml:space="preserve"> </t>
        </is>
      </c>
      <c r="F45" s="6" t="n">
        <v>300</v>
      </c>
      <c r="G45" s="4" t="inlineStr">
        <is>
          <t xml:space="preserve"> </t>
        </is>
      </c>
      <c r="H45" s="6" t="n">
        <v>3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ash Designated For Expenditures Under National Security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Cash and Cash Equival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Restricted cash</t>
        </is>
      </c>
      <c r="B48" s="4" t="inlineStr">
        <is>
          <t xml:space="preserve"> </t>
        </is>
      </c>
      <c r="C48" s="4" t="inlineStr">
        <is>
          <t xml:space="preserve"> </t>
        </is>
      </c>
      <c r="D48" s="4" t="inlineStr">
        <is>
          <t xml:space="preserve"> </t>
        </is>
      </c>
      <c r="E48" s="4" t="inlineStr">
        <is>
          <t xml:space="preserve"> </t>
        </is>
      </c>
      <c r="F48" s="6" t="n">
        <v>300</v>
      </c>
      <c r="G48" s="4" t="inlineStr">
        <is>
          <t xml:space="preserve"> </t>
        </is>
      </c>
      <c r="H48" s="6" t="n">
        <v>3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sheetData>
  <mergeCells count="3">
    <mergeCell ref="A1:A2"/>
    <mergeCell ref="F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Property, Machinery and Equipment, net (Details)</t>
        </is>
      </c>
      <c r="B1" s="2" t="inlineStr">
        <is>
          <t>9 Months Ended</t>
        </is>
      </c>
    </row>
    <row r="2">
      <c r="B2" s="2" t="inlineStr">
        <is>
          <t>Sep. 30, 2022</t>
        </is>
      </c>
    </row>
    <row r="3">
      <c r="A3" s="4" t="inlineStr">
        <is>
          <t>Computer equipment</t>
        </is>
      </c>
      <c r="B3" s="4" t="inlineStr">
        <is>
          <t xml:space="preserve"> </t>
        </is>
      </c>
    </row>
    <row r="4">
      <c r="A4" s="3" t="inlineStr">
        <is>
          <t>Property, Plant and Equipment [Line Items]</t>
        </is>
      </c>
      <c r="B4" s="4" t="inlineStr">
        <is>
          <t xml:space="preserve"> </t>
        </is>
      </c>
    </row>
    <row r="5">
      <c r="A5" s="4" t="inlineStr">
        <is>
          <t>Estimated Useful Life</t>
        </is>
      </c>
      <c r="B5" s="4" t="inlineStr">
        <is>
          <t>3 years</t>
        </is>
      </c>
    </row>
    <row r="6">
      <c r="A6" s="4" t="inlineStr">
        <is>
          <t>Furniture and fixtures</t>
        </is>
      </c>
      <c r="B6" s="4" t="inlineStr">
        <is>
          <t xml:space="preserve"> </t>
        </is>
      </c>
    </row>
    <row r="7">
      <c r="A7" s="3" t="inlineStr">
        <is>
          <t>Property, Plant and Equipment [Line Items]</t>
        </is>
      </c>
      <c r="B7" s="4" t="inlineStr">
        <is>
          <t xml:space="preserve"> </t>
        </is>
      </c>
    </row>
    <row r="8">
      <c r="A8" s="4" t="inlineStr">
        <is>
          <t>Estimated Useful Life</t>
        </is>
      </c>
      <c r="B8" s="4" t="inlineStr">
        <is>
          <t>5 years</t>
        </is>
      </c>
    </row>
    <row r="9">
      <c r="A9" s="4" t="inlineStr">
        <is>
          <t>Leasehold improvements | Minimum</t>
        </is>
      </c>
      <c r="B9" s="4" t="inlineStr">
        <is>
          <t xml:space="preserve"> </t>
        </is>
      </c>
    </row>
    <row r="10">
      <c r="A10" s="3" t="inlineStr">
        <is>
          <t>Property, Plant and Equipment [Line Items]</t>
        </is>
      </c>
      <c r="B10" s="4" t="inlineStr">
        <is>
          <t xml:space="preserve"> </t>
        </is>
      </c>
    </row>
    <row r="11">
      <c r="A11" s="4" t="inlineStr">
        <is>
          <t>Estimated Useful Life</t>
        </is>
      </c>
      <c r="B11" s="4" t="inlineStr">
        <is>
          <t>1 year</t>
        </is>
      </c>
    </row>
    <row r="12">
      <c r="A12" s="4" t="inlineStr">
        <is>
          <t>Leasehold improvements | Maximum</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7 years</t>
        </is>
      </c>
    </row>
    <row r="15">
      <c r="A15" s="4" t="inlineStr">
        <is>
          <t>Machinery and equipment</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7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4" customWidth="1" min="1" max="1"/>
    <col width="44" customWidth="1" min="2" max="2"/>
    <col width="40" customWidth="1" min="3" max="3"/>
    <col width="22" customWidth="1" min="4" max="4"/>
    <col width="33" customWidth="1" min="5" max="5"/>
    <col width="22" customWidth="1" min="6" max="6"/>
    <col width="33" customWidth="1" min="7" max="7"/>
    <col width="25" customWidth="1" min="8" max="8"/>
  </cols>
  <sheetData>
    <row r="1">
      <c r="A1" s="1" t="inlineStr">
        <is>
          <t>Reverse Recapitalization (Details) $ / shares in Units, $ in Thousands</t>
        </is>
      </c>
      <c r="E1" s="2" t="inlineStr">
        <is>
          <t>9 Months Ended</t>
        </is>
      </c>
    </row>
    <row r="2">
      <c r="B2" s="2" t="inlineStr">
        <is>
          <t>Aug. 12, 2021 USD ($) tradingDay $ / shares</t>
        </is>
      </c>
      <c r="C2" s="2" t="inlineStr">
        <is>
          <t>Jul. 15, 2021 USD ($) $ / shares shares</t>
        </is>
      </c>
      <c r="D2" s="2" t="inlineStr">
        <is>
          <t>Jun. 30, 2021 USD ($)</t>
        </is>
      </c>
      <c r="E2" s="2" t="inlineStr">
        <is>
          <t>Sep. 30, 2022 USD ($) $ / shares</t>
        </is>
      </c>
      <c r="F2" s="2" t="inlineStr">
        <is>
          <t>Sep. 30, 2021 USD ($)</t>
        </is>
      </c>
      <c r="G2" s="2" t="inlineStr">
        <is>
          <t>Dec. 31, 2021 USD ($) $ / shares</t>
        </is>
      </c>
      <c r="H2" s="2" t="inlineStr">
        <is>
          <t>Aug. 13, 2021 $ / shares</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voting interest sold</t>
        </is>
      </c>
      <c r="B4" s="11"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dditional funding received in connection with business combination</t>
        </is>
      </c>
      <c r="B5" s="6" t="n">
        <v>247300</v>
      </c>
      <c r="C5" s="4" t="inlineStr">
        <is>
          <t xml:space="preserve"> </t>
        </is>
      </c>
      <c r="D5" s="6" t="n">
        <v>247300</v>
      </c>
      <c r="E5" s="4" t="inlineStr">
        <is>
          <t xml:space="preserve"> </t>
        </is>
      </c>
      <c r="F5" s="4" t="inlineStr">
        <is>
          <t xml:space="preserve"> </t>
        </is>
      </c>
      <c r="G5" s="4" t="inlineStr">
        <is>
          <t xml:space="preserve"> </t>
        </is>
      </c>
      <c r="H5" s="4" t="inlineStr">
        <is>
          <t xml:space="preserve"> </t>
        </is>
      </c>
    </row>
    <row r="6">
      <c r="A6" s="4" t="inlineStr">
        <is>
          <t>Proceeds from issuance of common shares in PIPE</t>
        </is>
      </c>
      <c r="B6" s="4" t="inlineStr">
        <is>
          <t xml:space="preserve"> </t>
        </is>
      </c>
      <c r="C6" s="6" t="n">
        <v>110000</v>
      </c>
      <c r="D6" s="4" t="inlineStr">
        <is>
          <t xml:space="preserve"> </t>
        </is>
      </c>
      <c r="E6" s="6" t="n">
        <v>0</v>
      </c>
      <c r="F6" s="6" t="n">
        <v>110000</v>
      </c>
      <c r="G6" s="4" t="inlineStr">
        <is>
          <t xml:space="preserve"> </t>
        </is>
      </c>
      <c r="H6" s="4" t="inlineStr">
        <is>
          <t xml:space="preserve"> </t>
        </is>
      </c>
    </row>
    <row r="7">
      <c r="A7" s="4" t="inlineStr">
        <is>
          <t>Proceeds from issuance of common stock upon Business Combination</t>
        </is>
      </c>
      <c r="B7" s="5" t="n">
        <v>137300</v>
      </c>
      <c r="C7" s="4" t="inlineStr">
        <is>
          <t xml:space="preserve"> </t>
        </is>
      </c>
      <c r="D7" s="4" t="inlineStr">
        <is>
          <t xml:space="preserve"> </t>
        </is>
      </c>
      <c r="E7" s="6" t="n">
        <v>0</v>
      </c>
      <c r="F7" s="6" t="n">
        <v>128167</v>
      </c>
      <c r="G7" s="4" t="inlineStr">
        <is>
          <t xml:space="preserve"> </t>
        </is>
      </c>
      <c r="H7" s="4" t="inlineStr">
        <is>
          <t xml:space="preserve"> </t>
        </is>
      </c>
    </row>
    <row r="8">
      <c r="A8" s="4" t="inlineStr">
        <is>
          <t>Proceeds from issuance of common stock, public investment in SRAC</t>
        </is>
      </c>
      <c r="B8" s="5" t="n">
        <v>1725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duced redemptions</t>
        </is>
      </c>
      <c r="B9" s="5" t="n">
        <v>-356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dditional stockholder deficit</t>
        </is>
      </c>
      <c r="B10" s="5" t="n">
        <v>-8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dditional cash in trust from operations</t>
        </is>
      </c>
      <c r="B11" s="5" t="n">
        <v>4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proceeds</t>
        </is>
      </c>
      <c r="B12" s="5" t="n">
        <v>2388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yments for transaction costs</t>
        </is>
      </c>
      <c r="B13" s="5" t="n">
        <v>278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sts recorded to other expenses related to liability classified warrants</t>
        </is>
      </c>
      <c r="B14" s="6" t="n">
        <v>48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change ratio</t>
        </is>
      </c>
      <c r="B15" s="9" t="n">
        <v>0.246741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par value (in dollars per share) | $ / shares</t>
        </is>
      </c>
      <c r="B16" s="4" t="inlineStr">
        <is>
          <t xml:space="preserve"> </t>
        </is>
      </c>
      <c r="C16" s="4" t="inlineStr">
        <is>
          <t xml:space="preserve"> </t>
        </is>
      </c>
      <c r="D16" s="4" t="inlineStr">
        <is>
          <t xml:space="preserve"> </t>
        </is>
      </c>
      <c r="E16" s="7" t="n">
        <v>1e-05</v>
      </c>
      <c r="F16" s="4" t="inlineStr">
        <is>
          <t xml:space="preserve"> </t>
        </is>
      </c>
      <c r="G16" s="7" t="n">
        <v>1e-05</v>
      </c>
      <c r="H16" s="4" t="inlineStr">
        <is>
          <t xml:space="preserve"> </t>
        </is>
      </c>
    </row>
    <row r="17">
      <c r="A17" s="4" t="inlineStr">
        <is>
          <t>Non-transfer period under lock-up agreements</t>
        </is>
      </c>
      <c r="B17" s="4" t="inlineStr">
        <is>
          <t>6 month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losing price of common stock (in dollars per share) | $ / shares</t>
        </is>
      </c>
      <c r="B18" s="6" t="n">
        <v>1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trading days | tradingDay</t>
        </is>
      </c>
      <c r="B19" s="5" t="n">
        <v>2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consecutive trading days | tradingDay</t>
        </is>
      </c>
      <c r="B20" s="5" t="n">
        <v>3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ares sold (in shares) | shares</t>
        </is>
      </c>
      <c r="B21" s="4" t="inlineStr">
        <is>
          <t xml:space="preserve"> </t>
        </is>
      </c>
      <c r="C21" s="5" t="n">
        <v>110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urchase price (in dollars per share) | $ / shares</t>
        </is>
      </c>
      <c r="B22" s="4" t="inlineStr">
        <is>
          <t xml:space="preserve"> </t>
        </is>
      </c>
      <c r="C22" s="6" t="n">
        <v>1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stimated fair value of warrants</t>
        </is>
      </c>
      <c r="B23" s="4" t="inlineStr">
        <is>
          <t xml:space="preserve"> </t>
        </is>
      </c>
      <c r="C23" s="6" t="n">
        <v>30500</v>
      </c>
      <c r="D23" s="4" t="inlineStr">
        <is>
          <t xml:space="preserve"> </t>
        </is>
      </c>
      <c r="E23" s="6" t="n">
        <v>2367</v>
      </c>
      <c r="F23" s="4" t="inlineStr">
        <is>
          <t xml:space="preserve"> </t>
        </is>
      </c>
      <c r="G23" s="6" t="n">
        <v>5749</v>
      </c>
      <c r="H23" s="4" t="inlineStr">
        <is>
          <t xml:space="preserve"> </t>
        </is>
      </c>
    </row>
    <row r="24">
      <c r="A24" s="4" t="inlineStr">
        <is>
          <t>Private Warr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chedule of Reverse Recapitaliz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urchase price (in dollars per share) | $ / shares</t>
        </is>
      </c>
      <c r="B26" s="4" t="inlineStr">
        <is>
          <t xml:space="preserve"> </t>
        </is>
      </c>
      <c r="C26" s="8" t="n">
        <v>11.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 Class 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chedule of Reverse Recapitaliz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change ratio</t>
        </is>
      </c>
      <c r="B29" s="5"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par value (in dollars per share) | $ / shares</t>
        </is>
      </c>
      <c r="B30" s="4" t="inlineStr">
        <is>
          <t xml:space="preserve"> </t>
        </is>
      </c>
      <c r="C30" s="4" t="inlineStr">
        <is>
          <t xml:space="preserve"> </t>
        </is>
      </c>
      <c r="D30" s="4" t="inlineStr">
        <is>
          <t xml:space="preserve"> </t>
        </is>
      </c>
      <c r="E30" s="7" t="n">
        <v>1e-05</v>
      </c>
      <c r="F30" s="4" t="inlineStr">
        <is>
          <t xml:space="preserve"> </t>
        </is>
      </c>
      <c r="G30" s="4" t="inlineStr">
        <is>
          <t xml:space="preserve"> </t>
        </is>
      </c>
      <c r="H30" s="7" t="n">
        <v>1e-05</v>
      </c>
    </row>
  </sheetData>
  <mergeCells count="2">
    <mergeCell ref="A1:A2"/>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7" customWidth="1" min="1" max="1"/>
    <col width="22" customWidth="1" min="2" max="2"/>
    <col width="21" customWidth="1" min="3" max="3"/>
    <col width="22" customWidth="1" min="4" max="4"/>
    <col width="22" customWidth="1" min="5" max="5"/>
    <col width="22" customWidth="1" min="6" max="6"/>
    <col width="22" customWidth="1" min="7" max="7"/>
    <col width="22" customWidth="1" min="8" max="8"/>
    <col width="23" customWidth="1" min="9" max="9"/>
  </cols>
  <sheetData>
    <row r="1">
      <c r="A1" s="1" t="inlineStr">
        <is>
          <t>Prepaids and Other Current Assets (Details) $ in Thousands</t>
        </is>
      </c>
      <c r="C1" s="2" t="inlineStr">
        <is>
          <t>1 Months Ended</t>
        </is>
      </c>
      <c r="D1" s="2" t="inlineStr">
        <is>
          <t>3 Months Ended</t>
        </is>
      </c>
      <c r="F1" s="2" t="inlineStr">
        <is>
          <t>9 Months Ended</t>
        </is>
      </c>
    </row>
    <row r="2">
      <c r="B2" s="2" t="inlineStr">
        <is>
          <t>Oct. 19, 2021 USD ($)</t>
        </is>
      </c>
      <c r="C2" s="2" t="inlineStr">
        <is>
          <t>May 31, 2022 USD ($)</t>
        </is>
      </c>
      <c r="D2" s="2" t="inlineStr">
        <is>
          <t>Sep. 30, 2022 USD ($)</t>
        </is>
      </c>
      <c r="E2" s="2" t="inlineStr">
        <is>
          <t>Sep. 30, 2021 USD ($)</t>
        </is>
      </c>
      <c r="F2" s="2" t="inlineStr">
        <is>
          <t>Sep. 30, 2022 USD ($)</t>
        </is>
      </c>
      <c r="G2" s="2" t="inlineStr">
        <is>
          <t>Sep. 30, 2021 USD ($)</t>
        </is>
      </c>
      <c r="H2" s="2" t="inlineStr">
        <is>
          <t>Dec. 31, 2021 USD ($)</t>
        </is>
      </c>
      <c r="I2" s="2" t="inlineStr">
        <is>
          <t>May 21, 2021 agreement</t>
        </is>
      </c>
    </row>
    <row r="3">
      <c r="A3" s="3" t="inlineStr">
        <is>
          <t>Deferred Costs, Capitalized, Prepaid, and Other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paid launch costs, current</t>
        </is>
      </c>
      <c r="B4" s="4" t="inlineStr">
        <is>
          <t xml:space="preserve"> </t>
        </is>
      </c>
      <c r="C4" s="4" t="inlineStr">
        <is>
          <t xml:space="preserve"> </t>
        </is>
      </c>
      <c r="D4" s="6" t="n">
        <v>3000</v>
      </c>
      <c r="E4" s="4" t="inlineStr">
        <is>
          <t xml:space="preserve"> </t>
        </is>
      </c>
      <c r="F4" s="6" t="n">
        <v>3000</v>
      </c>
      <c r="G4" s="4" t="inlineStr">
        <is>
          <t xml:space="preserve"> </t>
        </is>
      </c>
      <c r="H4" s="6" t="n">
        <v>0</v>
      </c>
      <c r="I4" s="4" t="inlineStr">
        <is>
          <t xml:space="preserve"> </t>
        </is>
      </c>
    </row>
    <row r="5">
      <c r="A5" s="4" t="inlineStr">
        <is>
          <t>Prepaid research and development</t>
        </is>
      </c>
      <c r="B5" s="4" t="inlineStr">
        <is>
          <t xml:space="preserve"> </t>
        </is>
      </c>
      <c r="C5" s="4" t="inlineStr">
        <is>
          <t xml:space="preserve"> </t>
        </is>
      </c>
      <c r="D5" s="5" t="n">
        <v>3466</v>
      </c>
      <c r="E5" s="4" t="inlineStr">
        <is>
          <t xml:space="preserve"> </t>
        </is>
      </c>
      <c r="F5" s="5" t="n">
        <v>3466</v>
      </c>
      <c r="G5" s="4" t="inlineStr">
        <is>
          <t xml:space="preserve"> </t>
        </is>
      </c>
      <c r="H5" s="5" t="n">
        <v>4870</v>
      </c>
      <c r="I5" s="4" t="inlineStr">
        <is>
          <t xml:space="preserve"> </t>
        </is>
      </c>
    </row>
    <row r="6">
      <c r="A6" s="4" t="inlineStr">
        <is>
          <t>Prepaid insurance and other assets</t>
        </is>
      </c>
      <c r="B6" s="4" t="inlineStr">
        <is>
          <t xml:space="preserve"> </t>
        </is>
      </c>
      <c r="C6" s="4" t="inlineStr">
        <is>
          <t xml:space="preserve"> </t>
        </is>
      </c>
      <c r="D6" s="5" t="n">
        <v>4473</v>
      </c>
      <c r="E6" s="4" t="inlineStr">
        <is>
          <t xml:space="preserve"> </t>
        </is>
      </c>
      <c r="F6" s="5" t="n">
        <v>4473</v>
      </c>
      <c r="G6" s="4" t="inlineStr">
        <is>
          <t xml:space="preserve"> </t>
        </is>
      </c>
      <c r="H6" s="5" t="n">
        <v>4562</v>
      </c>
      <c r="I6" s="4" t="inlineStr">
        <is>
          <t xml:space="preserve"> </t>
        </is>
      </c>
    </row>
    <row r="7">
      <c r="A7" s="4" t="inlineStr">
        <is>
          <t>Prepaids and other current assets</t>
        </is>
      </c>
      <c r="B7" s="4" t="inlineStr">
        <is>
          <t xml:space="preserve"> </t>
        </is>
      </c>
      <c r="C7" s="4" t="inlineStr">
        <is>
          <t xml:space="preserve"> </t>
        </is>
      </c>
      <c r="D7" s="5" t="n">
        <v>10939</v>
      </c>
      <c r="E7" s="4" t="inlineStr">
        <is>
          <t xml:space="preserve"> </t>
        </is>
      </c>
      <c r="F7" s="5" t="n">
        <v>10939</v>
      </c>
      <c r="G7" s="4" t="inlineStr">
        <is>
          <t xml:space="preserve"> </t>
        </is>
      </c>
      <c r="H7" s="5" t="n">
        <v>9431</v>
      </c>
      <c r="I7" s="4" t="inlineStr">
        <is>
          <t xml:space="preserve"> </t>
        </is>
      </c>
    </row>
    <row r="8">
      <c r="A8" s="4" t="inlineStr">
        <is>
          <t>Non-current portion of prepaid launch costs</t>
        </is>
      </c>
      <c r="B8" s="4" t="inlineStr">
        <is>
          <t xml:space="preserve"> </t>
        </is>
      </c>
      <c r="C8" s="4" t="inlineStr">
        <is>
          <t xml:space="preserve"> </t>
        </is>
      </c>
      <c r="D8" s="5" t="n">
        <v>3600</v>
      </c>
      <c r="E8" s="4" t="inlineStr">
        <is>
          <t xml:space="preserve"> </t>
        </is>
      </c>
      <c r="F8" s="5" t="n">
        <v>3600</v>
      </c>
      <c r="G8" s="4" t="inlineStr">
        <is>
          <t xml:space="preserve"> </t>
        </is>
      </c>
      <c r="H8" s="6" t="n">
        <v>3000</v>
      </c>
      <c r="I8" s="4" t="inlineStr">
        <is>
          <t xml:space="preserve"> </t>
        </is>
      </c>
    </row>
    <row r="9">
      <c r="A9" s="4" t="inlineStr">
        <is>
          <t>Number of launch service agreements terminated |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v>
      </c>
    </row>
    <row r="10">
      <c r="A10" s="4" t="inlineStr">
        <is>
          <t>Impairment of prepaid launch costs</t>
        </is>
      </c>
      <c r="B10" s="4" t="inlineStr">
        <is>
          <t xml:space="preserve"> </t>
        </is>
      </c>
      <c r="C10" s="4" t="inlineStr">
        <is>
          <t xml:space="preserve"> </t>
        </is>
      </c>
      <c r="D10" s="4" t="inlineStr">
        <is>
          <t xml:space="preserve"> </t>
        </is>
      </c>
      <c r="E10" s="4" t="inlineStr">
        <is>
          <t xml:space="preserve"> </t>
        </is>
      </c>
      <c r="F10" s="4" t="inlineStr">
        <is>
          <t xml:space="preserve"> </t>
        </is>
      </c>
      <c r="G10" s="6" t="n">
        <v>8700</v>
      </c>
      <c r="H10" s="4" t="inlineStr">
        <is>
          <t xml:space="preserve"> </t>
        </is>
      </c>
      <c r="I10" s="4" t="inlineStr">
        <is>
          <t xml:space="preserve"> </t>
        </is>
      </c>
    </row>
    <row r="11">
      <c r="A11" s="4" t="inlineStr">
        <is>
          <t>Unrelated impairment costs</t>
        </is>
      </c>
      <c r="B11" s="4" t="inlineStr">
        <is>
          <t xml:space="preserve"> </t>
        </is>
      </c>
      <c r="C11" s="4" t="inlineStr">
        <is>
          <t xml:space="preserve"> </t>
        </is>
      </c>
      <c r="D11" s="4" t="inlineStr">
        <is>
          <t xml:space="preserve"> </t>
        </is>
      </c>
      <c r="E11" s="4" t="inlineStr">
        <is>
          <t xml:space="preserve"> </t>
        </is>
      </c>
      <c r="F11" s="4" t="inlineStr">
        <is>
          <t xml:space="preserve"> </t>
        </is>
      </c>
      <c r="G11" s="5" t="n">
        <v>800</v>
      </c>
      <c r="H11" s="4" t="inlineStr">
        <is>
          <t xml:space="preserve"> </t>
        </is>
      </c>
      <c r="I11" s="4" t="inlineStr">
        <is>
          <t xml:space="preserve"> </t>
        </is>
      </c>
    </row>
    <row r="12">
      <c r="A12" s="4" t="inlineStr">
        <is>
          <t>Potential recoveries of previously impaired deposits</t>
        </is>
      </c>
      <c r="B12" s="6" t="n">
        <v>27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mortization of prepaid launch costs</t>
        </is>
      </c>
      <c r="B13" s="4" t="inlineStr">
        <is>
          <t xml:space="preserve"> </t>
        </is>
      </c>
      <c r="C13" s="6" t="n">
        <v>12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st of revenue</t>
        </is>
      </c>
      <c r="B14" s="4" t="inlineStr">
        <is>
          <t xml:space="preserve"> </t>
        </is>
      </c>
      <c r="C14" s="5" t="n">
        <v>12</v>
      </c>
      <c r="D14" s="5" t="n">
        <v>14</v>
      </c>
      <c r="E14" s="6" t="n">
        <v>-184</v>
      </c>
      <c r="F14" s="5" t="n">
        <v>26</v>
      </c>
      <c r="G14" s="5" t="n">
        <v>-135</v>
      </c>
      <c r="H14" s="4" t="inlineStr">
        <is>
          <t xml:space="preserve"> </t>
        </is>
      </c>
      <c r="I14" s="4" t="inlineStr">
        <is>
          <t xml:space="preserve"> </t>
        </is>
      </c>
    </row>
    <row r="15">
      <c r="A15" s="4" t="inlineStr">
        <is>
          <t>Deferred costs</t>
        </is>
      </c>
      <c r="B15" s="4" t="inlineStr">
        <is>
          <t xml:space="preserve"> </t>
        </is>
      </c>
      <c r="C15" s="5" t="n">
        <v>1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search and development expenses</t>
        </is>
      </c>
      <c r="B16" s="4" t="inlineStr">
        <is>
          <t xml:space="preserve"> </t>
        </is>
      </c>
      <c r="C16" s="5" t="n">
        <v>600</v>
      </c>
      <c r="D16" s="5" t="n">
        <v>10571</v>
      </c>
      <c r="E16" s="5" t="n">
        <v>9047</v>
      </c>
      <c r="F16" s="5" t="n">
        <v>31438</v>
      </c>
      <c r="G16" s="5" t="n">
        <v>39747</v>
      </c>
      <c r="H16" s="4" t="inlineStr">
        <is>
          <t xml:space="preserve"> </t>
        </is>
      </c>
      <c r="I16" s="4" t="inlineStr">
        <is>
          <t xml:space="preserve"> </t>
        </is>
      </c>
    </row>
    <row r="17">
      <c r="A17" s="4" t="inlineStr">
        <is>
          <t>Selling, general and administrative expenses</t>
        </is>
      </c>
      <c r="B17" s="4" t="inlineStr">
        <is>
          <t xml:space="preserve"> </t>
        </is>
      </c>
      <c r="C17" s="6" t="n">
        <v>600</v>
      </c>
      <c r="D17" s="6" t="n">
        <v>11184</v>
      </c>
      <c r="E17" s="6" t="n">
        <v>12057</v>
      </c>
      <c r="F17" s="5" t="n">
        <v>38898</v>
      </c>
      <c r="G17" s="6" t="n">
        <v>35802</v>
      </c>
      <c r="H17" s="4" t="inlineStr">
        <is>
          <t xml:space="preserve"> </t>
        </is>
      </c>
      <c r="I17" s="4" t="inlineStr">
        <is>
          <t xml:space="preserve"> </t>
        </is>
      </c>
    </row>
    <row r="18">
      <c r="A18" s="4" t="inlineStr">
        <is>
          <t>Impaired prepaid launch costs</t>
        </is>
      </c>
      <c r="B18" s="4" t="inlineStr">
        <is>
          <t xml:space="preserve"> </t>
        </is>
      </c>
      <c r="C18" s="4" t="inlineStr">
        <is>
          <t xml:space="preserve"> </t>
        </is>
      </c>
      <c r="D18" s="4" t="inlineStr">
        <is>
          <t xml:space="preserve"> </t>
        </is>
      </c>
      <c r="E18" s="4" t="inlineStr">
        <is>
          <t xml:space="preserve"> </t>
        </is>
      </c>
      <c r="F18" s="6" t="n">
        <v>1800</v>
      </c>
      <c r="G18" s="4" t="inlineStr">
        <is>
          <t xml:space="preserve"> </t>
        </is>
      </c>
      <c r="H18" s="4" t="inlineStr">
        <is>
          <t xml:space="preserve"> </t>
        </is>
      </c>
      <c r="I18" s="4" t="inlineStr">
        <is>
          <t xml:space="preserve"> </t>
        </is>
      </c>
    </row>
  </sheetData>
  <mergeCells count="3">
    <mergeCell ref="A1:A2"/>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Property, Machinery and Equipment, n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machinery and equipment, gross</t>
        </is>
      </c>
      <c r="B4" s="6" t="n">
        <v>6647</v>
      </c>
      <c r="C4" s="4" t="inlineStr">
        <is>
          <t xml:space="preserve"> </t>
        </is>
      </c>
      <c r="D4" s="6" t="n">
        <v>6647</v>
      </c>
      <c r="E4" s="4" t="inlineStr">
        <is>
          <t xml:space="preserve"> </t>
        </is>
      </c>
      <c r="F4" s="6" t="n">
        <v>6656</v>
      </c>
    </row>
    <row r="5">
      <c r="A5" s="4" t="inlineStr">
        <is>
          <t>Less: accumulated depreciation</t>
        </is>
      </c>
      <c r="B5" s="5" t="n">
        <v>-2314</v>
      </c>
      <c r="C5" s="4" t="inlineStr">
        <is>
          <t xml:space="preserve"> </t>
        </is>
      </c>
      <c r="D5" s="5" t="n">
        <v>-2314</v>
      </c>
      <c r="E5" s="4" t="inlineStr">
        <is>
          <t xml:space="preserve"> </t>
        </is>
      </c>
      <c r="F5" s="5" t="n">
        <v>-1827</v>
      </c>
    </row>
    <row r="6">
      <c r="A6" s="4" t="inlineStr">
        <is>
          <t>Property, machinery and equipment, net</t>
        </is>
      </c>
      <c r="B6" s="5" t="n">
        <v>4333</v>
      </c>
      <c r="C6" s="4" t="inlineStr">
        <is>
          <t xml:space="preserve"> </t>
        </is>
      </c>
      <c r="D6" s="5" t="n">
        <v>4333</v>
      </c>
      <c r="E6" s="4" t="inlineStr">
        <is>
          <t xml:space="preserve"> </t>
        </is>
      </c>
      <c r="F6" s="5" t="n">
        <v>4829</v>
      </c>
    </row>
    <row r="7">
      <c r="A7" s="4" t="inlineStr">
        <is>
          <t>Depreciation expense</t>
        </is>
      </c>
      <c r="B7" s="5" t="n">
        <v>200</v>
      </c>
      <c r="C7" s="6" t="n">
        <v>300</v>
      </c>
      <c r="D7" s="5" t="n">
        <v>700</v>
      </c>
      <c r="E7" s="6" t="n">
        <v>700</v>
      </c>
      <c r="F7" s="4" t="inlineStr">
        <is>
          <t xml:space="preserve"> </t>
        </is>
      </c>
    </row>
    <row r="8">
      <c r="A8" s="4" t="inlineStr">
        <is>
          <t>Computer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machinery and equipment, gross</t>
        </is>
      </c>
      <c r="B10" s="5" t="n">
        <v>10</v>
      </c>
      <c r="C10" s="4" t="inlineStr">
        <is>
          <t xml:space="preserve"> </t>
        </is>
      </c>
      <c r="D10" s="5" t="n">
        <v>10</v>
      </c>
      <c r="E10" s="4" t="inlineStr">
        <is>
          <t xml:space="preserve"> </t>
        </is>
      </c>
      <c r="F10" s="5" t="n">
        <v>178</v>
      </c>
    </row>
    <row r="11">
      <c r="A11" s="4" t="inlineStr">
        <is>
          <t>Furniture and fixtu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machinery and equipment, gross</t>
        </is>
      </c>
      <c r="B13" s="5" t="n">
        <v>55</v>
      </c>
      <c r="C13" s="4" t="inlineStr">
        <is>
          <t xml:space="preserve"> </t>
        </is>
      </c>
      <c r="D13" s="5" t="n">
        <v>55</v>
      </c>
      <c r="E13" s="4" t="inlineStr">
        <is>
          <t xml:space="preserve"> </t>
        </is>
      </c>
      <c r="F13" s="5" t="n">
        <v>206</v>
      </c>
    </row>
    <row r="14">
      <c r="A14" s="4" t="inlineStr">
        <is>
          <t>Leasehold improv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machinery and equipment, gross</t>
        </is>
      </c>
      <c r="B16" s="5" t="n">
        <v>2911</v>
      </c>
      <c r="C16" s="4" t="inlineStr">
        <is>
          <t xml:space="preserve"> </t>
        </is>
      </c>
      <c r="D16" s="5" t="n">
        <v>2911</v>
      </c>
      <c r="E16" s="4" t="inlineStr">
        <is>
          <t xml:space="preserve"> </t>
        </is>
      </c>
      <c r="F16" s="5" t="n">
        <v>2693</v>
      </c>
    </row>
    <row r="17">
      <c r="A17" s="4" t="inlineStr">
        <is>
          <t>Machinery and 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machinery and equipment, gross</t>
        </is>
      </c>
      <c r="B19" s="5" t="n">
        <v>3517</v>
      </c>
      <c r="C19" s="4" t="inlineStr">
        <is>
          <t xml:space="preserve"> </t>
        </is>
      </c>
      <c r="D19" s="5" t="n">
        <v>3517</v>
      </c>
      <c r="E19" s="4" t="inlineStr">
        <is>
          <t xml:space="preserve"> </t>
        </is>
      </c>
      <c r="F19" s="5" t="n">
        <v>3332</v>
      </c>
    </row>
    <row r="20">
      <c r="A20" s="4" t="inlineStr">
        <is>
          <t>Construction in-progres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machinery and equipment, gross</t>
        </is>
      </c>
      <c r="B22" s="6" t="n">
        <v>154</v>
      </c>
      <c r="C22" s="4" t="inlineStr">
        <is>
          <t xml:space="preserve"> </t>
        </is>
      </c>
      <c r="D22" s="6" t="n">
        <v>154</v>
      </c>
      <c r="E22" s="4" t="inlineStr">
        <is>
          <t xml:space="preserve"> </t>
        </is>
      </c>
      <c r="F22" s="6" t="n">
        <v>24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Intangible Assets, net - Schedule of Intangible Assets, Net (Details) - USD ($) $ in Thousands</t>
        </is>
      </c>
      <c r="B1" s="2" t="inlineStr">
        <is>
          <t>9 Months Ended</t>
        </is>
      </c>
      <c r="C1" s="2" t="inlineStr">
        <is>
          <t>12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Gross Value</t>
        </is>
      </c>
      <c r="B4" s="6" t="n">
        <v>454</v>
      </c>
      <c r="C4" s="6" t="n">
        <v>447</v>
      </c>
    </row>
    <row r="5">
      <c r="A5" s="4" t="inlineStr">
        <is>
          <t>Accumulated Amortization</t>
        </is>
      </c>
      <c r="B5" s="5" t="n">
        <v>-111</v>
      </c>
      <c r="C5" s="5" t="n">
        <v>-98</v>
      </c>
    </row>
    <row r="6">
      <c r="A6" s="4" t="inlineStr">
        <is>
          <t>Net Value</t>
        </is>
      </c>
      <c r="B6" s="5" t="n">
        <v>343</v>
      </c>
      <c r="C6" s="5" t="n">
        <v>349</v>
      </c>
    </row>
    <row r="7">
      <c r="A7" s="4" t="inlineStr">
        <is>
          <t>Patents/Intellectual Propert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Value</t>
        </is>
      </c>
      <c r="B9" s="5" t="n">
        <v>454</v>
      </c>
      <c r="C9" s="5" t="n">
        <v>404</v>
      </c>
    </row>
    <row r="10">
      <c r="A10" s="4" t="inlineStr">
        <is>
          <t>Accumulated Amortization</t>
        </is>
      </c>
      <c r="B10" s="5" t="n">
        <v>-111</v>
      </c>
      <c r="C10" s="5" t="n">
        <v>-91</v>
      </c>
    </row>
    <row r="11">
      <c r="A11" s="4" t="inlineStr">
        <is>
          <t>Net Value</t>
        </is>
      </c>
      <c r="B11" s="6" t="n">
        <v>343</v>
      </c>
      <c r="C11" s="6" t="n">
        <v>313</v>
      </c>
    </row>
    <row r="12">
      <c r="A12" s="4" t="inlineStr">
        <is>
          <t>Weighted average remaining amortization period (in years)</t>
        </is>
      </c>
      <c r="B12" s="4" t="inlineStr">
        <is>
          <t>7 years 3 months 18 days</t>
        </is>
      </c>
      <c r="C12" s="4" t="inlineStr">
        <is>
          <t>7 years 6 months</t>
        </is>
      </c>
    </row>
    <row r="13">
      <c r="A13" s="4" t="inlineStr">
        <is>
          <t>Capitalized software implementation cos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Value</t>
        </is>
      </c>
      <c r="B15" s="4" t="inlineStr">
        <is>
          <t xml:space="preserve"> </t>
        </is>
      </c>
      <c r="C15" s="6" t="n">
        <v>43</v>
      </c>
    </row>
    <row r="16">
      <c r="A16" s="4" t="inlineStr">
        <is>
          <t>Accumulated Amortization</t>
        </is>
      </c>
      <c r="B16" s="4" t="inlineStr">
        <is>
          <t xml:space="preserve"> </t>
        </is>
      </c>
      <c r="C16" s="5" t="n">
        <v>-7</v>
      </c>
    </row>
    <row r="17">
      <c r="A17" s="4" t="inlineStr">
        <is>
          <t>Net Value</t>
        </is>
      </c>
      <c r="B17" s="4" t="inlineStr">
        <is>
          <t xml:space="preserve"> </t>
        </is>
      </c>
      <c r="C17" s="6" t="n">
        <v>36</v>
      </c>
    </row>
    <row r="18">
      <c r="A18" s="4" t="inlineStr">
        <is>
          <t>Weighted average remaining amortization period (in years)</t>
        </is>
      </c>
      <c r="B18" s="4" t="inlineStr">
        <is>
          <t xml:space="preserve"> </t>
        </is>
      </c>
      <c r="C18" s="4" t="inlineStr">
        <is>
          <t>2 years 7 months 6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tangible Assets, net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14</v>
      </c>
      <c r="C4" s="6" t="n">
        <v>14</v>
      </c>
      <c r="D4" s="6" t="n">
        <v>96</v>
      </c>
      <c r="E4" s="6" t="n">
        <v>3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uture Estimated Amortization Expense (Details) - USD ($) $ in Thousands</t>
        </is>
      </c>
      <c r="B1" s="2" t="inlineStr">
        <is>
          <t>Sep. 30,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Remainder of 2022</t>
        </is>
      </c>
      <c r="B3" s="6" t="n">
        <v>12</v>
      </c>
      <c r="C3" s="4" t="inlineStr">
        <is>
          <t xml:space="preserve"> </t>
        </is>
      </c>
    </row>
    <row r="4">
      <c r="A4" s="4" t="inlineStr">
        <is>
          <t>2023</t>
        </is>
      </c>
      <c r="B4" s="5" t="n">
        <v>49</v>
      </c>
      <c r="C4" s="4" t="inlineStr">
        <is>
          <t xml:space="preserve"> </t>
        </is>
      </c>
    </row>
    <row r="5">
      <c r="A5" s="4" t="inlineStr">
        <is>
          <t>2024</t>
        </is>
      </c>
      <c r="B5" s="5" t="n">
        <v>49</v>
      </c>
      <c r="C5" s="4" t="inlineStr">
        <is>
          <t xml:space="preserve"> </t>
        </is>
      </c>
    </row>
    <row r="6">
      <c r="A6" s="4" t="inlineStr">
        <is>
          <t>2025</t>
        </is>
      </c>
      <c r="B6" s="5" t="n">
        <v>49</v>
      </c>
      <c r="C6" s="4" t="inlineStr">
        <is>
          <t xml:space="preserve"> </t>
        </is>
      </c>
    </row>
    <row r="7">
      <c r="A7" s="4" t="inlineStr">
        <is>
          <t>2026</t>
        </is>
      </c>
      <c r="B7" s="5" t="n">
        <v>49</v>
      </c>
      <c r="C7" s="4" t="inlineStr">
        <is>
          <t xml:space="preserve"> </t>
        </is>
      </c>
    </row>
    <row r="8">
      <c r="A8" s="4" t="inlineStr">
        <is>
          <t>Thereafter</t>
        </is>
      </c>
      <c r="B8" s="5" t="n">
        <v>135</v>
      </c>
      <c r="C8" s="4" t="inlineStr">
        <is>
          <t xml:space="preserve"> </t>
        </is>
      </c>
    </row>
    <row r="9">
      <c r="A9" s="4" t="inlineStr">
        <is>
          <t>Net Value</t>
        </is>
      </c>
      <c r="B9" s="6" t="n">
        <v>343</v>
      </c>
      <c r="C9" s="6" t="n">
        <v>34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28" customWidth="1" min="2" max="2"/>
    <col width="20" customWidth="1" min="3" max="3"/>
    <col width="22" customWidth="1" min="4" max="4"/>
  </cols>
  <sheetData>
    <row r="1">
      <c r="A1" s="1" t="inlineStr">
        <is>
          <t>Leases - Narrative (Details) $ in Thousands</t>
        </is>
      </c>
      <c r="B1" s="2" t="inlineStr">
        <is>
          <t>Sep. 30, 2022 USD ($) lease</t>
        </is>
      </c>
      <c r="C1" s="2" t="inlineStr">
        <is>
          <t>Dec. 30, 2021 lease</t>
        </is>
      </c>
      <c r="D1" s="2" t="inlineStr">
        <is>
          <t>Jan. 31, 2021 USD ($)</t>
        </is>
      </c>
    </row>
    <row r="2">
      <c r="A2" s="3" t="inlineStr">
        <is>
          <t>Leases [Abstract]</t>
        </is>
      </c>
      <c r="B2" s="4" t="inlineStr">
        <is>
          <t xml:space="preserve"> </t>
        </is>
      </c>
      <c r="C2" s="4" t="inlineStr">
        <is>
          <t xml:space="preserve"> </t>
        </is>
      </c>
      <c r="D2" s="4" t="inlineStr">
        <is>
          <t xml:space="preserve"> </t>
        </is>
      </c>
    </row>
    <row r="3">
      <c r="A3" s="4" t="inlineStr">
        <is>
          <t>Obligation owed under lease agreement | $</t>
        </is>
      </c>
      <c r="B3" s="6" t="n">
        <v>8826</v>
      </c>
      <c r="C3" s="4" t="inlineStr">
        <is>
          <t xml:space="preserve"> </t>
        </is>
      </c>
      <c r="D3" s="6" t="n">
        <v>11000</v>
      </c>
    </row>
    <row r="4">
      <c r="A4" s="4" t="inlineStr">
        <is>
          <t>Number of leases modified | lease</t>
        </is>
      </c>
      <c r="B4" s="5" t="n">
        <v>1</v>
      </c>
      <c r="C4" s="5" t="n">
        <v>2</v>
      </c>
      <c r="D4" s="4" t="inlineStr">
        <is>
          <t xml:space="preserve"> </t>
        </is>
      </c>
    </row>
    <row r="5">
      <c r="A5" s="4" t="inlineStr">
        <is>
          <t>Operating lease, weighted-average remaining lease term</t>
        </is>
      </c>
      <c r="B5" s="4" t="inlineStr">
        <is>
          <t>5 years 4 months 24 days</t>
        </is>
      </c>
      <c r="C5" s="4" t="inlineStr">
        <is>
          <t xml:space="preserve"> </t>
        </is>
      </c>
      <c r="D5" s="4" t="inlineStr">
        <is>
          <t xml:space="preserve"> </t>
        </is>
      </c>
    </row>
    <row r="6">
      <c r="A6" s="4" t="inlineStr">
        <is>
          <t>Operating lease, weighted-average discount rate</t>
        </is>
      </c>
      <c r="B6" s="12" t="n">
        <v>0.056</v>
      </c>
      <c r="C6" s="4" t="inlineStr">
        <is>
          <t xml:space="preserve"> </t>
        </is>
      </c>
      <c r="D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nents of Operating Lease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85</v>
      </c>
      <c r="C4" s="6" t="n">
        <v>435</v>
      </c>
      <c r="D4" s="6" t="n">
        <v>1229</v>
      </c>
      <c r="E4" s="6" t="n">
        <v>1306</v>
      </c>
    </row>
    <row r="5">
      <c r="A5" s="4" t="inlineStr">
        <is>
          <t>Variable lease expense</t>
        </is>
      </c>
      <c r="B5" s="5" t="n">
        <v>138</v>
      </c>
      <c r="C5" s="5" t="n">
        <v>147</v>
      </c>
      <c r="D5" s="5" t="n">
        <v>429</v>
      </c>
      <c r="E5" s="5" t="n">
        <v>442</v>
      </c>
    </row>
    <row r="6">
      <c r="A6" s="4" t="inlineStr">
        <is>
          <t>Short-term lease expense</t>
        </is>
      </c>
      <c r="B6" s="5" t="n">
        <v>21</v>
      </c>
      <c r="C6" s="5" t="n">
        <v>2</v>
      </c>
      <c r="D6" s="5" t="n">
        <v>22</v>
      </c>
      <c r="E6" s="5" t="n">
        <v>8</v>
      </c>
    </row>
    <row r="7">
      <c r="A7" s="4" t="inlineStr">
        <is>
          <t>Total lease expense</t>
        </is>
      </c>
      <c r="B7" s="6" t="n">
        <v>544</v>
      </c>
      <c r="C7" s="6" t="n">
        <v>585</v>
      </c>
      <c r="D7" s="6" t="n">
        <v>1680</v>
      </c>
      <c r="E7" s="6" t="n">
        <v>175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from contract with customer, product and service, extensible enumeration</t>
        </is>
      </c>
      <c r="B4" s="4" t="inlineStr">
        <is>
          <t>Service [Member]</t>
        </is>
      </c>
      <c r="C4" s="4" t="inlineStr">
        <is>
          <t>Service [Member]</t>
        </is>
      </c>
      <c r="D4" s="4" t="inlineStr">
        <is>
          <t>Service [Member]</t>
        </is>
      </c>
      <c r="E4" s="4" t="inlineStr">
        <is>
          <t>Service [Member]</t>
        </is>
      </c>
    </row>
    <row r="5">
      <c r="A5" s="4" t="inlineStr">
        <is>
          <t>Service revenue</t>
        </is>
      </c>
      <c r="B5" s="6" t="n">
        <v>129</v>
      </c>
      <c r="C5" s="6" t="n">
        <v>200</v>
      </c>
      <c r="D5" s="6" t="n">
        <v>179</v>
      </c>
      <c r="E5" s="6" t="n">
        <v>330</v>
      </c>
    </row>
    <row r="6">
      <c r="A6" s="4" t="inlineStr">
        <is>
          <t>Cost of revenue</t>
        </is>
      </c>
      <c r="B6" s="5" t="n">
        <v>14</v>
      </c>
      <c r="C6" s="5" t="n">
        <v>-184</v>
      </c>
      <c r="D6" s="5" t="n">
        <v>26</v>
      </c>
      <c r="E6" s="5" t="n">
        <v>-135</v>
      </c>
    </row>
    <row r="7">
      <c r="A7" s="4" t="inlineStr">
        <is>
          <t>Gross margin</t>
        </is>
      </c>
      <c r="B7" s="5" t="n">
        <v>115</v>
      </c>
      <c r="C7" s="5" t="n">
        <v>384</v>
      </c>
      <c r="D7" s="5" t="n">
        <v>153</v>
      </c>
      <c r="E7" s="5" t="n">
        <v>465</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 expenses</t>
        </is>
      </c>
      <c r="B9" s="5" t="n">
        <v>10571</v>
      </c>
      <c r="C9" s="5" t="n">
        <v>9047</v>
      </c>
      <c r="D9" s="5" t="n">
        <v>31438</v>
      </c>
      <c r="E9" s="5" t="n">
        <v>39747</v>
      </c>
    </row>
    <row r="10">
      <c r="A10" s="4" t="inlineStr">
        <is>
          <t>Selling, general and administrative expenses</t>
        </is>
      </c>
      <c r="B10" s="5" t="n">
        <v>11184</v>
      </c>
      <c r="C10" s="5" t="n">
        <v>12057</v>
      </c>
      <c r="D10" s="5" t="n">
        <v>38898</v>
      </c>
      <c r="E10" s="5" t="n">
        <v>35802</v>
      </c>
    </row>
    <row r="11">
      <c r="A11" s="4" t="inlineStr">
        <is>
          <t>Total operating expenses</t>
        </is>
      </c>
      <c r="B11" s="5" t="n">
        <v>21755</v>
      </c>
      <c r="C11" s="5" t="n">
        <v>21104</v>
      </c>
      <c r="D11" s="5" t="n">
        <v>70336</v>
      </c>
      <c r="E11" s="5" t="n">
        <v>75549</v>
      </c>
    </row>
    <row r="12">
      <c r="A12" s="4" t="inlineStr">
        <is>
          <t>Loss from operations</t>
        </is>
      </c>
      <c r="B12" s="5" t="n">
        <v>-21640</v>
      </c>
      <c r="C12" s="5" t="n">
        <v>-20721</v>
      </c>
      <c r="D12" s="5" t="n">
        <v>-70183</v>
      </c>
      <c r="E12" s="5" t="n">
        <v>-75084</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Decrease in fair value of SAFE notes</t>
        </is>
      </c>
      <c r="B14" s="5" t="n">
        <v>0</v>
      </c>
      <c r="C14" s="5" t="n">
        <v>26924</v>
      </c>
      <c r="D14" s="5" t="n">
        <v>0</v>
      </c>
      <c r="E14" s="5" t="n">
        <v>209291</v>
      </c>
    </row>
    <row r="15">
      <c r="A15" s="4" t="inlineStr">
        <is>
          <t>Decrease (increase) in fair value of warrants</t>
        </is>
      </c>
      <c r="B15" s="5" t="n">
        <v>1579</v>
      </c>
      <c r="C15" s="5" t="n">
        <v>-2712</v>
      </c>
      <c r="D15" s="5" t="n">
        <v>3382</v>
      </c>
      <c r="E15" s="5" t="n">
        <v>9826</v>
      </c>
    </row>
    <row r="16">
      <c r="A16" s="4" t="inlineStr">
        <is>
          <t>Realized loss on disposal of asset</t>
        </is>
      </c>
      <c r="B16" s="5" t="n">
        <v>-45</v>
      </c>
      <c r="C16" s="5" t="n">
        <v>0</v>
      </c>
      <c r="D16" s="5" t="n">
        <v>-114</v>
      </c>
      <c r="E16" s="5" t="n">
        <v>0</v>
      </c>
    </row>
    <row r="17">
      <c r="A17" s="4" t="inlineStr">
        <is>
          <t>Interest income</t>
        </is>
      </c>
      <c r="B17" s="5" t="n">
        <v>28</v>
      </c>
      <c r="C17" s="5" t="n">
        <v>0</v>
      </c>
      <c r="D17" s="5" t="n">
        <v>33</v>
      </c>
      <c r="E17" s="5" t="n">
        <v>2</v>
      </c>
    </row>
    <row r="18">
      <c r="A18" s="4" t="inlineStr">
        <is>
          <t>Interest expense</t>
        </is>
      </c>
      <c r="B18" s="5" t="n">
        <v>-1261</v>
      </c>
      <c r="C18" s="5" t="n">
        <v>-4328</v>
      </c>
      <c r="D18" s="5" t="n">
        <v>-4166</v>
      </c>
      <c r="E18" s="5" t="n">
        <v>-8685</v>
      </c>
    </row>
    <row r="19">
      <c r="A19" s="4" t="inlineStr">
        <is>
          <t>SEC settlement</t>
        </is>
      </c>
      <c r="B19" s="5" t="n">
        <v>0</v>
      </c>
      <c r="C19" s="5" t="n">
        <v>0</v>
      </c>
      <c r="D19" s="5" t="n">
        <v>0</v>
      </c>
      <c r="E19" s="5" t="n">
        <v>-7000</v>
      </c>
    </row>
    <row r="20">
      <c r="A20" s="4" t="inlineStr">
        <is>
          <t>Other income (expense)</t>
        </is>
      </c>
      <c r="B20" s="5" t="n">
        <v>41</v>
      </c>
      <c r="C20" s="5" t="n">
        <v>-4778</v>
      </c>
      <c r="D20" s="5" t="n">
        <v>44</v>
      </c>
      <c r="E20" s="5" t="n">
        <v>-4965</v>
      </c>
    </row>
    <row r="21">
      <c r="A21" s="4" t="inlineStr">
        <is>
          <t>Total other income (expense)</t>
        </is>
      </c>
      <c r="B21" s="5" t="n">
        <v>342</v>
      </c>
      <c r="C21" s="5" t="n">
        <v>15107</v>
      </c>
      <c r="D21" s="5" t="n">
        <v>-821</v>
      </c>
      <c r="E21" s="5" t="n">
        <v>198469</v>
      </c>
    </row>
    <row r="22">
      <c r="A22" s="4" t="inlineStr">
        <is>
          <t>(Loss) Income before income taxes</t>
        </is>
      </c>
      <c r="B22" s="5" t="n">
        <v>-21298</v>
      </c>
      <c r="C22" s="5" t="n">
        <v>-5614</v>
      </c>
      <c r="D22" s="5" t="n">
        <v>-71004</v>
      </c>
      <c r="E22" s="5" t="n">
        <v>123385</v>
      </c>
    </row>
    <row r="23">
      <c r="A23" s="4" t="inlineStr">
        <is>
          <t>Income tax provision</t>
        </is>
      </c>
      <c r="B23" s="5" t="n">
        <v>0</v>
      </c>
      <c r="C23" s="5" t="n">
        <v>0</v>
      </c>
      <c r="D23" s="5" t="n">
        <v>0</v>
      </c>
      <c r="E23" s="5" t="n">
        <v>1</v>
      </c>
    </row>
    <row r="24">
      <c r="A24" s="4" t="inlineStr">
        <is>
          <t>Net (loss) income</t>
        </is>
      </c>
      <c r="B24" s="6" t="n">
        <v>-21298</v>
      </c>
      <c r="C24" s="6" t="n">
        <v>-5614</v>
      </c>
      <c r="D24" s="6" t="n">
        <v>-71004</v>
      </c>
      <c r="E24" s="6" t="n">
        <v>123384</v>
      </c>
    </row>
    <row r="25">
      <c r="A25" s="4" t="inlineStr">
        <is>
          <t>Net (loss) income per share, basic (in dollars per share)</t>
        </is>
      </c>
      <c r="B25" s="8" t="n">
        <v>-0.26</v>
      </c>
      <c r="C25" s="8" t="n">
        <v>-0.09</v>
      </c>
      <c r="D25" s="8" t="n">
        <v>-0.88</v>
      </c>
      <c r="E25" s="8" t="n">
        <v>2.06</v>
      </c>
    </row>
    <row r="26">
      <c r="A26" s="4" t="inlineStr">
        <is>
          <t>Net (loss) income per share, diluted (in dollars per share)</t>
        </is>
      </c>
      <c r="B26" s="8" t="n">
        <v>-0.26</v>
      </c>
      <c r="C26" s="8" t="n">
        <v>-0.09</v>
      </c>
      <c r="D26" s="8" t="n">
        <v>-0.88</v>
      </c>
      <c r="E26" s="8" t="n">
        <v>1.92</v>
      </c>
    </row>
    <row r="27">
      <c r="A27" s="4" t="inlineStr">
        <is>
          <t>Weighted average shares outstanding, basic (in shares)</t>
        </is>
      </c>
      <c r="B27" s="5" t="n">
        <v>82066795</v>
      </c>
      <c r="C27" s="5" t="n">
        <v>60589566</v>
      </c>
      <c r="D27" s="5" t="n">
        <v>81122541</v>
      </c>
      <c r="E27" s="5" t="n">
        <v>59873199</v>
      </c>
    </row>
    <row r="28">
      <c r="A28" s="4" t="inlineStr">
        <is>
          <t>Weighted average shares outstanding, diluted (in shares)</t>
        </is>
      </c>
      <c r="B28" s="5" t="n">
        <v>82066795</v>
      </c>
      <c r="C28" s="5" t="n">
        <v>60589566</v>
      </c>
      <c r="D28" s="5" t="n">
        <v>81122541</v>
      </c>
      <c r="E28" s="5" t="n">
        <v>642325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Sep. 30, 2022</t>
        </is>
      </c>
      <c r="C1" s="2" t="inlineStr">
        <is>
          <t>Jan. 31, 2021</t>
        </is>
      </c>
    </row>
    <row r="2">
      <c r="A2" s="3" t="inlineStr">
        <is>
          <t>Lessee, Operating Lease, Liability, Payment, Due [Abstract]</t>
        </is>
      </c>
      <c r="B2" s="4" t="inlineStr">
        <is>
          <t xml:space="preserve"> </t>
        </is>
      </c>
      <c r="C2" s="4" t="inlineStr">
        <is>
          <t xml:space="preserve"> </t>
        </is>
      </c>
    </row>
    <row r="3">
      <c r="A3" s="4" t="inlineStr">
        <is>
          <t>Remainder of 2022</t>
        </is>
      </c>
      <c r="B3" s="6" t="n">
        <v>386</v>
      </c>
      <c r="C3" s="4" t="inlineStr">
        <is>
          <t xml:space="preserve"> </t>
        </is>
      </c>
    </row>
    <row r="4">
      <c r="A4" s="4" t="inlineStr">
        <is>
          <t>2023</t>
        </is>
      </c>
      <c r="B4" s="5" t="n">
        <v>1533</v>
      </c>
      <c r="C4" s="4" t="inlineStr">
        <is>
          <t xml:space="preserve"> </t>
        </is>
      </c>
    </row>
    <row r="5">
      <c r="A5" s="4" t="inlineStr">
        <is>
          <t>2024</t>
        </is>
      </c>
      <c r="B5" s="5" t="n">
        <v>1580</v>
      </c>
      <c r="C5" s="4" t="inlineStr">
        <is>
          <t xml:space="preserve"> </t>
        </is>
      </c>
    </row>
    <row r="6">
      <c r="A6" s="4" t="inlineStr">
        <is>
          <t>2025</t>
        </is>
      </c>
      <c r="B6" s="5" t="n">
        <v>1627</v>
      </c>
      <c r="C6" s="4" t="inlineStr">
        <is>
          <t xml:space="preserve"> </t>
        </is>
      </c>
    </row>
    <row r="7">
      <c r="A7" s="4" t="inlineStr">
        <is>
          <t>2026</t>
        </is>
      </c>
      <c r="B7" s="5" t="n">
        <v>1674</v>
      </c>
      <c r="C7" s="4" t="inlineStr">
        <is>
          <t xml:space="preserve"> </t>
        </is>
      </c>
    </row>
    <row r="8">
      <c r="A8" s="4" t="inlineStr">
        <is>
          <t>Thereafter</t>
        </is>
      </c>
      <c r="B8" s="5" t="n">
        <v>2026</v>
      </c>
      <c r="C8" s="4" t="inlineStr">
        <is>
          <t xml:space="preserve"> </t>
        </is>
      </c>
    </row>
    <row r="9">
      <c r="A9" s="4" t="inlineStr">
        <is>
          <t>Total lease payments</t>
        </is>
      </c>
      <c r="B9" s="5" t="n">
        <v>8826</v>
      </c>
      <c r="C9" s="6" t="n">
        <v>11000</v>
      </c>
    </row>
    <row r="10">
      <c r="A10" s="4" t="inlineStr">
        <is>
          <t>Less: Imputed interest</t>
        </is>
      </c>
      <c r="B10" s="5" t="n">
        <v>-1261</v>
      </c>
      <c r="C10" s="4" t="inlineStr">
        <is>
          <t xml:space="preserve"> </t>
        </is>
      </c>
    </row>
    <row r="11">
      <c r="A11" s="4" t="inlineStr">
        <is>
          <t>Present value of lease liabilities</t>
        </is>
      </c>
      <c r="B11" s="6" t="n">
        <v>7565</v>
      </c>
      <c r="C1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Legal and other professional services</t>
        </is>
      </c>
      <c r="B3" s="6" t="n">
        <v>3983</v>
      </c>
      <c r="C3" s="6" t="n">
        <v>4121</v>
      </c>
    </row>
    <row r="4">
      <c r="A4" s="4" t="inlineStr">
        <is>
          <t>Compensation expense</t>
        </is>
      </c>
      <c r="B4" s="5" t="n">
        <v>2715</v>
      </c>
      <c r="C4" s="5" t="n">
        <v>3862</v>
      </c>
    </row>
    <row r="5">
      <c r="A5" s="4" t="inlineStr">
        <is>
          <t>Research and development projects</t>
        </is>
      </c>
      <c r="B5" s="5" t="n">
        <v>702</v>
      </c>
      <c r="C5" s="5" t="n">
        <v>1240</v>
      </c>
    </row>
    <row r="6">
      <c r="A6" s="4" t="inlineStr">
        <is>
          <t>Offering costs</t>
        </is>
      </c>
      <c r="B6" s="5" t="n">
        <v>179</v>
      </c>
      <c r="C6" s="5" t="n">
        <v>0</v>
      </c>
    </row>
    <row r="7">
      <c r="A7" s="4" t="inlineStr">
        <is>
          <t>Other current expense</t>
        </is>
      </c>
      <c r="B7" s="5" t="n">
        <v>139</v>
      </c>
      <c r="C7" s="5" t="n">
        <v>399</v>
      </c>
    </row>
    <row r="8">
      <c r="A8" s="4" t="inlineStr">
        <is>
          <t>Payroll tax expense</t>
        </is>
      </c>
      <c r="B8" s="5" t="n">
        <v>163</v>
      </c>
      <c r="C8" s="5" t="n">
        <v>163</v>
      </c>
    </row>
    <row r="9">
      <c r="A9" s="4" t="inlineStr">
        <is>
          <t>Accrued expenses</t>
        </is>
      </c>
      <c r="B9" s="6" t="n">
        <v>7881</v>
      </c>
      <c r="C9" s="6" t="n">
        <v>97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5" customWidth="1" min="5" max="5"/>
    <col width="14" customWidth="1" min="6" max="6"/>
  </cols>
  <sheetData>
    <row r="1">
      <c r="A1" s="1" t="inlineStr">
        <is>
          <t>SAFE Notes (Details) - USD ($) $ in Thousands</t>
        </is>
      </c>
      <c r="C1" s="2" t="inlineStr">
        <is>
          <t>3 Months Ended</t>
        </is>
      </c>
      <c r="E1" s="2" t="inlineStr">
        <is>
          <t>9 Months Ended</t>
        </is>
      </c>
    </row>
    <row r="2">
      <c r="B2" s="2" t="inlineStr">
        <is>
          <t>Aug. 12, 2021</t>
        </is>
      </c>
      <c r="C2" s="2" t="inlineStr">
        <is>
          <t>Sep. 30, 2022</t>
        </is>
      </c>
      <c r="D2" s="2" t="inlineStr">
        <is>
          <t>Sep. 30, 2021</t>
        </is>
      </c>
      <c r="E2" s="2" t="inlineStr">
        <is>
          <t>Sep. 30, 2022</t>
        </is>
      </c>
      <c r="F2" s="2" t="inlineStr">
        <is>
          <t>Sep.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SAFE notes</t>
        </is>
      </c>
      <c r="B4" s="4" t="inlineStr">
        <is>
          <t xml:space="preserve"> </t>
        </is>
      </c>
      <c r="C4" s="4" t="inlineStr">
        <is>
          <t xml:space="preserve"> </t>
        </is>
      </c>
      <c r="D4" s="4" t="inlineStr">
        <is>
          <t xml:space="preserve"> </t>
        </is>
      </c>
      <c r="E4" s="6" t="n">
        <v>0</v>
      </c>
      <c r="F4" s="6" t="n">
        <v>30853</v>
      </c>
    </row>
    <row r="5">
      <c r="A5" s="4" t="inlineStr">
        <is>
          <t>SAFE notes, principal amount</t>
        </is>
      </c>
      <c r="B5" s="6" t="n">
        <v>78000</v>
      </c>
      <c r="C5" s="4" t="inlineStr">
        <is>
          <t xml:space="preserve"> </t>
        </is>
      </c>
      <c r="D5" s="4" t="inlineStr">
        <is>
          <t xml:space="preserve"> </t>
        </is>
      </c>
      <c r="E5" s="4" t="inlineStr">
        <is>
          <t xml:space="preserve"> </t>
        </is>
      </c>
      <c r="F5" s="4" t="inlineStr">
        <is>
          <t xml:space="preserve"> </t>
        </is>
      </c>
    </row>
    <row r="6">
      <c r="A6" s="4" t="inlineStr">
        <is>
          <t>Fair value of SAFE notes</t>
        </is>
      </c>
      <c r="B6" s="6" t="n">
        <v>136000</v>
      </c>
      <c r="C6" s="4" t="inlineStr">
        <is>
          <t xml:space="preserve"> </t>
        </is>
      </c>
      <c r="D6" s="6" t="n">
        <v>136001</v>
      </c>
      <c r="E6" s="4" t="inlineStr">
        <is>
          <t xml:space="preserve"> </t>
        </is>
      </c>
      <c r="F6" s="4" t="inlineStr">
        <is>
          <t xml:space="preserve"> </t>
        </is>
      </c>
    </row>
    <row r="7">
      <c r="A7" s="4" t="inlineStr">
        <is>
          <t>Income (loss) from decrease (increase) in estimated fair value of SAFE notes</t>
        </is>
      </c>
      <c r="B7" s="4" t="inlineStr">
        <is>
          <t xml:space="preserve"> </t>
        </is>
      </c>
      <c r="C7" s="6" t="n">
        <v>0</v>
      </c>
      <c r="D7" s="6" t="n">
        <v>26924</v>
      </c>
      <c r="E7" s="6" t="n">
        <v>0</v>
      </c>
      <c r="F7" s="6" t="n">
        <v>209291</v>
      </c>
    </row>
    <row r="8">
      <c r="A8" s="4" t="inlineStr">
        <is>
          <t>Common stock – Class 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ability conversion (in shares)</t>
        </is>
      </c>
      <c r="B10" s="5" t="n">
        <v>12403469</v>
      </c>
      <c r="C10" s="4" t="inlineStr">
        <is>
          <t xml:space="preserve"> </t>
        </is>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61" customWidth="1" min="1" max="1"/>
    <col width="27"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s>
  <sheetData>
    <row r="1">
      <c r="A1" s="1" t="inlineStr">
        <is>
          <t>Loan Payable (Details)</t>
        </is>
      </c>
      <c r="D1" s="2" t="inlineStr">
        <is>
          <t>3 Months Ended</t>
        </is>
      </c>
      <c r="F1" s="2" t="inlineStr">
        <is>
          <t>9 Months Ended</t>
        </is>
      </c>
      <c r="H1" s="2" t="inlineStr">
        <is>
          <t>12 Months Ended</t>
        </is>
      </c>
    </row>
    <row r="2">
      <c r="B2" s="2" t="inlineStr">
        <is>
          <t>Jun. 29, 2021 USD ($) note</t>
        </is>
      </c>
      <c r="C2" s="2" t="inlineStr">
        <is>
          <t>Feb. 22, 2021 USD ($)</t>
        </is>
      </c>
      <c r="D2" s="2" t="inlineStr">
        <is>
          <t>Sep. 30, 2022 USD ($)</t>
        </is>
      </c>
      <c r="E2" s="2" t="inlineStr">
        <is>
          <t>Sep. 30, 2021 USD ($)</t>
        </is>
      </c>
      <c r="F2" s="2" t="inlineStr">
        <is>
          <t>Sep. 30, 2022 USD ($)</t>
        </is>
      </c>
      <c r="G2" s="2" t="inlineStr">
        <is>
          <t>Sep. 30, 2021 USD ($)</t>
        </is>
      </c>
      <c r="H2" s="2" t="inlineStr">
        <is>
          <t>Dec. 31, 2021 USD ($)</t>
        </is>
      </c>
      <c r="I2" s="2" t="inlineStr">
        <is>
          <t>Jul. 15, 2021 USD ($)</t>
        </is>
      </c>
      <c r="J2" s="2" t="inlineStr">
        <is>
          <t>Jun. 30,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short-term borrowings</t>
        </is>
      </c>
      <c r="B4" s="4" t="inlineStr">
        <is>
          <t xml:space="preserve"> </t>
        </is>
      </c>
      <c r="C4" s="4" t="inlineStr">
        <is>
          <t xml:space="preserve"> </t>
        </is>
      </c>
      <c r="D4" s="4" t="inlineStr">
        <is>
          <t xml:space="preserve"> </t>
        </is>
      </c>
      <c r="E4" s="4" t="inlineStr">
        <is>
          <t xml:space="preserve"> </t>
        </is>
      </c>
      <c r="F4" s="6" t="n">
        <v>0</v>
      </c>
      <c r="G4" s="6" t="n">
        <v>25000000</v>
      </c>
      <c r="H4" s="4" t="inlineStr">
        <is>
          <t xml:space="preserve"> </t>
        </is>
      </c>
      <c r="I4" s="4" t="inlineStr">
        <is>
          <t xml:space="preserve"> </t>
        </is>
      </c>
      <c r="J4" s="4" t="inlineStr">
        <is>
          <t xml:space="preserve"> </t>
        </is>
      </c>
    </row>
    <row r="5">
      <c r="A5" s="4" t="inlineStr">
        <is>
          <t>Estimated fair value of warrants</t>
        </is>
      </c>
      <c r="B5" s="4" t="inlineStr">
        <is>
          <t xml:space="preserve"> </t>
        </is>
      </c>
      <c r="C5" s="4" t="inlineStr">
        <is>
          <t xml:space="preserve"> </t>
        </is>
      </c>
      <c r="D5" s="6" t="n">
        <v>2367000</v>
      </c>
      <c r="E5" s="4" t="inlineStr">
        <is>
          <t xml:space="preserve"> </t>
        </is>
      </c>
      <c r="F5" s="6" t="n">
        <v>2367000</v>
      </c>
      <c r="G5" s="4" t="inlineStr">
        <is>
          <t xml:space="preserve"> </t>
        </is>
      </c>
      <c r="H5" s="6" t="n">
        <v>5749000</v>
      </c>
      <c r="I5" s="6" t="n">
        <v>30500000</v>
      </c>
      <c r="J5" s="4" t="inlineStr">
        <is>
          <t xml:space="preserve"> </t>
        </is>
      </c>
    </row>
    <row r="6">
      <c r="A6" s="4" t="inlineStr">
        <is>
          <t>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itial borrowing capacity</t>
        </is>
      </c>
      <c r="B8" s="4" t="inlineStr">
        <is>
          <t xml:space="preserve"> </t>
        </is>
      </c>
      <c r="C8" s="6" t="n">
        <v>4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erest rate</t>
        </is>
      </c>
      <c r="B9" s="4" t="inlineStr">
        <is>
          <t xml:space="preserve"> </t>
        </is>
      </c>
      <c r="C9" s="11" t="n">
        <v>0.1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ceeds from short-term borrowings</t>
        </is>
      </c>
      <c r="B10" s="4" t="inlineStr">
        <is>
          <t xml:space="preserve"> </t>
        </is>
      </c>
      <c r="C10" s="6" t="n">
        <v>25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mount no longer available for borrowing</t>
        </is>
      </c>
      <c r="B11" s="4" t="inlineStr">
        <is>
          <t xml:space="preserve"> </t>
        </is>
      </c>
      <c r="C11" s="6" t="n">
        <v>15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term</t>
        </is>
      </c>
      <c r="B12" s="4" t="inlineStr">
        <is>
          <t xml:space="preserve"> </t>
        </is>
      </c>
      <c r="C12" s="4" t="inlineStr">
        <is>
          <t>2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stimated fair value of warrants</t>
        </is>
      </c>
      <c r="B13" s="4" t="inlineStr">
        <is>
          <t xml:space="preserve"> </t>
        </is>
      </c>
      <c r="C13" s="6" t="n">
        <v>156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Unamortized debt issuance costs</t>
        </is>
      </c>
      <c r="B14" s="4" t="inlineStr">
        <is>
          <t xml:space="preserve"> </t>
        </is>
      </c>
      <c r="C14" s="5" t="n">
        <v>1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Unamortized debt discount</t>
        </is>
      </c>
      <c r="B15" s="4" t="inlineStr">
        <is>
          <t xml:space="preserve"> </t>
        </is>
      </c>
      <c r="C15" s="6" t="n">
        <v>158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centage of debt discount in excess of initial face value</t>
        </is>
      </c>
      <c r="B16" s="4" t="inlineStr">
        <is>
          <t xml:space="preserve"> </t>
        </is>
      </c>
      <c r="C16" s="11" t="n">
        <v>0.6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alculated effective interest rate</t>
        </is>
      </c>
      <c r="B17" s="4" t="inlineStr">
        <is>
          <t xml:space="preserve"> </t>
        </is>
      </c>
      <c r="C17" s="11" t="n">
        <v>1.26</v>
      </c>
      <c r="D17" s="12" t="n">
        <v>0.282</v>
      </c>
      <c r="E17" s="4" t="inlineStr">
        <is>
          <t xml:space="preserve"> </t>
        </is>
      </c>
      <c r="F17" s="12" t="n">
        <v>0.282</v>
      </c>
      <c r="G17" s="4" t="inlineStr">
        <is>
          <t xml:space="preserve"> </t>
        </is>
      </c>
      <c r="H17" s="4" t="inlineStr">
        <is>
          <t xml:space="preserve"> </t>
        </is>
      </c>
      <c r="I17" s="4" t="inlineStr">
        <is>
          <t xml:space="preserve"> </t>
        </is>
      </c>
      <c r="J17" s="4" t="inlineStr">
        <is>
          <t xml:space="preserve"> </t>
        </is>
      </c>
    </row>
    <row r="18">
      <c r="A18" s="4" t="inlineStr">
        <is>
          <t>Interest expense amortization</t>
        </is>
      </c>
      <c r="B18" s="4" t="inlineStr">
        <is>
          <t xml:space="preserve"> </t>
        </is>
      </c>
      <c r="C18" s="4" t="inlineStr">
        <is>
          <t xml:space="preserve"> </t>
        </is>
      </c>
      <c r="D18" s="6" t="n">
        <v>700000</v>
      </c>
      <c r="E18" s="6" t="n">
        <v>3600000</v>
      </c>
      <c r="F18" s="6" t="n">
        <v>2100000</v>
      </c>
      <c r="G18" s="6" t="n">
        <v>6900000</v>
      </c>
      <c r="H18" s="4" t="inlineStr">
        <is>
          <t xml:space="preserve"> </t>
        </is>
      </c>
      <c r="I18" s="4" t="inlineStr">
        <is>
          <t xml:space="preserve"> </t>
        </is>
      </c>
      <c r="J18" s="4" t="inlineStr">
        <is>
          <t xml:space="preserve"> </t>
        </is>
      </c>
    </row>
    <row r="19">
      <c r="A19" s="4" t="inlineStr">
        <is>
          <t>Loans payable</t>
        </is>
      </c>
      <c r="B19" s="4" t="inlineStr">
        <is>
          <t xml:space="preserve"> </t>
        </is>
      </c>
      <c r="C19" s="4" t="inlineStr">
        <is>
          <t xml:space="preserve"> </t>
        </is>
      </c>
      <c r="D19" s="5" t="n">
        <v>18300000</v>
      </c>
      <c r="E19" s="4" t="inlineStr">
        <is>
          <t xml:space="preserve"> </t>
        </is>
      </c>
      <c r="F19" s="5" t="n">
        <v>18300000</v>
      </c>
      <c r="G19" s="4" t="inlineStr">
        <is>
          <t xml:space="preserve"> </t>
        </is>
      </c>
      <c r="H19" s="4" t="inlineStr">
        <is>
          <t xml:space="preserve"> </t>
        </is>
      </c>
      <c r="I19" s="4" t="inlineStr">
        <is>
          <t xml:space="preserve"> </t>
        </is>
      </c>
      <c r="J19" s="4" t="inlineStr">
        <is>
          <t xml:space="preserve"> </t>
        </is>
      </c>
    </row>
    <row r="20">
      <c r="A20" s="4" t="inlineStr">
        <is>
          <t>Accrued interest</t>
        </is>
      </c>
      <c r="B20" s="4" t="inlineStr">
        <is>
          <t xml:space="preserve"> </t>
        </is>
      </c>
      <c r="C20" s="4" t="inlineStr">
        <is>
          <t xml:space="preserve"> </t>
        </is>
      </c>
      <c r="D20" s="5" t="n">
        <v>100000</v>
      </c>
      <c r="E20" s="4" t="inlineStr">
        <is>
          <t xml:space="preserve"> </t>
        </is>
      </c>
      <c r="F20" s="5" t="n">
        <v>100000</v>
      </c>
      <c r="G20" s="4" t="inlineStr">
        <is>
          <t xml:space="preserve"> </t>
        </is>
      </c>
      <c r="H20" s="4" t="inlineStr">
        <is>
          <t xml:space="preserve"> </t>
        </is>
      </c>
      <c r="I20" s="4" t="inlineStr">
        <is>
          <t xml:space="preserve"> </t>
        </is>
      </c>
      <c r="J20" s="4" t="inlineStr">
        <is>
          <t xml:space="preserve"> </t>
        </is>
      </c>
    </row>
    <row r="21">
      <c r="A21" s="4" t="inlineStr">
        <is>
          <t>Unamortized debt discount and issuance costs</t>
        </is>
      </c>
      <c r="B21" s="4" t="inlineStr">
        <is>
          <t xml:space="preserve"> </t>
        </is>
      </c>
      <c r="C21" s="4" t="inlineStr">
        <is>
          <t xml:space="preserve"> </t>
        </is>
      </c>
      <c r="D21" s="5" t="n">
        <v>-2000000</v>
      </c>
      <c r="E21" s="4" t="inlineStr">
        <is>
          <t xml:space="preserve"> </t>
        </is>
      </c>
      <c r="F21" s="5" t="n">
        <v>-2000000</v>
      </c>
      <c r="G21" s="4" t="inlineStr">
        <is>
          <t xml:space="preserve"> </t>
        </is>
      </c>
      <c r="H21" s="4" t="inlineStr">
        <is>
          <t xml:space="preserve"> </t>
        </is>
      </c>
      <c r="I21" s="4" t="inlineStr">
        <is>
          <t xml:space="preserve"> </t>
        </is>
      </c>
      <c r="J21" s="4" t="inlineStr">
        <is>
          <t xml:space="preserve"> </t>
        </is>
      </c>
    </row>
    <row r="22">
      <c r="A22" s="4" t="inlineStr">
        <is>
          <t>Long-term debt, due the remainder of 2022</t>
        </is>
      </c>
      <c r="B22" s="4" t="inlineStr">
        <is>
          <t xml:space="preserve"> </t>
        </is>
      </c>
      <c r="C22" s="4" t="inlineStr">
        <is>
          <t xml:space="preserve"> </t>
        </is>
      </c>
      <c r="D22" s="5" t="n">
        <v>3000000</v>
      </c>
      <c r="E22" s="4" t="inlineStr">
        <is>
          <t xml:space="preserve"> </t>
        </is>
      </c>
      <c r="F22" s="5" t="n">
        <v>3000000</v>
      </c>
      <c r="G22" s="4" t="inlineStr">
        <is>
          <t xml:space="preserve"> </t>
        </is>
      </c>
      <c r="H22" s="4" t="inlineStr">
        <is>
          <t xml:space="preserve"> </t>
        </is>
      </c>
      <c r="I22" s="4" t="inlineStr">
        <is>
          <t xml:space="preserve"> </t>
        </is>
      </c>
      <c r="J22" s="4" t="inlineStr">
        <is>
          <t xml:space="preserve"> </t>
        </is>
      </c>
    </row>
    <row r="23">
      <c r="A23" s="4" t="inlineStr">
        <is>
          <t>Long-term debt, due in 2023</t>
        </is>
      </c>
      <c r="B23" s="4" t="inlineStr">
        <is>
          <t xml:space="preserve"> </t>
        </is>
      </c>
      <c r="C23" s="4" t="inlineStr">
        <is>
          <t xml:space="preserve"> </t>
        </is>
      </c>
      <c r="D23" s="5" t="n">
        <v>13000000</v>
      </c>
      <c r="E23" s="4" t="inlineStr">
        <is>
          <t xml:space="preserve"> </t>
        </is>
      </c>
      <c r="F23" s="5" t="n">
        <v>13000000</v>
      </c>
      <c r="G23" s="4" t="inlineStr">
        <is>
          <t xml:space="preserve"> </t>
        </is>
      </c>
      <c r="H23" s="4" t="inlineStr">
        <is>
          <t xml:space="preserve"> </t>
        </is>
      </c>
      <c r="I23" s="4" t="inlineStr">
        <is>
          <t xml:space="preserve"> </t>
        </is>
      </c>
      <c r="J23" s="4" t="inlineStr">
        <is>
          <t xml:space="preserve"> </t>
        </is>
      </c>
    </row>
    <row r="24">
      <c r="A24" s="4" t="inlineStr">
        <is>
          <t>Long-term debt, due in 2024</t>
        </is>
      </c>
      <c r="B24" s="4" t="inlineStr">
        <is>
          <t xml:space="preserve"> </t>
        </is>
      </c>
      <c r="C24" s="4" t="inlineStr">
        <is>
          <t xml:space="preserve"> </t>
        </is>
      </c>
      <c r="D24" s="6" t="n">
        <v>2300000</v>
      </c>
      <c r="E24" s="4" t="inlineStr">
        <is>
          <t xml:space="preserve"> </t>
        </is>
      </c>
      <c r="F24" s="6" t="n">
        <v>2300000</v>
      </c>
      <c r="G24" s="4" t="inlineStr">
        <is>
          <t xml:space="preserve"> </t>
        </is>
      </c>
      <c r="H24" s="4" t="inlineStr">
        <is>
          <t xml:space="preserve"> </t>
        </is>
      </c>
      <c r="I24" s="4" t="inlineStr">
        <is>
          <t xml:space="preserve"> </t>
        </is>
      </c>
      <c r="J24" s="4" t="inlineStr">
        <is>
          <t xml:space="preserve"> </t>
        </is>
      </c>
    </row>
    <row r="25">
      <c r="A25" s="4" t="inlineStr">
        <is>
          <t>Term Loan | Stock Purchase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ercentage of preferred stock available to be called</t>
        </is>
      </c>
      <c r="B27" s="4" t="inlineStr">
        <is>
          <t xml:space="preserve"> </t>
        </is>
      </c>
      <c r="C27" s="11" t="n">
        <v>0.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eferred stock available to be called, percentage earned</t>
        </is>
      </c>
      <c r="B28" s="4" t="inlineStr">
        <is>
          <t xml:space="preserve"> </t>
        </is>
      </c>
      <c r="C28" s="4" t="inlineStr">
        <is>
          <t xml:space="preserve"> </t>
        </is>
      </c>
      <c r="D28" s="11" t="n">
        <v>0.8</v>
      </c>
      <c r="E28" s="4" t="inlineStr">
        <is>
          <t xml:space="preserve"> </t>
        </is>
      </c>
      <c r="F28" s="11" t="n">
        <v>0.8</v>
      </c>
      <c r="G28" s="4" t="inlineStr">
        <is>
          <t xml:space="preserve"> </t>
        </is>
      </c>
      <c r="H28" s="4" t="inlineStr">
        <is>
          <t xml:space="preserve"> </t>
        </is>
      </c>
      <c r="I28" s="4" t="inlineStr">
        <is>
          <t xml:space="preserve"> </t>
        </is>
      </c>
      <c r="J28" s="4" t="inlineStr">
        <is>
          <t xml:space="preserve"> </t>
        </is>
      </c>
    </row>
    <row r="29">
      <c r="A29" s="4" t="inlineStr">
        <is>
          <t>Preferred stock available to be called, percentage forfei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1" t="n">
        <v>0.2</v>
      </c>
    </row>
    <row r="30">
      <c r="A30" s="4" t="inlineStr">
        <is>
          <t>Promissory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notes issued | note</t>
        </is>
      </c>
      <c r="B32" s="5" t="n">
        <v>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econd Lien Promissory Notes, Note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itial borrowing capacity</t>
        </is>
      </c>
      <c r="B35" s="6" t="n">
        <v>15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duction in legal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600000</v>
      </c>
      <c r="I36" s="4" t="inlineStr">
        <is>
          <t xml:space="preserve"> </t>
        </is>
      </c>
      <c r="J36" s="4" t="inlineStr">
        <is>
          <t xml:space="preserve"> </t>
        </is>
      </c>
    </row>
    <row r="37">
      <c r="A37" s="4" t="inlineStr">
        <is>
          <t>Second Lien Promissory Notes, Note Tw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itial borrowing capacity</t>
        </is>
      </c>
      <c r="B39" s="6" t="n">
        <v>15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sheetData>
  <mergeCells count="3">
    <mergeCell ref="A1:A2"/>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Q164"/>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14" customWidth="1" min="6" max="6"/>
    <col width="13" customWidth="1" min="7" max="7"/>
    <col width="14" customWidth="1" min="8" max="8"/>
    <col width="15" customWidth="1" min="9" max="9"/>
    <col width="14" customWidth="1" min="10" max="10"/>
    <col width="15" customWidth="1" min="11" max="11"/>
    <col width="14" customWidth="1" min="12" max="12"/>
    <col width="25" customWidth="1" min="13" max="13"/>
    <col width="14" customWidth="1" min="14" max="14"/>
    <col width="14" customWidth="1" min="15" max="15"/>
    <col width="14" customWidth="1" min="16" max="16"/>
    <col width="14" customWidth="1" min="17" max="17"/>
  </cols>
  <sheetData>
    <row r="1">
      <c r="A1" s="1" t="inlineStr">
        <is>
          <t>Stockholders’ Equity (Deficit) and Stock-based Compensation - Narrative (Details) - USD ($)</t>
        </is>
      </c>
      <c r="I1" s="2" t="inlineStr">
        <is>
          <t>1 Months Ended</t>
        </is>
      </c>
      <c r="K1" s="2" t="inlineStr">
        <is>
          <t>3 Months Ended</t>
        </is>
      </c>
      <c r="M1" s="2" t="inlineStr">
        <is>
          <t>9 Months Ended</t>
        </is>
      </c>
    </row>
    <row r="2">
      <c r="B2" s="2" t="inlineStr">
        <is>
          <t>Sep. 28, 2022</t>
        </is>
      </c>
      <c r="C2" s="2" t="inlineStr">
        <is>
          <t>Aug. 31, 2021</t>
        </is>
      </c>
      <c r="D2" s="2" t="inlineStr">
        <is>
          <t>Aug. 13, 2021</t>
        </is>
      </c>
      <c r="E2" s="2" t="inlineStr">
        <is>
          <t>Aug. 12, 2021</t>
        </is>
      </c>
      <c r="F2" s="2" t="inlineStr">
        <is>
          <t>Jun. 30, 2021</t>
        </is>
      </c>
      <c r="G2" s="2" t="inlineStr">
        <is>
          <t>May 22, 2021</t>
        </is>
      </c>
      <c r="H2" s="2" t="inlineStr">
        <is>
          <t>Jan. 25, 2021</t>
        </is>
      </c>
      <c r="I2" s="2" t="inlineStr">
        <is>
          <t>Feb. 28, 2022</t>
        </is>
      </c>
      <c r="J2" s="2" t="inlineStr">
        <is>
          <t>Mar. 31, 2020</t>
        </is>
      </c>
      <c r="K2" s="2" t="inlineStr">
        <is>
          <t>Sep. 30, 2022</t>
        </is>
      </c>
      <c r="L2" s="2" t="inlineStr">
        <is>
          <t>Sep. 30, 2021</t>
        </is>
      </c>
      <c r="M2" s="2" t="inlineStr">
        <is>
          <t>Sep. 30, 2022</t>
        </is>
      </c>
      <c r="N2" s="2" t="inlineStr">
        <is>
          <t>Sep. 30, 2021</t>
        </is>
      </c>
      <c r="O2" s="2" t="inlineStr">
        <is>
          <t>Dec. 31, 2021</t>
        </is>
      </c>
      <c r="P2" s="2" t="inlineStr">
        <is>
          <t>Jul. 15, 2021</t>
        </is>
      </c>
      <c r="Q2" s="2" t="inlineStr">
        <is>
          <t>Feb. 22,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ares of stock authorized (in shares)</t>
        </is>
      </c>
      <c r="B4" s="4" t="inlineStr">
        <is>
          <t xml:space="preserve"> </t>
        </is>
      </c>
      <c r="C4" s="4" t="inlineStr">
        <is>
          <t xml:space="preserve"> </t>
        </is>
      </c>
      <c r="D4" s="5" t="n">
        <v>270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mmon stock, number of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50000000</v>
      </c>
      <c r="L5" s="4" t="inlineStr">
        <is>
          <t xml:space="preserve"> </t>
        </is>
      </c>
      <c r="M5" s="5" t="n">
        <v>250000000</v>
      </c>
      <c r="N5" s="4" t="inlineStr">
        <is>
          <t xml:space="preserve"> </t>
        </is>
      </c>
      <c r="O5" s="5" t="n">
        <v>250000000</v>
      </c>
      <c r="P5" s="4" t="inlineStr">
        <is>
          <t xml:space="preserve"> </t>
        </is>
      </c>
      <c r="Q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1e-05</v>
      </c>
      <c r="L6" s="4" t="inlineStr">
        <is>
          <t xml:space="preserve"> </t>
        </is>
      </c>
      <c r="M6" s="7" t="n">
        <v>1e-05</v>
      </c>
      <c r="N6" s="4" t="inlineStr">
        <is>
          <t xml:space="preserve"> </t>
        </is>
      </c>
      <c r="O6" s="7" t="n">
        <v>1e-05</v>
      </c>
      <c r="P6" s="4" t="inlineStr">
        <is>
          <t xml:space="preserve"> </t>
        </is>
      </c>
      <c r="Q6" s="4" t="inlineStr">
        <is>
          <t xml:space="preserve"> </t>
        </is>
      </c>
    </row>
    <row r="7">
      <c r="A7" s="4" t="inlineStr">
        <is>
          <t>Common stock outstanding (in shares)</t>
        </is>
      </c>
      <c r="B7" s="4" t="inlineStr">
        <is>
          <t xml:space="preserve"> </t>
        </is>
      </c>
      <c r="C7" s="4" t="inlineStr">
        <is>
          <t xml:space="preserve"> </t>
        </is>
      </c>
      <c r="D7" s="5" t="n">
        <v>7977226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83984571</v>
      </c>
      <c r="L7" s="4" t="inlineStr">
        <is>
          <t xml:space="preserve"> </t>
        </is>
      </c>
      <c r="M7" s="5" t="n">
        <v>83984571</v>
      </c>
      <c r="N7" s="4" t="inlineStr">
        <is>
          <t xml:space="preserve"> </t>
        </is>
      </c>
      <c r="O7" s="5" t="n">
        <v>81211781</v>
      </c>
      <c r="P7" s="4" t="inlineStr">
        <is>
          <t xml:space="preserve"> </t>
        </is>
      </c>
      <c r="Q7" s="4" t="inlineStr">
        <is>
          <t xml:space="preserve"> </t>
        </is>
      </c>
    </row>
    <row r="8">
      <c r="A8" s="4" t="inlineStr">
        <is>
          <t>Preferred stock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0</v>
      </c>
      <c r="L8" s="4" t="inlineStr">
        <is>
          <t xml:space="preserve"> </t>
        </is>
      </c>
      <c r="M8" s="5" t="n">
        <v>0</v>
      </c>
      <c r="N8" s="4" t="inlineStr">
        <is>
          <t xml:space="preserve"> </t>
        </is>
      </c>
      <c r="O8" s="4" t="inlineStr">
        <is>
          <t xml:space="preserve"> </t>
        </is>
      </c>
      <c r="P8" s="4" t="inlineStr">
        <is>
          <t xml:space="preserve"> </t>
        </is>
      </c>
      <c r="Q8" s="4" t="inlineStr">
        <is>
          <t xml:space="preserve"> </t>
        </is>
      </c>
    </row>
    <row r="9">
      <c r="A9" s="4" t="inlineStr">
        <is>
          <t>Percentage of equity interest sold by co-founders</t>
        </is>
      </c>
      <c r="B9" s="4" t="inlineStr">
        <is>
          <t xml:space="preserve"> </t>
        </is>
      </c>
      <c r="C9" s="4" t="inlineStr">
        <is>
          <t xml:space="preserve"> </t>
        </is>
      </c>
      <c r="D9" s="4" t="inlineStr">
        <is>
          <t xml:space="preserve"> </t>
        </is>
      </c>
      <c r="E9" s="4" t="inlineStr">
        <is>
          <t xml:space="preserve"> </t>
        </is>
      </c>
      <c r="F9" s="11" t="n">
        <v>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nsideration paid to each co-founder</t>
        </is>
      </c>
      <c r="B10" s="4" t="inlineStr">
        <is>
          <t xml:space="preserve"> </t>
        </is>
      </c>
      <c r="C10" s="4" t="inlineStr">
        <is>
          <t xml:space="preserve"> </t>
        </is>
      </c>
      <c r="D10" s="4" t="inlineStr">
        <is>
          <t xml:space="preserve"> </t>
        </is>
      </c>
      <c r="E10" s="4" t="inlineStr">
        <is>
          <t xml:space="preserve"> </t>
        </is>
      </c>
      <c r="F10" s="6" t="n">
        <v>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dditional payments owed to co-founders</t>
        </is>
      </c>
      <c r="B11" s="4" t="inlineStr">
        <is>
          <t xml:space="preserve"> </t>
        </is>
      </c>
      <c r="C11" s="4" t="inlineStr">
        <is>
          <t xml:space="preserve"> </t>
        </is>
      </c>
      <c r="D11" s="4" t="inlineStr">
        <is>
          <t xml:space="preserve"> </t>
        </is>
      </c>
      <c r="E11" s="4" t="inlineStr">
        <is>
          <t xml:space="preserve"> </t>
        </is>
      </c>
      <c r="F11" s="5" t="n">
        <v>50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Additional funding received in connection with business combination</t>
        </is>
      </c>
      <c r="B12" s="4" t="inlineStr">
        <is>
          <t xml:space="preserve"> </t>
        </is>
      </c>
      <c r="C12" s="4" t="inlineStr">
        <is>
          <t xml:space="preserve"> </t>
        </is>
      </c>
      <c r="D12" s="4" t="inlineStr">
        <is>
          <t xml:space="preserve"> </t>
        </is>
      </c>
      <c r="E12" s="6" t="n">
        <v>247300000</v>
      </c>
      <c r="F12" s="5" t="n">
        <v>2473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ayments to co-founders</t>
        </is>
      </c>
      <c r="B13" s="4" t="inlineStr">
        <is>
          <t xml:space="preserve"> </t>
        </is>
      </c>
      <c r="C13" s="4" t="inlineStr">
        <is>
          <t xml:space="preserve"> </t>
        </is>
      </c>
      <c r="D13" s="4" t="inlineStr">
        <is>
          <t xml:space="preserve"> </t>
        </is>
      </c>
      <c r="E13" s="4" t="inlineStr">
        <is>
          <t xml:space="preserve"> </t>
        </is>
      </c>
      <c r="F13" s="5" t="n">
        <v>40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Initial consideration paid to all co-founders</t>
        </is>
      </c>
      <c r="B14" s="4" t="inlineStr">
        <is>
          <t xml:space="preserve"> </t>
        </is>
      </c>
      <c r="C14" s="4" t="inlineStr">
        <is>
          <t xml:space="preserve"> </t>
        </is>
      </c>
      <c r="D14" s="4" t="inlineStr">
        <is>
          <t xml:space="preserve"> </t>
        </is>
      </c>
      <c r="E14" s="4" t="inlineStr">
        <is>
          <t xml:space="preserve"> </t>
        </is>
      </c>
      <c r="F14" s="6" t="n">
        <v>3</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Release period without objection from agencies</t>
        </is>
      </c>
      <c r="B15" s="4" t="inlineStr">
        <is>
          <t xml:space="preserve"> </t>
        </is>
      </c>
      <c r="C15" s="4" t="inlineStr">
        <is>
          <t xml:space="preserve"> </t>
        </is>
      </c>
      <c r="D15" s="4" t="inlineStr">
        <is>
          <t xml:space="preserve"> </t>
        </is>
      </c>
      <c r="E15" s="4" t="inlineStr">
        <is>
          <t xml:space="preserve"> </t>
        </is>
      </c>
      <c r="F15" s="4" t="inlineStr">
        <is>
          <t>15 days</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ash proceeds</t>
        </is>
      </c>
      <c r="B16" s="4" t="inlineStr">
        <is>
          <t xml:space="preserve"> </t>
        </is>
      </c>
      <c r="C16" s="4" t="inlineStr">
        <is>
          <t xml:space="preserve"> </t>
        </is>
      </c>
      <c r="D16" s="4" t="inlineStr">
        <is>
          <t xml:space="preserve"> </t>
        </is>
      </c>
      <c r="E16" s="4" t="inlineStr">
        <is>
          <t xml:space="preserve"> </t>
        </is>
      </c>
      <c r="F16" s="6" t="n">
        <v>27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Estimated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0000000</v>
      </c>
      <c r="L17" s="4" t="inlineStr">
        <is>
          <t xml:space="preserve"> </t>
        </is>
      </c>
      <c r="M17" s="6" t="n">
        <v>10000000</v>
      </c>
      <c r="N17" s="4" t="inlineStr">
        <is>
          <t xml:space="preserve"> </t>
        </is>
      </c>
      <c r="O17" s="4" t="inlineStr">
        <is>
          <t xml:space="preserve"> </t>
        </is>
      </c>
      <c r="P17" s="4" t="inlineStr">
        <is>
          <t xml:space="preserve"> </t>
        </is>
      </c>
      <c r="Q17" s="4" t="inlineStr">
        <is>
          <t xml:space="preserve"> </t>
        </is>
      </c>
    </row>
    <row r="18">
      <c r="A18" s="4" t="inlineStr">
        <is>
          <t>Estimated fair value of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367000</v>
      </c>
      <c r="L18" s="4" t="inlineStr">
        <is>
          <t xml:space="preserve"> </t>
        </is>
      </c>
      <c r="M18" s="5" t="n">
        <v>2367000</v>
      </c>
      <c r="N18" s="4" t="inlineStr">
        <is>
          <t xml:space="preserve"> </t>
        </is>
      </c>
      <c r="O18" s="6" t="n">
        <v>5749000</v>
      </c>
      <c r="P18" s="6" t="n">
        <v>30500000</v>
      </c>
      <c r="Q18" s="4" t="inlineStr">
        <is>
          <t xml:space="preserve"> </t>
        </is>
      </c>
    </row>
    <row r="19">
      <c r="A19" s="4" t="inlineStr">
        <is>
          <t>(Decrease) increase in fair value of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579000</v>
      </c>
      <c r="L19" s="6" t="n">
        <v>-2712000</v>
      </c>
      <c r="M19" s="6" t="n">
        <v>3382000</v>
      </c>
      <c r="N19" s="6" t="n">
        <v>9826000</v>
      </c>
      <c r="O19" s="4" t="inlineStr">
        <is>
          <t xml:space="preserve"> </t>
        </is>
      </c>
      <c r="P19" s="4" t="inlineStr">
        <is>
          <t xml:space="preserve"> </t>
        </is>
      </c>
      <c r="Q19" s="4" t="inlineStr">
        <is>
          <t xml:space="preserve"> </t>
        </is>
      </c>
    </row>
    <row r="20">
      <c r="A20" s="4" t="inlineStr">
        <is>
          <t>Conversion of warrants to common stock, price per shar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8" t="n">
        <v>11.5</v>
      </c>
      <c r="L20" s="4" t="inlineStr">
        <is>
          <t xml:space="preserve"> </t>
        </is>
      </c>
      <c r="M20" s="8" t="n">
        <v>11.5</v>
      </c>
      <c r="N20" s="4" t="inlineStr">
        <is>
          <t xml:space="preserve"> </t>
        </is>
      </c>
      <c r="O20" s="4" t="inlineStr">
        <is>
          <t xml:space="preserve"> </t>
        </is>
      </c>
      <c r="P20" s="4" t="inlineStr">
        <is>
          <t xml:space="preserve"> </t>
        </is>
      </c>
      <c r="Q20" s="4" t="inlineStr">
        <is>
          <t xml:space="preserve"> </t>
        </is>
      </c>
    </row>
    <row r="21">
      <c r="A21" s="4" t="inlineStr">
        <is>
          <t>Options vested exercised, aggregate intrinsic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700000</v>
      </c>
      <c r="L21" s="5" t="n">
        <v>10200000</v>
      </c>
      <c r="M21" s="6" t="n">
        <v>4900000</v>
      </c>
      <c r="N21" s="5" t="n">
        <v>15600000</v>
      </c>
      <c r="O21" s="4" t="inlineStr">
        <is>
          <t xml:space="preserve"> </t>
        </is>
      </c>
      <c r="P21" s="4" t="inlineStr">
        <is>
          <t xml:space="preserve"> </t>
        </is>
      </c>
      <c r="Q21" s="4" t="inlineStr">
        <is>
          <t xml:space="preserve"> </t>
        </is>
      </c>
    </row>
    <row r="22">
      <c r="A22" s="4" t="inlineStr">
        <is>
          <t>ATM Sales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Aggregate cost</t>
        </is>
      </c>
      <c r="B24" s="6" t="n">
        <v>5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ommission rate percentage</t>
        </is>
      </c>
      <c r="B25" s="11" t="n">
        <v>0.0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Restricted stock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Unrecognized compensation cost, period of recogn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1 year 8 months 12 days</t>
        </is>
      </c>
      <c r="N28" s="4" t="inlineStr">
        <is>
          <t xml:space="preserve"> </t>
        </is>
      </c>
      <c r="O28" s="4" t="inlineStr">
        <is>
          <t xml:space="preserve"> </t>
        </is>
      </c>
      <c r="P28" s="4" t="inlineStr">
        <is>
          <t xml:space="preserve"> </t>
        </is>
      </c>
      <c r="Q28" s="4" t="inlineStr">
        <is>
          <t xml:space="preserve"> </t>
        </is>
      </c>
    </row>
    <row r="29">
      <c r="A29" s="4" t="inlineStr">
        <is>
          <t>Unrecognized compensation co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29800000</v>
      </c>
      <c r="L29" s="4" t="inlineStr">
        <is>
          <t xml:space="preserve"> </t>
        </is>
      </c>
      <c r="M29" s="6" t="n">
        <v>29800000</v>
      </c>
      <c r="N29" s="4" t="inlineStr">
        <is>
          <t xml:space="preserve"> </t>
        </is>
      </c>
      <c r="O29" s="4" t="inlineStr">
        <is>
          <t xml:space="preserve"> </t>
        </is>
      </c>
      <c r="P29" s="4" t="inlineStr">
        <is>
          <t xml:space="preserve"> </t>
        </is>
      </c>
      <c r="Q29" s="4" t="inlineStr">
        <is>
          <t xml:space="preserve"> </t>
        </is>
      </c>
    </row>
    <row r="30">
      <c r="A30" s="4" t="inlineStr">
        <is>
          <t>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Unrecognized compensation cost for unvested o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600000</v>
      </c>
      <c r="L32" s="4" t="inlineStr">
        <is>
          <t xml:space="preserve"> </t>
        </is>
      </c>
      <c r="M32" s="6" t="n">
        <v>1600000</v>
      </c>
      <c r="N32" s="4" t="inlineStr">
        <is>
          <t xml:space="preserve"> </t>
        </is>
      </c>
      <c r="O32" s="4" t="inlineStr">
        <is>
          <t xml:space="preserve"> </t>
        </is>
      </c>
      <c r="P32" s="4" t="inlineStr">
        <is>
          <t xml:space="preserve"> </t>
        </is>
      </c>
      <c r="Q32" s="4" t="inlineStr">
        <is>
          <t xml:space="preserve"> </t>
        </is>
      </c>
    </row>
    <row r="33">
      <c r="A33" s="4" t="inlineStr">
        <is>
          <t>Unrecognized compensation cost, period of recogn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1 year 10 months 24 days</t>
        </is>
      </c>
      <c r="N33" s="4" t="inlineStr">
        <is>
          <t xml:space="preserve"> </t>
        </is>
      </c>
      <c r="O33" s="4" t="inlineStr">
        <is>
          <t xml:space="preserve"> </t>
        </is>
      </c>
      <c r="P33" s="4" t="inlineStr">
        <is>
          <t xml:space="preserve"> </t>
        </is>
      </c>
      <c r="Q33" s="4" t="inlineStr">
        <is>
          <t xml:space="preserve"> </t>
        </is>
      </c>
    </row>
    <row r="34">
      <c r="A34" s="4" t="inlineStr">
        <is>
          <t>Expected term (in ye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5 years 9 months 18 days</t>
        </is>
      </c>
      <c r="N34" s="4" t="inlineStr">
        <is>
          <t xml:space="preserve"> </t>
        </is>
      </c>
      <c r="O34" s="4" t="inlineStr">
        <is>
          <t xml:space="preserve"> </t>
        </is>
      </c>
      <c r="P34" s="4" t="inlineStr">
        <is>
          <t xml:space="preserve"> </t>
        </is>
      </c>
      <c r="Q34" s="4" t="inlineStr">
        <is>
          <t xml:space="preserve"> </t>
        </is>
      </c>
    </row>
    <row r="35">
      <c r="A35" s="4" t="inlineStr">
        <is>
          <t>Risk-free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12" t="n">
        <v>0.0235</v>
      </c>
      <c r="N35" s="4" t="inlineStr">
        <is>
          <t xml:space="preserve"> </t>
        </is>
      </c>
      <c r="O35" s="4" t="inlineStr">
        <is>
          <t xml:space="preserve"> </t>
        </is>
      </c>
      <c r="P35" s="4" t="inlineStr">
        <is>
          <t xml:space="preserve"> </t>
        </is>
      </c>
      <c r="Q35" s="4" t="inlineStr">
        <is>
          <t xml:space="preserve"> </t>
        </is>
      </c>
    </row>
    <row r="36">
      <c r="A36" s="4" t="inlineStr">
        <is>
          <t>Expected volat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12" t="n">
        <v>0.619</v>
      </c>
      <c r="N36" s="4" t="inlineStr">
        <is>
          <t xml:space="preserve"> </t>
        </is>
      </c>
      <c r="O36" s="4" t="inlineStr">
        <is>
          <t xml:space="preserve"> </t>
        </is>
      </c>
      <c r="P36" s="4" t="inlineStr">
        <is>
          <t xml:space="preserve"> </t>
        </is>
      </c>
      <c r="Q36" s="4" t="inlineStr">
        <is>
          <t xml:space="preserve"> </t>
        </is>
      </c>
    </row>
    <row r="37">
      <c r="A37" s="4" t="inlineStr">
        <is>
          <t>Dividend yiel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11" t="n">
        <v>0</v>
      </c>
      <c r="N37" s="4" t="inlineStr">
        <is>
          <t xml:space="preserve"> </t>
        </is>
      </c>
      <c r="O37" s="4" t="inlineStr">
        <is>
          <t xml:space="preserve"> </t>
        </is>
      </c>
      <c r="P37" s="4" t="inlineStr">
        <is>
          <t xml:space="preserve"> </t>
        </is>
      </c>
      <c r="Q37" s="4" t="inlineStr">
        <is>
          <t xml:space="preserve"> </t>
        </is>
      </c>
    </row>
    <row r="38">
      <c r="A38" s="4" t="inlineStr">
        <is>
          <t>Options | August 31, 2021 Stock Option Modific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Number of accelerated vested shares (in shares)</t>
        </is>
      </c>
      <c r="B40" s="4" t="inlineStr">
        <is>
          <t xml:space="preserve"> </t>
        </is>
      </c>
      <c r="C40" s="5" t="n">
        <v>27357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Exercise price (in dollars per share)</t>
        </is>
      </c>
      <c r="B41" s="4" t="inlineStr">
        <is>
          <t xml:space="preserve"> </t>
        </is>
      </c>
      <c r="C41" s="8" t="n">
        <v>0.2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Expected term (in years)</t>
        </is>
      </c>
      <c r="B42" s="4" t="inlineStr">
        <is>
          <t xml:space="preserve"> </t>
        </is>
      </c>
      <c r="C42" s="4" t="inlineStr">
        <is>
          <t>6 years 3 month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Risk-free interest rate</t>
        </is>
      </c>
      <c r="B43" s="4" t="inlineStr">
        <is>
          <t xml:space="preserve"> </t>
        </is>
      </c>
      <c r="C43" s="12" t="n">
        <v>0.008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Expected volatility</t>
        </is>
      </c>
      <c r="B44" s="4" t="inlineStr">
        <is>
          <t xml:space="preserve"> </t>
        </is>
      </c>
      <c r="C44" s="11" t="n">
        <v>0.9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Dividend yield</t>
        </is>
      </c>
      <c r="B45" s="4" t="inlineStr">
        <is>
          <t xml:space="preserve"> </t>
        </is>
      </c>
      <c r="C45" s="11" t="n">
        <v>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Remeasured fair value (in dollars per share)</t>
        </is>
      </c>
      <c r="B46" s="4" t="inlineStr">
        <is>
          <t xml:space="preserve"> </t>
        </is>
      </c>
      <c r="C46" s="8" t="n">
        <v>10.9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Incremental compensation cost for accelerated vesting</t>
        </is>
      </c>
      <c r="B47" s="4" t="inlineStr">
        <is>
          <t xml:space="preserve"> </t>
        </is>
      </c>
      <c r="C47" s="6" t="n">
        <v>29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Options | May 22, 2021 Stock Option Modific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Number of accelerated vested shares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205618</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Exercise pric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8" t="n">
        <v>0.28</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Expected term (in ye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1 year</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Risk-free interest rate</t>
        </is>
      </c>
      <c r="B53" s="4" t="inlineStr">
        <is>
          <t xml:space="preserve"> </t>
        </is>
      </c>
      <c r="C53" s="4" t="inlineStr">
        <is>
          <t xml:space="preserve"> </t>
        </is>
      </c>
      <c r="D53" s="4" t="inlineStr">
        <is>
          <t xml:space="preserve"> </t>
        </is>
      </c>
      <c r="E53" s="4" t="inlineStr">
        <is>
          <t xml:space="preserve"> </t>
        </is>
      </c>
      <c r="F53" s="4" t="inlineStr">
        <is>
          <t xml:space="preserve"> </t>
        </is>
      </c>
      <c r="G53" s="12" t="n">
        <v>0.0004</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Expected volatility</t>
        </is>
      </c>
      <c r="B54" s="4" t="inlineStr">
        <is>
          <t xml:space="preserve"> </t>
        </is>
      </c>
      <c r="C54" s="4" t="inlineStr">
        <is>
          <t xml:space="preserve"> </t>
        </is>
      </c>
      <c r="D54" s="4" t="inlineStr">
        <is>
          <t xml:space="preserve"> </t>
        </is>
      </c>
      <c r="E54" s="4" t="inlineStr">
        <is>
          <t xml:space="preserve"> </t>
        </is>
      </c>
      <c r="F54" s="4" t="inlineStr">
        <is>
          <t xml:space="preserve"> </t>
        </is>
      </c>
      <c r="G54" s="11" t="n">
        <v>0.65</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Dividend yield</t>
        </is>
      </c>
      <c r="B55" s="4" t="inlineStr">
        <is>
          <t xml:space="preserve"> </t>
        </is>
      </c>
      <c r="C55" s="4" t="inlineStr">
        <is>
          <t xml:space="preserve"> </t>
        </is>
      </c>
      <c r="D55" s="4" t="inlineStr">
        <is>
          <t xml:space="preserve"> </t>
        </is>
      </c>
      <c r="E55" s="4" t="inlineStr">
        <is>
          <t xml:space="preserve"> </t>
        </is>
      </c>
      <c r="F55" s="4" t="inlineStr">
        <is>
          <t xml:space="preserve"> </t>
        </is>
      </c>
      <c r="G55" s="11" t="n">
        <v>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Remeasured fair valu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8" t="n">
        <v>10.78</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Incremental compensation cost for accelerated vesting</t>
        </is>
      </c>
      <c r="B57" s="4" t="inlineStr">
        <is>
          <t xml:space="preserve"> </t>
        </is>
      </c>
      <c r="C57" s="4" t="inlineStr">
        <is>
          <t xml:space="preserve"> </t>
        </is>
      </c>
      <c r="D57" s="4" t="inlineStr">
        <is>
          <t xml:space="preserve"> </t>
        </is>
      </c>
      <c r="E57" s="4" t="inlineStr">
        <is>
          <t xml:space="preserve"> </t>
        </is>
      </c>
      <c r="F57" s="4" t="inlineStr">
        <is>
          <t xml:space="preserve"> </t>
        </is>
      </c>
      <c r="G57" s="6" t="n">
        <v>22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Options | January 25, 2021 Stock Option Modific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Number of accelerated vested share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26107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Expected term (in ye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1 year</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Risk-free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2" t="n">
        <v>0.001</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Expected volat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1" t="n">
        <v>0.78</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Dividend yiel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1" t="n">
        <v>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Incremental compensation cost for accelerated vest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5400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Options | January 25, 2021 Stock Option Modification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Exercise price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8" t="n">
        <v>0.04</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Remeasured fair value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3" t="n">
        <v>20.67</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Options | January 25, 2021 Stock Option Modification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Exercise price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3" t="n">
        <v>0.28</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Remeasured fair value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8" t="n">
        <v>20.91</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Outstanding Vested and Expected to Vest RSU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Unrecognized compensation co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11200000</v>
      </c>
      <c r="L76" s="4" t="inlineStr">
        <is>
          <t xml:space="preserve"> </t>
        </is>
      </c>
      <c r="M76" s="6" t="n">
        <v>11200000</v>
      </c>
      <c r="N76" s="4" t="inlineStr">
        <is>
          <t xml:space="preserve"> </t>
        </is>
      </c>
      <c r="O76" s="4" t="inlineStr">
        <is>
          <t xml:space="preserve"> </t>
        </is>
      </c>
      <c r="P76" s="4" t="inlineStr">
        <is>
          <t xml:space="preserve"> </t>
        </is>
      </c>
      <c r="Q76" s="4" t="inlineStr">
        <is>
          <t xml:space="preserve"> </t>
        </is>
      </c>
    </row>
    <row r="77">
      <c r="A77" s="4" t="inlineStr">
        <is>
          <t>Performance Award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Number of shares that would have been settled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30657</v>
      </c>
      <c r="L79" s="4" t="inlineStr">
        <is>
          <t xml:space="preserve"> </t>
        </is>
      </c>
      <c r="M79" s="5" t="n">
        <v>30657</v>
      </c>
      <c r="N79" s="4" t="inlineStr">
        <is>
          <t xml:space="preserve"> </t>
        </is>
      </c>
      <c r="O79" s="4" t="inlineStr">
        <is>
          <t xml:space="preserve"> </t>
        </is>
      </c>
      <c r="P79" s="4" t="inlineStr">
        <is>
          <t xml:space="preserve"> </t>
        </is>
      </c>
      <c r="Q79" s="4" t="inlineStr">
        <is>
          <t xml:space="preserve"> </t>
        </is>
      </c>
    </row>
    <row r="80">
      <c r="A80" s="4" t="inlineStr">
        <is>
          <t>2021 Equity Incentive Pla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Number of shares reserved for future issuance (in shares)</t>
        </is>
      </c>
      <c r="B82" s="4" t="inlineStr">
        <is>
          <t xml:space="preserve"> </t>
        </is>
      </c>
      <c r="C82" s="4" t="inlineStr">
        <is>
          <t xml:space="preserve"> </t>
        </is>
      </c>
      <c r="D82" s="4" t="inlineStr">
        <is>
          <t xml:space="preserve"> </t>
        </is>
      </c>
      <c r="E82" s="5" t="n">
        <v>5982922</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Evergreen provision, percentage of outstanding shares</t>
        </is>
      </c>
      <c r="B83" s="4" t="inlineStr">
        <is>
          <t xml:space="preserve"> </t>
        </is>
      </c>
      <c r="C83" s="4" t="inlineStr">
        <is>
          <t xml:space="preserve"> </t>
        </is>
      </c>
      <c r="D83" s="4" t="inlineStr">
        <is>
          <t xml:space="preserve"> </t>
        </is>
      </c>
      <c r="E83" s="11" t="n">
        <v>0.03</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2021 Equity Incentive Plan | Restricted stock uni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Remaining shares available for grant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1644169</v>
      </c>
      <c r="L86" s="4" t="inlineStr">
        <is>
          <t xml:space="preserve"> </t>
        </is>
      </c>
      <c r="M86" s="5" t="n">
        <v>1644169</v>
      </c>
      <c r="N86" s="4" t="inlineStr">
        <is>
          <t xml:space="preserve"> </t>
        </is>
      </c>
      <c r="O86" s="4" t="inlineStr">
        <is>
          <t xml:space="preserve"> </t>
        </is>
      </c>
      <c r="P86" s="4" t="inlineStr">
        <is>
          <t xml:space="preserve"> </t>
        </is>
      </c>
      <c r="Q86" s="4" t="inlineStr">
        <is>
          <t xml:space="preserve"> </t>
        </is>
      </c>
    </row>
    <row r="87">
      <c r="A87" s="4" t="inlineStr">
        <is>
          <t>Evergreen Pla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Number of additional shares available for grant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5" t="n">
        <v>2436353</v>
      </c>
      <c r="N89" s="4" t="inlineStr">
        <is>
          <t xml:space="preserve"> </t>
        </is>
      </c>
      <c r="O89" s="4" t="inlineStr">
        <is>
          <t xml:space="preserve"> </t>
        </is>
      </c>
      <c r="P89" s="4" t="inlineStr">
        <is>
          <t xml:space="preserve"> </t>
        </is>
      </c>
      <c r="Q89" s="4" t="inlineStr">
        <is>
          <t xml:space="preserve"> </t>
        </is>
      </c>
    </row>
    <row r="90">
      <c r="A90" s="4" t="inlineStr">
        <is>
          <t>Legacy Stock Pla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Number of additional shares available for grant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5" t="n">
        <v>313758</v>
      </c>
      <c r="N92" s="4" t="inlineStr">
        <is>
          <t xml:space="preserve"> </t>
        </is>
      </c>
      <c r="O92" s="4" t="inlineStr">
        <is>
          <t xml:space="preserve"> </t>
        </is>
      </c>
      <c r="P92" s="4" t="inlineStr">
        <is>
          <t xml:space="preserve"> </t>
        </is>
      </c>
      <c r="Q92" s="4" t="inlineStr">
        <is>
          <t xml:space="preserve"> </t>
        </is>
      </c>
    </row>
    <row r="93">
      <c r="A93" s="4" t="inlineStr">
        <is>
          <t>2021 Employee Stock Purchase Pla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Number of shares reserved for future issuance (in shares)</t>
        </is>
      </c>
      <c r="B95" s="4" t="inlineStr">
        <is>
          <t xml:space="preserve"> </t>
        </is>
      </c>
      <c r="C95" s="4" t="inlineStr">
        <is>
          <t xml:space="preserve"> </t>
        </is>
      </c>
      <c r="D95" s="4" t="inlineStr">
        <is>
          <t xml:space="preserve"> </t>
        </is>
      </c>
      <c r="E95" s="5" t="n">
        <v>1595445</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Evergreen provision, percentage of outstanding shares</t>
        </is>
      </c>
      <c r="B96" s="4" t="inlineStr">
        <is>
          <t xml:space="preserve"> </t>
        </is>
      </c>
      <c r="C96" s="4" t="inlineStr">
        <is>
          <t xml:space="preserve"> </t>
        </is>
      </c>
      <c r="D96" s="4" t="inlineStr">
        <is>
          <t xml:space="preserve"> </t>
        </is>
      </c>
      <c r="E96" s="12" t="n">
        <v>0.005</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Number of additional shares available for grant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5" t="n">
        <v>406059</v>
      </c>
      <c r="N97" s="4" t="inlineStr">
        <is>
          <t xml:space="preserve"> </t>
        </is>
      </c>
      <c r="O97" s="4" t="inlineStr">
        <is>
          <t xml:space="preserve"> </t>
        </is>
      </c>
      <c r="P97" s="4" t="inlineStr">
        <is>
          <t xml:space="preserve"> </t>
        </is>
      </c>
      <c r="Q97" s="4" t="inlineStr">
        <is>
          <t xml:space="preserve"> </t>
        </is>
      </c>
    </row>
    <row r="98">
      <c r="A98" s="4" t="inlineStr">
        <is>
          <t>Shares issued under ESPP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5" t="n">
        <v>77162</v>
      </c>
      <c r="N98" s="4" t="inlineStr">
        <is>
          <t xml:space="preserve"> </t>
        </is>
      </c>
      <c r="O98" s="4" t="inlineStr">
        <is>
          <t xml:space="preserve"> </t>
        </is>
      </c>
      <c r="P98" s="4" t="inlineStr">
        <is>
          <t xml:space="preserve"> </t>
        </is>
      </c>
      <c r="Q98" s="4" t="inlineStr">
        <is>
          <t xml:space="preserve"> </t>
        </is>
      </c>
    </row>
    <row r="99">
      <c r="A99" s="4" t="inlineStr">
        <is>
          <t>Outstanding liabil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200000</v>
      </c>
      <c r="L99" s="4" t="inlineStr">
        <is>
          <t xml:space="preserve"> </t>
        </is>
      </c>
      <c r="M99" s="6" t="n">
        <v>200000</v>
      </c>
      <c r="N99" s="4" t="inlineStr">
        <is>
          <t xml:space="preserve"> </t>
        </is>
      </c>
      <c r="O99" s="4" t="inlineStr">
        <is>
          <t xml:space="preserve"> </t>
        </is>
      </c>
      <c r="P99" s="4" t="inlineStr">
        <is>
          <t xml:space="preserve"> </t>
        </is>
      </c>
      <c r="Q99" s="4" t="inlineStr">
        <is>
          <t xml:space="preserve"> </t>
        </is>
      </c>
    </row>
    <row r="100">
      <c r="A100" s="4" t="inlineStr">
        <is>
          <t>2022 Inducement Equity Pla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Number of shares reserved for future issuance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4000000</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Remaining shares available for grant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5" t="n">
        <v>1079933</v>
      </c>
      <c r="L103" s="4" t="inlineStr">
        <is>
          <t xml:space="preserve"> </t>
        </is>
      </c>
      <c r="M103" s="5" t="n">
        <v>1079933</v>
      </c>
      <c r="N103" s="4" t="inlineStr">
        <is>
          <t xml:space="preserve"> </t>
        </is>
      </c>
      <c r="O103" s="4" t="inlineStr">
        <is>
          <t xml:space="preserve"> </t>
        </is>
      </c>
      <c r="P103" s="4" t="inlineStr">
        <is>
          <t xml:space="preserve"> </t>
        </is>
      </c>
      <c r="Q103" s="4" t="inlineStr">
        <is>
          <t xml:space="preserve"> </t>
        </is>
      </c>
    </row>
    <row r="104">
      <c r="A104" s="4" t="inlineStr">
        <is>
          <t>Vesting perio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4 years</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Public Warra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Number of warrants outstanding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5" t="n">
        <v>8625000</v>
      </c>
      <c r="L107" s="4" t="inlineStr">
        <is>
          <t xml:space="preserve"> </t>
        </is>
      </c>
      <c r="M107" s="5" t="n">
        <v>8625000</v>
      </c>
      <c r="N107" s="4" t="inlineStr">
        <is>
          <t xml:space="preserve"> </t>
        </is>
      </c>
      <c r="O107" s="4" t="inlineStr">
        <is>
          <t xml:space="preserve"> </t>
        </is>
      </c>
      <c r="P107" s="4" t="inlineStr">
        <is>
          <t xml:space="preserve"> </t>
        </is>
      </c>
      <c r="Q107" s="4" t="inlineStr">
        <is>
          <t xml:space="preserve"> </t>
        </is>
      </c>
    </row>
    <row r="108">
      <c r="A108" s="4" t="inlineStr">
        <is>
          <t>Private Placement Warra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Number of warrants outstanding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5" t="n">
        <v>11272500</v>
      </c>
      <c r="L110" s="4" t="inlineStr">
        <is>
          <t xml:space="preserve"> </t>
        </is>
      </c>
      <c r="M110" s="5" t="n">
        <v>11272500</v>
      </c>
      <c r="N110" s="4" t="inlineStr">
        <is>
          <t xml:space="preserve"> </t>
        </is>
      </c>
      <c r="O110" s="4" t="inlineStr">
        <is>
          <t xml:space="preserve"> </t>
        </is>
      </c>
      <c r="P110" s="4" t="inlineStr">
        <is>
          <t xml:space="preserve"> </t>
        </is>
      </c>
      <c r="Q110" s="4" t="inlineStr">
        <is>
          <t xml:space="preserve"> </t>
        </is>
      </c>
    </row>
    <row r="111">
      <c r="A111" s="4" t="inlineStr">
        <is>
          <t>Other Warra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Number of warrants outstanding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5" t="n">
        <v>308569</v>
      </c>
      <c r="L113" s="4" t="inlineStr">
        <is>
          <t xml:space="preserve"> </t>
        </is>
      </c>
      <c r="M113" s="5" t="n">
        <v>308569</v>
      </c>
      <c r="N113" s="4" t="inlineStr">
        <is>
          <t xml:space="preserve"> </t>
        </is>
      </c>
      <c r="O113" s="4" t="inlineStr">
        <is>
          <t xml:space="preserve"> </t>
        </is>
      </c>
      <c r="P113" s="4" t="inlineStr">
        <is>
          <t xml:space="preserve"> </t>
        </is>
      </c>
      <c r="Q113" s="4" t="inlineStr">
        <is>
          <t xml:space="preserve"> </t>
        </is>
      </c>
    </row>
    <row r="114">
      <c r="A114" s="4" t="inlineStr">
        <is>
          <t>Conversion of warrants to common stock, price per share (in dollars per shar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8" t="n">
        <v>0.2</v>
      </c>
      <c r="L114" s="4" t="inlineStr">
        <is>
          <t xml:space="preserve"> </t>
        </is>
      </c>
      <c r="M114" s="8" t="n">
        <v>0.2</v>
      </c>
      <c r="N114" s="4" t="inlineStr">
        <is>
          <t xml:space="preserve"> </t>
        </is>
      </c>
      <c r="O114" s="4" t="inlineStr">
        <is>
          <t xml:space="preserve"> </t>
        </is>
      </c>
      <c r="P114" s="4" t="inlineStr">
        <is>
          <t xml:space="preserve"> </t>
        </is>
      </c>
      <c r="Q114" s="4" t="inlineStr">
        <is>
          <t xml:space="preserve"> </t>
        </is>
      </c>
    </row>
    <row r="115">
      <c r="A115" s="4" t="inlineStr">
        <is>
          <t>Number of warrants exercised on net basis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5" t="n">
        <v>278146</v>
      </c>
      <c r="L115" s="4" t="inlineStr">
        <is>
          <t xml:space="preserve"> </t>
        </is>
      </c>
      <c r="M115" s="5" t="n">
        <v>278146</v>
      </c>
      <c r="N115" s="4" t="inlineStr">
        <is>
          <t xml:space="preserve"> </t>
        </is>
      </c>
      <c r="O115" s="4" t="inlineStr">
        <is>
          <t xml:space="preserve"> </t>
        </is>
      </c>
      <c r="P115" s="4" t="inlineStr">
        <is>
          <t xml:space="preserve"> </t>
        </is>
      </c>
      <c r="Q115" s="4" t="inlineStr">
        <is>
          <t xml:space="preserve"> </t>
        </is>
      </c>
    </row>
    <row r="116">
      <c r="A116" s="4" t="inlineStr">
        <is>
          <t>Private Warra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3" t="inlineStr">
        <is>
          <t>Share-based Compensation Arrangement by Share-based Payment Award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Decrease) increase in fair value of warra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6" t="n">
        <v>1600000</v>
      </c>
      <c r="L118" s="5" t="n">
        <v>-2000000</v>
      </c>
      <c r="M118" s="6" t="n">
        <v>3400000</v>
      </c>
      <c r="N118" s="5" t="n">
        <v>-2000000</v>
      </c>
      <c r="O118" s="4" t="inlineStr">
        <is>
          <t xml:space="preserve"> </t>
        </is>
      </c>
      <c r="P118" s="4" t="inlineStr">
        <is>
          <t xml:space="preserve"> </t>
        </is>
      </c>
      <c r="Q118" s="4" t="inlineStr">
        <is>
          <t xml:space="preserve"> </t>
        </is>
      </c>
    </row>
    <row r="119">
      <c r="A119" s="4" t="inlineStr">
        <is>
          <t>Term Loa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3" t="inlineStr">
        <is>
          <t>Share-based Compensation Arrangement by Share-based Payment Award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Estimated fair value of warra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6" t="n">
        <v>15600000</v>
      </c>
    </row>
    <row r="122">
      <c r="A122" s="4" t="inlineStr">
        <is>
          <t>(Decrease) increase in fair value of warra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5" t="n">
        <v>300000</v>
      </c>
      <c r="M122" s="4" t="inlineStr">
        <is>
          <t xml:space="preserve"> </t>
        </is>
      </c>
      <c r="N122" s="5" t="n">
        <v>10700000</v>
      </c>
      <c r="O122" s="4" t="inlineStr">
        <is>
          <t xml:space="preserve"> </t>
        </is>
      </c>
      <c r="P122" s="4" t="inlineStr">
        <is>
          <t xml:space="preserve"> </t>
        </is>
      </c>
      <c r="Q122" s="4" t="inlineStr">
        <is>
          <t xml:space="preserve"> </t>
        </is>
      </c>
    </row>
    <row r="123">
      <c r="A123" s="4" t="inlineStr">
        <is>
          <t>Term Loan | Stock Purchase Warran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3" t="inlineStr">
        <is>
          <t>Share-based Compensation Arrangement by Share-based Payment Award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Percentage of preferred stock available to be call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11" t="n">
        <v>0.01</v>
      </c>
    </row>
    <row r="126">
      <c r="A126" s="4" t="inlineStr">
        <is>
          <t>Preferred stock available to be called, percentage earn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11" t="n">
        <v>0.8</v>
      </c>
      <c r="L126" s="4" t="inlineStr">
        <is>
          <t xml:space="preserve"> </t>
        </is>
      </c>
      <c r="M126" s="11" t="n">
        <v>0.8</v>
      </c>
      <c r="N126" s="4" t="inlineStr">
        <is>
          <t xml:space="preserve"> </t>
        </is>
      </c>
      <c r="O126" s="4" t="inlineStr">
        <is>
          <t xml:space="preserve"> </t>
        </is>
      </c>
      <c r="P126" s="4" t="inlineStr">
        <is>
          <t xml:space="preserve"> </t>
        </is>
      </c>
      <c r="Q126" s="4" t="inlineStr">
        <is>
          <t xml:space="preserve"> </t>
        </is>
      </c>
    </row>
    <row r="127">
      <c r="A127" s="4" t="inlineStr">
        <is>
          <t>Preferred stock available to be called, percentage forfeited</t>
        </is>
      </c>
      <c r="B127" s="4" t="inlineStr">
        <is>
          <t xml:space="preserve"> </t>
        </is>
      </c>
      <c r="C127" s="4" t="inlineStr">
        <is>
          <t xml:space="preserve"> </t>
        </is>
      </c>
      <c r="D127" s="4" t="inlineStr">
        <is>
          <t xml:space="preserve"> </t>
        </is>
      </c>
      <c r="E127" s="4" t="inlineStr">
        <is>
          <t xml:space="preserve"> </t>
        </is>
      </c>
      <c r="F127" s="11" t="n">
        <v>0.2</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Equipment Loan | Stock Purchase Warran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3" t="inlineStr">
        <is>
          <t>Share-based Compensation Arrangement by Share-based Payment Award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Decrease) increase in fair value of warran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6" t="n">
        <v>400000</v>
      </c>
      <c r="M130" s="4" t="inlineStr">
        <is>
          <t xml:space="preserve"> </t>
        </is>
      </c>
      <c r="N130" s="6" t="n">
        <v>1100000</v>
      </c>
      <c r="O130" s="4" t="inlineStr">
        <is>
          <t xml:space="preserve"> </t>
        </is>
      </c>
      <c r="P130" s="4" t="inlineStr">
        <is>
          <t xml:space="preserve"> </t>
        </is>
      </c>
      <c r="Q130" s="4" t="inlineStr">
        <is>
          <t xml:space="preserve"> </t>
        </is>
      </c>
    </row>
    <row r="131">
      <c r="A131" s="4" t="inlineStr">
        <is>
          <t>Number of shares available for purchase (in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5" t="n">
        <v>191108</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Consideration From Funds Legally Availabl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3" t="inlineStr">
        <is>
          <t>Share-based Compensation Arrangement by Share-based Payment Award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Additional payments owed to co-founders</t>
        </is>
      </c>
      <c r="B134" s="4" t="inlineStr">
        <is>
          <t xml:space="preserve"> </t>
        </is>
      </c>
      <c r="C134" s="4" t="inlineStr">
        <is>
          <t xml:space="preserve"> </t>
        </is>
      </c>
      <c r="D134" s="4" t="inlineStr">
        <is>
          <t xml:space="preserve"> </t>
        </is>
      </c>
      <c r="E134" s="4" t="inlineStr">
        <is>
          <t xml:space="preserve"> </t>
        </is>
      </c>
      <c r="F134" s="6" t="n">
        <v>40000000</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Threshold period</t>
        </is>
      </c>
      <c r="B135" s="4" t="inlineStr">
        <is>
          <t xml:space="preserve"> </t>
        </is>
      </c>
      <c r="C135" s="4" t="inlineStr">
        <is>
          <t xml:space="preserve"> </t>
        </is>
      </c>
      <c r="D135" s="4" t="inlineStr">
        <is>
          <t xml:space="preserve"> </t>
        </is>
      </c>
      <c r="E135" s="4" t="inlineStr">
        <is>
          <t xml:space="preserve"> </t>
        </is>
      </c>
      <c r="F135" s="4" t="inlineStr">
        <is>
          <t>10 days</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Consideration Due on First Payment D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3" t="inlineStr">
        <is>
          <t>Share-based Compensation Arrangement by Share-based Payment Award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Minimum proceeds from sale of business and other capital raising transactions</t>
        </is>
      </c>
      <c r="B138" s="4" t="inlineStr">
        <is>
          <t xml:space="preserve"> </t>
        </is>
      </c>
      <c r="C138" s="4" t="inlineStr">
        <is>
          <t xml:space="preserve"> </t>
        </is>
      </c>
      <c r="D138" s="4" t="inlineStr">
        <is>
          <t xml:space="preserve"> </t>
        </is>
      </c>
      <c r="E138" s="4" t="inlineStr">
        <is>
          <t xml:space="preserve"> </t>
        </is>
      </c>
      <c r="F138" s="6" t="n">
        <v>100000000</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Consideration Due within 10 Business Day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3" t="inlineStr">
        <is>
          <t>Share-based Compensation Arrangement by Share-based Payment Award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Additional payments owed to co-founders</t>
        </is>
      </c>
      <c r="B141" s="4" t="inlineStr">
        <is>
          <t xml:space="preserve"> </t>
        </is>
      </c>
      <c r="C141" s="4" t="inlineStr">
        <is>
          <t xml:space="preserve"> </t>
        </is>
      </c>
      <c r="D141" s="4" t="inlineStr">
        <is>
          <t xml:space="preserve"> </t>
        </is>
      </c>
      <c r="E141" s="4" t="inlineStr">
        <is>
          <t xml:space="preserve"> </t>
        </is>
      </c>
      <c r="F141" s="5" t="n">
        <v>10000000</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Minimum proceeds from sale of business and other capital raising transactions</t>
        </is>
      </c>
      <c r="B142" s="4" t="inlineStr">
        <is>
          <t xml:space="preserve"> </t>
        </is>
      </c>
      <c r="C142" s="4" t="inlineStr">
        <is>
          <t xml:space="preserve"> </t>
        </is>
      </c>
      <c r="D142" s="4" t="inlineStr">
        <is>
          <t xml:space="preserve"> </t>
        </is>
      </c>
      <c r="E142" s="4" t="inlineStr">
        <is>
          <t xml:space="preserve"> </t>
        </is>
      </c>
      <c r="F142" s="6" t="n">
        <v>250000000</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Common stock – Class A</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3" t="inlineStr">
        <is>
          <t>Share-based Compensation Arrangement by Share-based Payment Award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Common stock, number of shares authorized (in shares)</t>
        </is>
      </c>
      <c r="B145" s="4" t="inlineStr">
        <is>
          <t xml:space="preserve"> </t>
        </is>
      </c>
      <c r="C145" s="4" t="inlineStr">
        <is>
          <t xml:space="preserve"> </t>
        </is>
      </c>
      <c r="D145" s="5" t="n">
        <v>250000000</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Common stock, par value (in dollars per share)</t>
        </is>
      </c>
      <c r="B146" s="4" t="inlineStr">
        <is>
          <t xml:space="preserve"> </t>
        </is>
      </c>
      <c r="C146" s="4" t="inlineStr">
        <is>
          <t xml:space="preserve"> </t>
        </is>
      </c>
      <c r="D146" s="7" t="n">
        <v>1e-05</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7" t="n">
        <v>1e-05</v>
      </c>
      <c r="L146" s="4" t="inlineStr">
        <is>
          <t xml:space="preserve"> </t>
        </is>
      </c>
      <c r="M146" s="7" t="n">
        <v>1e-05</v>
      </c>
      <c r="N146" s="4" t="inlineStr">
        <is>
          <t xml:space="preserve"> </t>
        </is>
      </c>
      <c r="O146" s="4" t="inlineStr">
        <is>
          <t xml:space="preserve"> </t>
        </is>
      </c>
      <c r="P146" s="4" t="inlineStr">
        <is>
          <t xml:space="preserve"> </t>
        </is>
      </c>
      <c r="Q146" s="4" t="inlineStr">
        <is>
          <t xml:space="preserve"> </t>
        </is>
      </c>
    </row>
    <row r="147">
      <c r="A147" s="4" t="inlineStr">
        <is>
          <t>Common stock – Class A | Contingent Sponsor Earnout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3" t="inlineStr">
        <is>
          <t>Share-based Compensation Arrangement by Share-based Payment Award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Number of shares modified (in shares)</t>
        </is>
      </c>
      <c r="B149" s="4" t="inlineStr">
        <is>
          <t xml:space="preserve"> </t>
        </is>
      </c>
      <c r="C149" s="4" t="inlineStr">
        <is>
          <t xml:space="preserve"> </t>
        </is>
      </c>
      <c r="D149" s="5" t="n">
        <v>1437500</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Common stock – Class A | Contingent Sponsor Earnout Shares | Weighted Average Closing Price of $12.50</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3" t="inlineStr">
        <is>
          <t>Share-based Compensation Arrangement by Share-based Payment Award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Weighted-average closing sale price (in dollars per share)</t>
        </is>
      </c>
      <c r="B152" s="4" t="inlineStr">
        <is>
          <t xml:space="preserve"> </t>
        </is>
      </c>
      <c r="C152" s="4" t="inlineStr">
        <is>
          <t xml:space="preserve"> </t>
        </is>
      </c>
      <c r="D152" s="8" t="n">
        <v>12.5</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Percentage of shares forfeited</t>
        </is>
      </c>
      <c r="B153" s="4" t="inlineStr">
        <is>
          <t xml:space="preserve"> </t>
        </is>
      </c>
      <c r="C153" s="4" t="inlineStr">
        <is>
          <t xml:space="preserve"> </t>
        </is>
      </c>
      <c r="D153" s="11" t="n">
        <v>0.66</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4" t="inlineStr">
        <is>
          <t>Common stock – Class A | Contingent Sponsor Earnout Shares | Weighted Average Closing Price of $15.00</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3" t="inlineStr">
        <is>
          <t>Share-based Compensation Arrangement by Share-based Payment Award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4" t="inlineStr">
        <is>
          <t>Weighted-average closing sale price (in dollars per share)</t>
        </is>
      </c>
      <c r="B156" s="4" t="inlineStr">
        <is>
          <t xml:space="preserve"> </t>
        </is>
      </c>
      <c r="C156" s="4" t="inlineStr">
        <is>
          <t xml:space="preserve"> </t>
        </is>
      </c>
      <c r="D156" s="6" t="n">
        <v>15</v>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4" t="inlineStr">
        <is>
          <t>Percentage of shares forfeited</t>
        </is>
      </c>
      <c r="B157" s="4" t="inlineStr">
        <is>
          <t xml:space="preserve"> </t>
        </is>
      </c>
      <c r="C157" s="4" t="inlineStr">
        <is>
          <t xml:space="preserve"> </t>
        </is>
      </c>
      <c r="D157" s="11" t="n">
        <v>0.33</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4" t="inlineStr">
        <is>
          <t>Common stock – Class A | Contingent Sponsor Earnout Shares | Weighted Average Closing Price of $17.50</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3" t="inlineStr">
        <is>
          <t>Share-based Compensation Arrangement by Share-based Payment Award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4" t="inlineStr">
        <is>
          <t>Weighted-average closing sale price (in dollars per share)</t>
        </is>
      </c>
      <c r="B160" s="4" t="inlineStr">
        <is>
          <t xml:space="preserve"> </t>
        </is>
      </c>
      <c r="C160" s="4" t="inlineStr">
        <is>
          <t xml:space="preserve"> </t>
        </is>
      </c>
      <c r="D160" s="8" t="n">
        <v>17.5</v>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4" t="inlineStr">
        <is>
          <t>Preferred stock</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3" t="inlineStr">
        <is>
          <t>Share-based Compensation Arrangement by Share-based Payment Award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4" t="inlineStr">
        <is>
          <t>Preferred stock, number of shares authorized (in shares)</t>
        </is>
      </c>
      <c r="B163" s="4" t="inlineStr">
        <is>
          <t xml:space="preserve"> </t>
        </is>
      </c>
      <c r="C163" s="4" t="inlineStr">
        <is>
          <t xml:space="preserve"> </t>
        </is>
      </c>
      <c r="D163" s="5" t="n">
        <v>20000000</v>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Preferred stock, par value (in dollars per share)</t>
        </is>
      </c>
      <c r="B164" s="4" t="inlineStr">
        <is>
          <t xml:space="preserve"> </t>
        </is>
      </c>
      <c r="C164" s="4" t="inlineStr">
        <is>
          <t xml:space="preserve"> </t>
        </is>
      </c>
      <c r="D164" s="7" t="n">
        <v>1e-05</v>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sheetData>
  <mergeCells count="4">
    <mergeCell ref="A1:A2"/>
    <mergeCell ref="I1:J1"/>
    <mergeCell ref="K1:L1"/>
    <mergeCell ref="M1:N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ficit) and Stock-based Compensation - Common Stock Outstanding (Details) - shares</t>
        </is>
      </c>
      <c r="B1" s="2" t="inlineStr">
        <is>
          <t>Aug. 13, 2021</t>
        </is>
      </c>
      <c r="C1" s="2" t="inlineStr">
        <is>
          <t>Sep. 30, 2022</t>
        </is>
      </c>
      <c r="D1" s="2" t="inlineStr">
        <is>
          <t>Dec. 31, 2021</t>
        </is>
      </c>
    </row>
    <row r="2">
      <c r="A2" s="3" t="inlineStr">
        <is>
          <t>Class of Stock [Line Items]</t>
        </is>
      </c>
      <c r="B2" s="4" t="inlineStr">
        <is>
          <t xml:space="preserve"> </t>
        </is>
      </c>
      <c r="C2" s="4" t="inlineStr">
        <is>
          <t xml:space="preserve"> </t>
        </is>
      </c>
      <c r="D2" s="4" t="inlineStr">
        <is>
          <t xml:space="preserve"> </t>
        </is>
      </c>
    </row>
    <row r="3">
      <c r="A3" s="4" t="inlineStr">
        <is>
          <t>Common stock outstanding (in shares)</t>
        </is>
      </c>
      <c r="B3" s="5" t="n">
        <v>79772262</v>
      </c>
      <c r="C3" s="5" t="n">
        <v>83984571</v>
      </c>
      <c r="D3" s="5" t="n">
        <v>81211781</v>
      </c>
    </row>
    <row r="4">
      <c r="A4" s="4" t="inlineStr">
        <is>
          <t>Percentage of common stock outstanding</t>
        </is>
      </c>
      <c r="B4" s="11" t="n">
        <v>1</v>
      </c>
      <c r="C4" s="4" t="inlineStr">
        <is>
          <t xml:space="preserve"> </t>
        </is>
      </c>
      <c r="D4" s="4" t="inlineStr">
        <is>
          <t xml:space="preserve"> </t>
        </is>
      </c>
    </row>
    <row r="5">
      <c r="A5" s="4" t="inlineStr">
        <is>
          <t>Momentus Space, LLC unit holders</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Common stock outstanding (in shares)</t>
        </is>
      </c>
      <c r="B7" s="5" t="n">
        <v>50419505</v>
      </c>
      <c r="C7" s="4" t="inlineStr">
        <is>
          <t xml:space="preserve"> </t>
        </is>
      </c>
      <c r="D7" s="4" t="inlineStr">
        <is>
          <t xml:space="preserve"> </t>
        </is>
      </c>
    </row>
    <row r="8">
      <c r="A8" s="4" t="inlineStr">
        <is>
          <t>Percentage of common stock outstanding</t>
        </is>
      </c>
      <c r="B8" s="11" t="n">
        <v>0.63</v>
      </c>
      <c r="C8" s="4" t="inlineStr">
        <is>
          <t xml:space="preserve"> </t>
        </is>
      </c>
      <c r="D8" s="4" t="inlineStr">
        <is>
          <t xml:space="preserve"> </t>
        </is>
      </c>
    </row>
    <row r="9">
      <c r="A9" s="4" t="inlineStr">
        <is>
          <t>Public stockholders</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Common stock outstanding (in shares)</t>
        </is>
      </c>
      <c r="B11" s="5" t="n">
        <v>13695257</v>
      </c>
      <c r="C11" s="4" t="inlineStr">
        <is>
          <t xml:space="preserve"> </t>
        </is>
      </c>
      <c r="D11" s="4" t="inlineStr">
        <is>
          <t xml:space="preserve"> </t>
        </is>
      </c>
    </row>
    <row r="12">
      <c r="A12" s="4" t="inlineStr">
        <is>
          <t>Percentage of common stock outstanding</t>
        </is>
      </c>
      <c r="B12" s="11" t="n">
        <v>0.17</v>
      </c>
      <c r="C12" s="4" t="inlineStr">
        <is>
          <t xml:space="preserve"> </t>
        </is>
      </c>
      <c r="D12" s="4" t="inlineStr">
        <is>
          <t xml:space="preserve"> </t>
        </is>
      </c>
    </row>
    <row r="13">
      <c r="A13" s="4" t="inlineStr">
        <is>
          <t>SRAC and its affiliates</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ommon stock outstanding (in shares)</t>
        </is>
      </c>
      <c r="B15" s="5" t="n">
        <v>4657500</v>
      </c>
      <c r="C15" s="4" t="inlineStr">
        <is>
          <t xml:space="preserve"> </t>
        </is>
      </c>
      <c r="D15" s="4" t="inlineStr">
        <is>
          <t xml:space="preserve"> </t>
        </is>
      </c>
    </row>
    <row r="16">
      <c r="A16" s="4" t="inlineStr">
        <is>
          <t>Percentage of common stock outstanding</t>
        </is>
      </c>
      <c r="B16" s="11" t="n">
        <v>0.06</v>
      </c>
      <c r="C16" s="4" t="inlineStr">
        <is>
          <t xml:space="preserve"> </t>
        </is>
      </c>
      <c r="D16" s="4" t="inlineStr">
        <is>
          <t xml:space="preserve"> </t>
        </is>
      </c>
    </row>
    <row r="17">
      <c r="A17" s="4" t="inlineStr">
        <is>
          <t>PIPE Investors</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Common stock outstanding (in shares)</t>
        </is>
      </c>
      <c r="B19" s="5" t="n">
        <v>11000000</v>
      </c>
      <c r="C19" s="4" t="inlineStr">
        <is>
          <t xml:space="preserve"> </t>
        </is>
      </c>
      <c r="D19" s="4" t="inlineStr">
        <is>
          <t xml:space="preserve"> </t>
        </is>
      </c>
    </row>
    <row r="20">
      <c r="A20" s="4" t="inlineStr">
        <is>
          <t>Percentage of common stock outstanding</t>
        </is>
      </c>
      <c r="B20" s="11" t="n">
        <v>0.14</v>
      </c>
      <c r="C20" s="4" t="inlineStr">
        <is>
          <t xml:space="preserve"> </t>
        </is>
      </c>
      <c r="D2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6" customWidth="1" min="2" max="2"/>
  </cols>
  <sheetData>
    <row r="1">
      <c r="A1" s="1" t="inlineStr">
        <is>
          <t>Stockholders’ Equity (Deficit) and Stock-based Compensation - Schedule of Options Activity (Details) - USD ($) $ / shares in Units, $ in Thousands</t>
        </is>
      </c>
      <c r="B1" s="2" t="inlineStr">
        <is>
          <t>9 Months Ended</t>
        </is>
      </c>
    </row>
    <row r="2">
      <c r="B2" s="2" t="inlineStr">
        <is>
          <t>Sep. 30, 2022</t>
        </is>
      </c>
    </row>
    <row r="3">
      <c r="A3" s="3" t="inlineStr">
        <is>
          <t>Total Options</t>
        </is>
      </c>
      <c r="B3" s="4" t="inlineStr">
        <is>
          <t xml:space="preserve"> </t>
        </is>
      </c>
    </row>
    <row r="4">
      <c r="A4" s="4" t="inlineStr">
        <is>
          <t>Beginning balance (in shares)</t>
        </is>
      </c>
      <c r="B4" s="5" t="n">
        <v>4040360</v>
      </c>
    </row>
    <row r="5">
      <c r="A5" s="4" t="inlineStr">
        <is>
          <t>Granted (in shares)</t>
        </is>
      </c>
      <c r="B5" s="5" t="n">
        <v>1064862</v>
      </c>
    </row>
    <row r="6">
      <c r="A6" s="4" t="inlineStr">
        <is>
          <t>Vested exercised (in shares)</t>
        </is>
      </c>
      <c r="B6" s="5" t="n">
        <v>-1947970</v>
      </c>
    </row>
    <row r="7">
      <c r="A7" s="4" t="inlineStr">
        <is>
          <t>Forfeitures (in shares)</t>
        </is>
      </c>
      <c r="B7" s="5" t="n">
        <v>-313758</v>
      </c>
    </row>
    <row r="8">
      <c r="A8" s="4" t="inlineStr">
        <is>
          <t>Ending balance (in shares)</t>
        </is>
      </c>
      <c r="B8" s="5" t="n">
        <v>2843494</v>
      </c>
    </row>
    <row r="9">
      <c r="A9" s="4" t="inlineStr">
        <is>
          <t>Total options exercisable (in shares)</t>
        </is>
      </c>
      <c r="B9" s="5" t="n">
        <v>1402846</v>
      </c>
    </row>
    <row r="10">
      <c r="A10" s="3" t="inlineStr">
        <is>
          <t>Weighted- Average Exercise Price Per Share</t>
        </is>
      </c>
      <c r="B10" s="4" t="inlineStr">
        <is>
          <t xml:space="preserve"> </t>
        </is>
      </c>
    </row>
    <row r="11">
      <c r="A11" s="4" t="inlineStr">
        <is>
          <t>Options outstanding, weighted-average exercise price per share, beginning balance (in dollars per share)</t>
        </is>
      </c>
      <c r="B11" s="8" t="n">
        <v>0.27</v>
      </c>
    </row>
    <row r="12">
      <c r="A12" s="4" t="inlineStr">
        <is>
          <t>Granted (in dollars per share)</t>
        </is>
      </c>
      <c r="B12" s="13" t="n">
        <v>2.54</v>
      </c>
    </row>
    <row r="13">
      <c r="A13" s="4" t="inlineStr">
        <is>
          <t>Vested exercised (in dollars per share)</t>
        </is>
      </c>
      <c r="B13" s="13" t="n">
        <v>0.27</v>
      </c>
    </row>
    <row r="14">
      <c r="A14" s="4" t="inlineStr">
        <is>
          <t>Forfeitures (in dollars per share)</t>
        </is>
      </c>
      <c r="B14" s="13" t="n">
        <v>0.28</v>
      </c>
    </row>
    <row r="15">
      <c r="A15" s="4" t="inlineStr">
        <is>
          <t>Options outstanding, weighted-average exercise price per share, ending balance (in dollars per share)</t>
        </is>
      </c>
      <c r="B15" s="13" t="n">
        <v>1.12</v>
      </c>
    </row>
    <row r="16">
      <c r="A16" s="4" t="inlineStr">
        <is>
          <t>Options exercisable, weighted-average exercise price per share (in dollars per share)</t>
        </is>
      </c>
      <c r="B16" s="8" t="n">
        <v>0.55</v>
      </c>
    </row>
    <row r="17">
      <c r="A17" s="3" t="inlineStr">
        <is>
          <t>Stock Options Additional Disclosures</t>
        </is>
      </c>
      <c r="B17" s="4" t="inlineStr">
        <is>
          <t xml:space="preserve"> </t>
        </is>
      </c>
    </row>
    <row r="18">
      <c r="A18" s="4" t="inlineStr">
        <is>
          <t>Options outstanding, weighted-average remaining contractual term (in years)</t>
        </is>
      </c>
      <c r="B18" s="4" t="inlineStr">
        <is>
          <t>7 years 10 months 24 days</t>
        </is>
      </c>
    </row>
    <row r="19">
      <c r="A19" s="4" t="inlineStr">
        <is>
          <t>Options exercisable, weighted-average remaining contractual term (in years)</t>
        </is>
      </c>
      <c r="B19" s="4" t="inlineStr">
        <is>
          <t>7 years 1 month 6 days</t>
        </is>
      </c>
    </row>
    <row r="20">
      <c r="A20" s="4" t="inlineStr">
        <is>
          <t>Options outstanding, aggregate intrinsic value</t>
        </is>
      </c>
      <c r="B20" s="6" t="n">
        <v>1965</v>
      </c>
    </row>
    <row r="21">
      <c r="A21" s="4" t="inlineStr">
        <is>
          <t>Options exercisable, aggregate intrinsic value</t>
        </is>
      </c>
      <c r="B21" s="6" t="n">
        <v>1364</v>
      </c>
    </row>
    <row r="22">
      <c r="A22" s="3" t="inlineStr">
        <is>
          <t>Vested and Expected to Vest</t>
        </is>
      </c>
      <c r="B22" s="4" t="inlineStr">
        <is>
          <t xml:space="preserve"> </t>
        </is>
      </c>
    </row>
    <row r="23">
      <c r="A23" s="4" t="inlineStr">
        <is>
          <t>Total options vested and expected to vest (in shares)</t>
        </is>
      </c>
      <c r="B23" s="5" t="n">
        <v>2843494</v>
      </c>
    </row>
    <row r="24">
      <c r="A24" s="4" t="inlineStr">
        <is>
          <t>Options vested and expected to vest, weighted-average exercise price per share (in dollars per share)</t>
        </is>
      </c>
      <c r="B24" s="8" t="n">
        <v>1.12</v>
      </c>
    </row>
    <row r="25">
      <c r="A25" s="4" t="inlineStr">
        <is>
          <t>Options vested and expected to vest, weighted-average remaining contractual term (in years)</t>
        </is>
      </c>
      <c r="B25" s="4" t="inlineStr">
        <is>
          <t>7 years 10 months 24 days</t>
        </is>
      </c>
    </row>
    <row r="26">
      <c r="A26" s="4" t="inlineStr">
        <is>
          <t>Options vested and expected to vest, aggregate intrinsic value</t>
        </is>
      </c>
      <c r="B26" s="6" t="n">
        <v>196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holders’ Equity (Deficit) and Stock-based Compensation - Schedule of Fair Value Inputs (Details) - Options</t>
        </is>
      </c>
      <c r="B1" s="2" t="inlineStr">
        <is>
          <t>9 Months Ended</t>
        </is>
      </c>
    </row>
    <row r="2">
      <c r="B2" s="2" t="inlineStr">
        <is>
          <t>Sep. 30, 2022 $ / shares</t>
        </is>
      </c>
    </row>
    <row r="3">
      <c r="A3" s="3" t="inlineStr">
        <is>
          <t>Share-based Compensation Arrangement by Share-based Payment Award [Line Items]</t>
        </is>
      </c>
      <c r="B3" s="4" t="inlineStr">
        <is>
          <t xml:space="preserve"> </t>
        </is>
      </c>
    </row>
    <row r="4">
      <c r="A4" s="4" t="inlineStr">
        <is>
          <t>Expected term (in years)</t>
        </is>
      </c>
      <c r="B4" s="4" t="inlineStr">
        <is>
          <t>5 years 9 months 18 days</t>
        </is>
      </c>
    </row>
    <row r="5">
      <c r="A5" s="4" t="inlineStr">
        <is>
          <t>Risk-free interest rate</t>
        </is>
      </c>
      <c r="B5" s="12" t="n">
        <v>0.0235</v>
      </c>
    </row>
    <row r="6">
      <c r="A6" s="4" t="inlineStr">
        <is>
          <t>Expected volatility</t>
        </is>
      </c>
      <c r="B6" s="12" t="n">
        <v>0.619</v>
      </c>
    </row>
    <row r="7">
      <c r="A7" s="4" t="inlineStr">
        <is>
          <t>Dividend yield</t>
        </is>
      </c>
      <c r="B7" s="11" t="n">
        <v>0</v>
      </c>
    </row>
    <row r="8">
      <c r="A8" s="4" t="inlineStr">
        <is>
          <t>Fair value on grant date (in dollars per share)</t>
        </is>
      </c>
      <c r="B8" s="8" t="n">
        <v>1.4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ficit) and Stock-based Compensation - Restricted Stock Units Activity (Details) - RSUs &amp; RSAs</t>
        </is>
      </c>
      <c r="B1" s="2" t="inlineStr">
        <is>
          <t>9 Months Ended</t>
        </is>
      </c>
    </row>
    <row r="2">
      <c r="B2" s="2" t="inlineStr">
        <is>
          <t>Sep. 30, 2022 $ / shares shares</t>
        </is>
      </c>
    </row>
    <row r="3">
      <c r="A3" s="3" t="inlineStr">
        <is>
          <t>Shares</t>
        </is>
      </c>
      <c r="B3" s="4" t="inlineStr">
        <is>
          <t xml:space="preserve"> </t>
        </is>
      </c>
    </row>
    <row r="4">
      <c r="A4" s="4" t="inlineStr">
        <is>
          <t>Balance at the beginning of the period (in shares) | shares</t>
        </is>
      </c>
      <c r="B4" s="5" t="n">
        <v>2812110</v>
      </c>
    </row>
    <row r="5">
      <c r="A5" s="4" t="inlineStr">
        <is>
          <t>Granted (in shares) | shares</t>
        </is>
      </c>
      <c r="B5" s="5" t="n">
        <v>7246487</v>
      </c>
    </row>
    <row r="6">
      <c r="A6" s="4" t="inlineStr">
        <is>
          <t>Vested (in shares) | shares</t>
        </is>
      </c>
      <c r="B6" s="5" t="n">
        <v>-603278</v>
      </c>
    </row>
    <row r="7">
      <c r="A7" s="4" t="inlineStr">
        <is>
          <t>Forfeited (in shares) | shares</t>
        </is>
      </c>
      <c r="B7" s="5" t="n">
        <v>-1285914</v>
      </c>
    </row>
    <row r="8">
      <c r="A8" s="4" t="inlineStr">
        <is>
          <t>Balance at the end of the period (in shares) | shares</t>
        </is>
      </c>
      <c r="B8" s="5" t="n">
        <v>8169405</v>
      </c>
    </row>
    <row r="9">
      <c r="A9" s="3" t="inlineStr">
        <is>
          <t>Weighted Average Grant Date Fair Value (i.e. share price)</t>
        </is>
      </c>
      <c r="B9" s="4" t="inlineStr">
        <is>
          <t xml:space="preserve"> </t>
        </is>
      </c>
    </row>
    <row r="10">
      <c r="A10" s="4" t="inlineStr">
        <is>
          <t>Balance at the beginning of the period (in dollars per share) | $ / shares</t>
        </is>
      </c>
      <c r="B10" s="8" t="n">
        <v>10.87</v>
      </c>
    </row>
    <row r="11">
      <c r="A11" s="4" t="inlineStr">
        <is>
          <t>Granted (in dollars per share) | $ / shares</t>
        </is>
      </c>
      <c r="B11" s="13" t="n">
        <v>2.53</v>
      </c>
    </row>
    <row r="12">
      <c r="A12" s="4" t="inlineStr">
        <is>
          <t>Vested (in dollars per share) | $ / shares</t>
        </is>
      </c>
      <c r="B12" s="13" t="n">
        <v>9.59</v>
      </c>
    </row>
    <row r="13">
      <c r="A13" s="4" t="inlineStr">
        <is>
          <t>Forfeited (in dollars per share) | $ / shares</t>
        </is>
      </c>
      <c r="B13" s="13" t="n">
        <v>6.72</v>
      </c>
    </row>
    <row r="14">
      <c r="A14" s="4" t="inlineStr">
        <is>
          <t>Balance at the end of the period (in dollars per share) | $ / shares</t>
        </is>
      </c>
      <c r="B14" s="8" t="n">
        <v>4.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ficit) and Stock-based Compensation - Schedule of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289</v>
      </c>
      <c r="C4" s="6" t="n">
        <v>3075</v>
      </c>
      <c r="D4" s="6" t="n">
        <v>8535</v>
      </c>
      <c r="E4" s="6" t="n">
        <v>11187</v>
      </c>
    </row>
    <row r="5">
      <c r="A5" s="4" t="inlineStr">
        <is>
          <t>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06</v>
      </c>
      <c r="C7" s="5" t="n">
        <v>3075</v>
      </c>
      <c r="D7" s="5" t="n">
        <v>357</v>
      </c>
      <c r="E7" s="5" t="n">
        <v>11187</v>
      </c>
    </row>
    <row r="8">
      <c r="A8" s="4" t="inlineStr">
        <is>
          <t>RSUs &amp; RSA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3096</v>
      </c>
      <c r="C10" s="5" t="n">
        <v>0</v>
      </c>
      <c r="D10" s="5" t="n">
        <v>8079</v>
      </c>
      <c r="E10" s="5" t="n">
        <v>0</v>
      </c>
    </row>
    <row r="11">
      <c r="A11" s="4" t="inlineStr">
        <is>
          <t>ESPP</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45</v>
      </c>
      <c r="C13" s="5" t="n">
        <v>0</v>
      </c>
      <c r="D13" s="5" t="n">
        <v>127</v>
      </c>
      <c r="E13" s="5" t="n">
        <v>0</v>
      </c>
    </row>
    <row r="14">
      <c r="A14" s="4" t="inlineStr">
        <is>
          <t>Performance Award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42</v>
      </c>
      <c r="C16" s="5" t="n">
        <v>0</v>
      </c>
      <c r="D16" s="5" t="n">
        <v>-28</v>
      </c>
      <c r="E16" s="5" t="n">
        <v>0</v>
      </c>
    </row>
    <row r="17">
      <c r="A17" s="4" t="inlineStr">
        <is>
          <t>Research and development expense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5" t="n">
        <v>737</v>
      </c>
      <c r="C19" s="5" t="n">
        <v>52</v>
      </c>
      <c r="D19" s="5" t="n">
        <v>1624</v>
      </c>
      <c r="E19" s="5" t="n">
        <v>186</v>
      </c>
    </row>
    <row r="20">
      <c r="A20" s="4" t="inlineStr">
        <is>
          <t>Selling, general and administrative expense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tock-based compensation expense</t>
        </is>
      </c>
      <c r="B22" s="6" t="n">
        <v>2552</v>
      </c>
      <c r="C22" s="6" t="n">
        <v>3023</v>
      </c>
      <c r="D22" s="6" t="n">
        <v>6911</v>
      </c>
      <c r="E22" s="6" t="n">
        <v>11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V92"/>
  <sheetViews>
    <sheetView workbookViewId="0">
      <selection activeCell="A1" sqref="A1"/>
    </sheetView>
  </sheetViews>
  <sheetFormatPr baseColWidth="8" defaultRowHeight="15"/>
  <cols>
    <col width="80" customWidth="1" min="1" max="1"/>
    <col width="13" customWidth="1" min="2" max="2"/>
    <col width="16" customWidth="1" min="3" max="3"/>
    <col width="19" customWidth="1" min="4" max="4"/>
    <col width="23" customWidth="1" min="5" max="5"/>
    <col width="23" customWidth="1" min="6" max="6"/>
    <col width="13" customWidth="1" min="7" max="7"/>
    <col width="27" customWidth="1" min="8" max="8"/>
    <col width="20" customWidth="1" min="9" max="9"/>
    <col width="20" customWidth="1" min="10" max="10"/>
    <col width="36" customWidth="1" min="11" max="11"/>
    <col width="39" customWidth="1" min="12" max="12"/>
    <col width="43" customWidth="1" min="13" max="13"/>
    <col width="43" customWidth="1" min="14" max="14"/>
    <col width="33" customWidth="1" min="15" max="15"/>
    <col width="47" customWidth="1" min="16" max="16"/>
    <col width="40" customWidth="1" min="17" max="17"/>
    <col width="60" customWidth="1" min="18" max="18"/>
    <col width="63" customWidth="1" min="19" max="19"/>
    <col width="67" customWidth="1" min="20" max="20"/>
    <col width="67" customWidth="1" min="21" max="21"/>
    <col width="57" customWidth="1" min="22" max="22"/>
  </cols>
  <sheetData>
    <row r="1">
      <c r="A1" s="1" t="inlineStr">
        <is>
          <t>CONDENSED CONSOLIDATED STATEMENTS OF STOCKHOLDERS’ EQUITY (DEFICIT) - USD ($) $ in Thousands</t>
        </is>
      </c>
      <c r="B1" s="2" t="inlineStr">
        <is>
          <t>Total</t>
        </is>
      </c>
      <c r="C1" s="2" t="inlineStr">
        <is>
          <t>Preferred stock</t>
        </is>
      </c>
      <c r="D1" s="2" t="inlineStr">
        <is>
          <t>FF Preferred stock</t>
        </is>
      </c>
      <c r="E1" s="2" t="inlineStr">
        <is>
          <t>Common stock – Class A</t>
        </is>
      </c>
      <c r="F1" s="2" t="inlineStr">
        <is>
          <t>Common stock – Class B</t>
        </is>
      </c>
      <c r="G1" s="2" t="inlineStr">
        <is>
          <t>Common stock</t>
        </is>
      </c>
      <c r="H1" s="2" t="inlineStr">
        <is>
          <t>Additional paid in capital</t>
        </is>
      </c>
      <c r="I1" s="2" t="inlineStr">
        <is>
          <t>Accumulated deficit</t>
        </is>
      </c>
      <c r="J1" s="2" t="inlineStr">
        <is>
          <t>Previously Reported</t>
        </is>
      </c>
      <c r="K1" s="2" t="inlineStr">
        <is>
          <t>Previously Reported Preferred stock</t>
        </is>
      </c>
      <c r="L1" s="2" t="inlineStr">
        <is>
          <t>Previously Reported FF Preferred stock</t>
        </is>
      </c>
      <c r="M1" s="2" t="inlineStr">
        <is>
          <t>Previously Reported Common stock – Class A</t>
        </is>
      </c>
      <c r="N1" s="2" t="inlineStr">
        <is>
          <t>Previously Reported Common stock – Class B</t>
        </is>
      </c>
      <c r="O1" s="2" t="inlineStr">
        <is>
          <t>Previously Reported Common stock</t>
        </is>
      </c>
      <c r="P1" s="2" t="inlineStr">
        <is>
          <t>Previously Reported Additional paid in capital</t>
        </is>
      </c>
      <c r="Q1" s="2" t="inlineStr">
        <is>
          <t>Previously Reported Accumulated deficit</t>
        </is>
      </c>
      <c r="R1" s="2" t="inlineStr">
        <is>
          <t>Retroactive application of recapitalization Preferred stock</t>
        </is>
      </c>
      <c r="S1" s="2" t="inlineStr">
        <is>
          <t>Retroactive application of recapitalization FF Preferred stock</t>
        </is>
      </c>
      <c r="T1" s="2" t="inlineStr">
        <is>
          <t>Retroactive application of recapitalization Common stock – Class A</t>
        </is>
      </c>
      <c r="U1" s="2" t="inlineStr">
        <is>
          <t>Retroactive application of recapitalization Common stock – Class B</t>
        </is>
      </c>
      <c r="V1" s="2" t="inlineStr">
        <is>
          <t>Retroactive application of recapitalization Common stock</t>
        </is>
      </c>
    </row>
    <row r="2">
      <c r="A2" s="4" t="inlineStr">
        <is>
          <t>Beginning balance (in shares) at Dec. 31, 2020</t>
        </is>
      </c>
      <c r="B2" s="4" t="inlineStr">
        <is>
          <t xml:space="preserve"> </t>
        </is>
      </c>
      <c r="C2" s="5" t="n">
        <v>0</v>
      </c>
      <c r="D2" s="5" t="n">
        <v>0</v>
      </c>
      <c r="E2" s="5" t="n">
        <v>0</v>
      </c>
      <c r="F2" s="5" t="n">
        <v>0</v>
      </c>
      <c r="G2" s="4" t="inlineStr">
        <is>
          <t xml:space="preserve"> </t>
        </is>
      </c>
      <c r="H2" s="4" t="inlineStr">
        <is>
          <t xml:space="preserve"> </t>
        </is>
      </c>
      <c r="I2" s="4" t="inlineStr">
        <is>
          <t xml:space="preserve"> </t>
        </is>
      </c>
      <c r="J2" s="4" t="inlineStr">
        <is>
          <t xml:space="preserve"> </t>
        </is>
      </c>
      <c r="K2" s="5" t="n">
        <v>144875941</v>
      </c>
      <c r="L2" s="5" t="n">
        <v>20000000</v>
      </c>
      <c r="M2" s="5" t="n">
        <v>18398005</v>
      </c>
      <c r="N2" s="5" t="n">
        <v>70000000</v>
      </c>
      <c r="O2" s="4" t="inlineStr">
        <is>
          <t xml:space="preserve"> </t>
        </is>
      </c>
      <c r="P2" s="4" t="inlineStr">
        <is>
          <t xml:space="preserve"> </t>
        </is>
      </c>
      <c r="Q2" s="4" t="inlineStr">
        <is>
          <t xml:space="preserve"> </t>
        </is>
      </c>
      <c r="R2" s="5" t="n">
        <v>-144875941</v>
      </c>
      <c r="S2" s="5" t="n">
        <v>-20000000</v>
      </c>
      <c r="T2" s="5" t="n">
        <v>-18398005</v>
      </c>
      <c r="U2" s="5" t="n">
        <v>-70000000</v>
      </c>
      <c r="V2" s="4" t="inlineStr">
        <is>
          <t xml:space="preserve"> </t>
        </is>
      </c>
    </row>
    <row r="3">
      <c r="A3" s="4" t="inlineStr">
        <is>
          <t>Beginning 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5" t="n">
        <v>6251069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5" t="n">
        <v>0</v>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5" t="n">
        <v>62510690</v>
      </c>
    </row>
    <row r="4">
      <c r="A4" s="4" t="inlineStr">
        <is>
          <t>Beginning balance at Dec. 31, 2020</t>
        </is>
      </c>
      <c r="B4" s="6" t="n">
        <v>-289472</v>
      </c>
      <c r="C4" s="4" t="inlineStr">
        <is>
          <t xml:space="preserve"> </t>
        </is>
      </c>
      <c r="D4" s="4" t="inlineStr">
        <is>
          <t xml:space="preserve"> </t>
        </is>
      </c>
      <c r="E4" s="4" t="inlineStr">
        <is>
          <t xml:space="preserve"> </t>
        </is>
      </c>
      <c r="F4" s="4" t="inlineStr">
        <is>
          <t xml:space="preserve"> </t>
        </is>
      </c>
      <c r="G4" s="6" t="n">
        <v>1</v>
      </c>
      <c r="H4" s="6" t="n">
        <v>39866</v>
      </c>
      <c r="I4" s="6" t="n">
        <v>-329338</v>
      </c>
      <c r="J4" s="6" t="n">
        <v>-289472</v>
      </c>
      <c r="K4" s="4" t="inlineStr">
        <is>
          <t xml:space="preserve"> </t>
        </is>
      </c>
      <c r="L4" s="4" t="inlineStr">
        <is>
          <t xml:space="preserve"> </t>
        </is>
      </c>
      <c r="M4" s="4" t="inlineStr">
        <is>
          <t xml:space="preserve"> </t>
        </is>
      </c>
      <c r="N4" s="4" t="inlineStr">
        <is>
          <t xml:space="preserve"> </t>
        </is>
      </c>
      <c r="O4" s="6" t="n">
        <v>0</v>
      </c>
      <c r="P4" s="6" t="n">
        <v>39866</v>
      </c>
      <c r="Q4" s="6" t="n">
        <v>-329338</v>
      </c>
      <c r="R4" s="4" t="inlineStr">
        <is>
          <t xml:space="preserve"> </t>
        </is>
      </c>
      <c r="S4" s="4" t="inlineStr">
        <is>
          <t xml:space="preserve"> </t>
        </is>
      </c>
      <c r="T4" s="4" t="inlineStr">
        <is>
          <t xml:space="preserve"> </t>
        </is>
      </c>
      <c r="U4" s="4" t="inlineStr">
        <is>
          <t xml:space="preserve"> </t>
        </is>
      </c>
      <c r="V4" s="6" t="n">
        <v>1</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Issuance of common stock upon exercise of stock options (in shares)</t>
        </is>
      </c>
      <c r="B6" s="4" t="inlineStr">
        <is>
          <t xml:space="preserve"> </t>
        </is>
      </c>
      <c r="C6" s="4" t="inlineStr">
        <is>
          <t xml:space="preserve"> </t>
        </is>
      </c>
      <c r="D6" s="4" t="inlineStr">
        <is>
          <t xml:space="preserve"> </t>
        </is>
      </c>
      <c r="E6" s="4" t="inlineStr">
        <is>
          <t xml:space="preserve"> </t>
        </is>
      </c>
      <c r="F6" s="4" t="inlineStr">
        <is>
          <t xml:space="preserve"> </t>
        </is>
      </c>
      <c r="G6" s="5" t="n">
        <v>270582</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Issuance of common stock upon exercise of stock options</t>
        </is>
      </c>
      <c r="B7" s="5" t="n">
        <v>24</v>
      </c>
      <c r="C7" s="4" t="inlineStr">
        <is>
          <t xml:space="preserve"> </t>
        </is>
      </c>
      <c r="D7" s="4" t="inlineStr">
        <is>
          <t xml:space="preserve"> </t>
        </is>
      </c>
      <c r="E7" s="4" t="inlineStr">
        <is>
          <t xml:space="preserve"> </t>
        </is>
      </c>
      <c r="F7" s="4" t="inlineStr">
        <is>
          <t xml:space="preserve"> </t>
        </is>
      </c>
      <c r="G7" s="4" t="inlineStr">
        <is>
          <t xml:space="preserve"> </t>
        </is>
      </c>
      <c r="H7" s="5" t="n">
        <v>24</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Stock-based compensation</t>
        </is>
      </c>
      <c r="B8" s="5" t="n">
        <v>5768</v>
      </c>
      <c r="C8" s="4" t="inlineStr">
        <is>
          <t xml:space="preserve"> </t>
        </is>
      </c>
      <c r="D8" s="4" t="inlineStr">
        <is>
          <t xml:space="preserve"> </t>
        </is>
      </c>
      <c r="E8" s="4" t="inlineStr">
        <is>
          <t xml:space="preserve"> </t>
        </is>
      </c>
      <c r="F8" s="4" t="inlineStr">
        <is>
          <t xml:space="preserve"> </t>
        </is>
      </c>
      <c r="G8" s="4" t="inlineStr">
        <is>
          <t xml:space="preserve"> </t>
        </is>
      </c>
      <c r="H8" s="5" t="n">
        <v>5768</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Net (loss) income</t>
        </is>
      </c>
      <c r="B9" s="5" t="n">
        <v>6467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64671</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Ending balance (in shares) at Mar. 31, 2021</t>
        </is>
      </c>
      <c r="B10" s="4" t="inlineStr">
        <is>
          <t xml:space="preserve"> </t>
        </is>
      </c>
      <c r="C10" s="4" t="inlineStr">
        <is>
          <t xml:space="preserve"> </t>
        </is>
      </c>
      <c r="D10" s="4" t="inlineStr">
        <is>
          <t xml:space="preserve"> </t>
        </is>
      </c>
      <c r="E10" s="4" t="inlineStr">
        <is>
          <t xml:space="preserve"> </t>
        </is>
      </c>
      <c r="F10" s="4" t="inlineStr">
        <is>
          <t xml:space="preserve"> </t>
        </is>
      </c>
      <c r="G10" s="5" t="n">
        <v>62781272</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Ending balance at Mar. 31, 2021</t>
        </is>
      </c>
      <c r="B11" s="5" t="n">
        <v>-219009</v>
      </c>
      <c r="C11" s="4" t="inlineStr">
        <is>
          <t xml:space="preserve"> </t>
        </is>
      </c>
      <c r="D11" s="4" t="inlineStr">
        <is>
          <t xml:space="preserve"> </t>
        </is>
      </c>
      <c r="E11" s="4" t="inlineStr">
        <is>
          <t xml:space="preserve"> </t>
        </is>
      </c>
      <c r="F11" s="4" t="inlineStr">
        <is>
          <t xml:space="preserve"> </t>
        </is>
      </c>
      <c r="G11" s="6" t="n">
        <v>1</v>
      </c>
      <c r="H11" s="5" t="n">
        <v>45658</v>
      </c>
      <c r="I11" s="5" t="n">
        <v>-264667</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Beginning balance (in shares) at Dec. 31, 2020</t>
        </is>
      </c>
      <c r="B12" s="4" t="inlineStr">
        <is>
          <t xml:space="preserve"> </t>
        </is>
      </c>
      <c r="C12" s="5" t="n">
        <v>0</v>
      </c>
      <c r="D12" s="5" t="n">
        <v>0</v>
      </c>
      <c r="E12" s="5" t="n">
        <v>0</v>
      </c>
      <c r="F12" s="5" t="n">
        <v>0</v>
      </c>
      <c r="G12" s="4" t="inlineStr">
        <is>
          <t xml:space="preserve"> </t>
        </is>
      </c>
      <c r="H12" s="4" t="inlineStr">
        <is>
          <t xml:space="preserve"> </t>
        </is>
      </c>
      <c r="I12" s="4" t="inlineStr">
        <is>
          <t xml:space="preserve"> </t>
        </is>
      </c>
      <c r="J12" s="4" t="inlineStr">
        <is>
          <t xml:space="preserve"> </t>
        </is>
      </c>
      <c r="K12" s="5" t="n">
        <v>144875941</v>
      </c>
      <c r="L12" s="5" t="n">
        <v>20000000</v>
      </c>
      <c r="M12" s="5" t="n">
        <v>18398005</v>
      </c>
      <c r="N12" s="5" t="n">
        <v>70000000</v>
      </c>
      <c r="O12" s="4" t="inlineStr">
        <is>
          <t xml:space="preserve"> </t>
        </is>
      </c>
      <c r="P12" s="4" t="inlineStr">
        <is>
          <t xml:space="preserve"> </t>
        </is>
      </c>
      <c r="Q12" s="4" t="inlineStr">
        <is>
          <t xml:space="preserve"> </t>
        </is>
      </c>
      <c r="R12" s="5" t="n">
        <v>-144875941</v>
      </c>
      <c r="S12" s="5" t="n">
        <v>-20000000</v>
      </c>
      <c r="T12" s="5" t="n">
        <v>-18398005</v>
      </c>
      <c r="U12" s="5" t="n">
        <v>-70000000</v>
      </c>
      <c r="V12" s="4" t="inlineStr">
        <is>
          <t xml:space="preserve"> </t>
        </is>
      </c>
    </row>
    <row r="13">
      <c r="A13" s="4" t="inlineStr">
        <is>
          <t>Beginning balance (in shares) at Dec. 31, 2020</t>
        </is>
      </c>
      <c r="B13" s="4" t="inlineStr">
        <is>
          <t xml:space="preserve"> </t>
        </is>
      </c>
      <c r="C13" s="4" t="inlineStr">
        <is>
          <t xml:space="preserve"> </t>
        </is>
      </c>
      <c r="D13" s="4" t="inlineStr">
        <is>
          <t xml:space="preserve"> </t>
        </is>
      </c>
      <c r="E13" s="4" t="inlineStr">
        <is>
          <t xml:space="preserve"> </t>
        </is>
      </c>
      <c r="F13" s="4" t="inlineStr">
        <is>
          <t xml:space="preserve"> </t>
        </is>
      </c>
      <c r="G13" s="5" t="n">
        <v>6251069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0</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5" t="n">
        <v>62510690</v>
      </c>
    </row>
    <row r="14">
      <c r="A14" s="4" t="inlineStr">
        <is>
          <t>Beginning balance at Dec. 31, 2020</t>
        </is>
      </c>
      <c r="B14" s="5" t="n">
        <v>-289472</v>
      </c>
      <c r="C14" s="4" t="inlineStr">
        <is>
          <t xml:space="preserve"> </t>
        </is>
      </c>
      <c r="D14" s="4" t="inlineStr">
        <is>
          <t xml:space="preserve"> </t>
        </is>
      </c>
      <c r="E14" s="4" t="inlineStr">
        <is>
          <t xml:space="preserve"> </t>
        </is>
      </c>
      <c r="F14" s="4" t="inlineStr">
        <is>
          <t xml:space="preserve"> </t>
        </is>
      </c>
      <c r="G14" s="6" t="n">
        <v>1</v>
      </c>
      <c r="H14" s="5" t="n">
        <v>39866</v>
      </c>
      <c r="I14" s="5" t="n">
        <v>-329338</v>
      </c>
      <c r="J14" s="6" t="n">
        <v>-289472</v>
      </c>
      <c r="K14" s="4" t="inlineStr">
        <is>
          <t xml:space="preserve"> </t>
        </is>
      </c>
      <c r="L14" s="4" t="inlineStr">
        <is>
          <t xml:space="preserve"> </t>
        </is>
      </c>
      <c r="M14" s="4" t="inlineStr">
        <is>
          <t xml:space="preserve"> </t>
        </is>
      </c>
      <c r="N14" s="4" t="inlineStr">
        <is>
          <t xml:space="preserve"> </t>
        </is>
      </c>
      <c r="O14" s="6" t="n">
        <v>0</v>
      </c>
      <c r="P14" s="6" t="n">
        <v>39866</v>
      </c>
      <c r="Q14" s="6" t="n">
        <v>-329338</v>
      </c>
      <c r="R14" s="4" t="inlineStr">
        <is>
          <t xml:space="preserve"> </t>
        </is>
      </c>
      <c r="S14" s="4" t="inlineStr">
        <is>
          <t xml:space="preserve"> </t>
        </is>
      </c>
      <c r="T14" s="4" t="inlineStr">
        <is>
          <t xml:space="preserve"> </t>
        </is>
      </c>
      <c r="U14" s="4" t="inlineStr">
        <is>
          <t xml:space="preserve"> </t>
        </is>
      </c>
      <c r="V14" s="6" t="n">
        <v>1</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Net (loss) income</t>
        </is>
      </c>
      <c r="B16" s="5" t="n">
        <v>12338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Ending balance (in shares) at Sep. 30, 2021</t>
        </is>
      </c>
      <c r="B17" s="4" t="inlineStr">
        <is>
          <t xml:space="preserve"> </t>
        </is>
      </c>
      <c r="C17" s="4" t="inlineStr">
        <is>
          <t xml:space="preserve"> </t>
        </is>
      </c>
      <c r="D17" s="4" t="inlineStr">
        <is>
          <t xml:space="preserve"> </t>
        </is>
      </c>
      <c r="E17" s="4" t="inlineStr">
        <is>
          <t xml:space="preserve"> </t>
        </is>
      </c>
      <c r="F17" s="4" t="inlineStr">
        <is>
          <t xml:space="preserve"> </t>
        </is>
      </c>
      <c r="G17" s="5" t="n">
        <v>80580232</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Ending balance at Sep. 30, 2021</t>
        </is>
      </c>
      <c r="B18" s="5" t="n">
        <v>127518</v>
      </c>
      <c r="C18" s="4" t="inlineStr">
        <is>
          <t xml:space="preserve"> </t>
        </is>
      </c>
      <c r="D18" s="4" t="inlineStr">
        <is>
          <t xml:space="preserve"> </t>
        </is>
      </c>
      <c r="E18" s="4" t="inlineStr">
        <is>
          <t xml:space="preserve"> </t>
        </is>
      </c>
      <c r="F18" s="4" t="inlineStr">
        <is>
          <t xml:space="preserve"> </t>
        </is>
      </c>
      <c r="G18" s="6" t="n">
        <v>0</v>
      </c>
      <c r="H18" s="5" t="n">
        <v>333471</v>
      </c>
      <c r="I18" s="5" t="n">
        <v>-205954</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Beginning balance (in shares) at Mar. 31, 2021</t>
        </is>
      </c>
      <c r="B19" s="4" t="inlineStr">
        <is>
          <t xml:space="preserve"> </t>
        </is>
      </c>
      <c r="C19" s="4" t="inlineStr">
        <is>
          <t xml:space="preserve"> </t>
        </is>
      </c>
      <c r="D19" s="4" t="inlineStr">
        <is>
          <t xml:space="preserve"> </t>
        </is>
      </c>
      <c r="E19" s="4" t="inlineStr">
        <is>
          <t xml:space="preserve"> </t>
        </is>
      </c>
      <c r="F19" s="4" t="inlineStr">
        <is>
          <t xml:space="preserve"> </t>
        </is>
      </c>
      <c r="G19" s="5" t="n">
        <v>62781272</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Beginning balance at Mar. 31, 2021</t>
        </is>
      </c>
      <c r="B20" s="5" t="n">
        <v>-219009</v>
      </c>
      <c r="C20" s="4" t="inlineStr">
        <is>
          <t xml:space="preserve"> </t>
        </is>
      </c>
      <c r="D20" s="4" t="inlineStr">
        <is>
          <t xml:space="preserve"> </t>
        </is>
      </c>
      <c r="E20" s="4" t="inlineStr">
        <is>
          <t xml:space="preserve"> </t>
        </is>
      </c>
      <c r="F20" s="4" t="inlineStr">
        <is>
          <t xml:space="preserve"> </t>
        </is>
      </c>
      <c r="G20" s="6" t="n">
        <v>1</v>
      </c>
      <c r="H20" s="5" t="n">
        <v>45658</v>
      </c>
      <c r="I20" s="5" t="n">
        <v>-264667</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Issuance of common stock upon exercise of stock options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3951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Issuance of common stock upon exercise of stock options</t>
        </is>
      </c>
      <c r="B23" s="5" t="n">
        <v>11</v>
      </c>
      <c r="C23" s="4" t="inlineStr">
        <is>
          <t xml:space="preserve"> </t>
        </is>
      </c>
      <c r="D23" s="4" t="inlineStr">
        <is>
          <t xml:space="preserve"> </t>
        </is>
      </c>
      <c r="E23" s="4" t="inlineStr">
        <is>
          <t xml:space="preserve"> </t>
        </is>
      </c>
      <c r="F23" s="4" t="inlineStr">
        <is>
          <t xml:space="preserve"> </t>
        </is>
      </c>
      <c r="G23" s="4" t="inlineStr">
        <is>
          <t xml:space="preserve"> </t>
        </is>
      </c>
      <c r="H23" s="5" t="n">
        <v>11</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Stock-based compensation</t>
        </is>
      </c>
      <c r="B24" s="5" t="n">
        <v>2344</v>
      </c>
      <c r="C24" s="4" t="inlineStr">
        <is>
          <t xml:space="preserve"> </t>
        </is>
      </c>
      <c r="D24" s="4" t="inlineStr">
        <is>
          <t xml:space="preserve"> </t>
        </is>
      </c>
      <c r="E24" s="4" t="inlineStr">
        <is>
          <t xml:space="preserve"> </t>
        </is>
      </c>
      <c r="F24" s="4" t="inlineStr">
        <is>
          <t xml:space="preserve"> </t>
        </is>
      </c>
      <c r="G24" s="4" t="inlineStr">
        <is>
          <t xml:space="preserve"> </t>
        </is>
      </c>
      <c r="H24" s="5" t="n">
        <v>2344</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Stock repurchase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25601733</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Stock repurchase</t>
        </is>
      </c>
      <c r="B26" s="5" t="n">
        <v>-22000</v>
      </c>
      <c r="C26" s="4" t="inlineStr">
        <is>
          <t xml:space="preserve"> </t>
        </is>
      </c>
      <c r="D26" s="4" t="inlineStr">
        <is>
          <t xml:space="preserve"> </t>
        </is>
      </c>
      <c r="E26" s="4" t="inlineStr">
        <is>
          <t xml:space="preserve"> </t>
        </is>
      </c>
      <c r="F26" s="4" t="inlineStr">
        <is>
          <t xml:space="preserve"> </t>
        </is>
      </c>
      <c r="G26" s="4" t="inlineStr">
        <is>
          <t xml:space="preserve"> </t>
        </is>
      </c>
      <c r="H26" s="5" t="n">
        <v>-22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Net (loss) income</t>
        </is>
      </c>
      <c r="B27" s="5" t="n">
        <v>6432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64327</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Ending balance (in shares) at Jun. 30, 2021</t>
        </is>
      </c>
      <c r="B28" s="4" t="inlineStr">
        <is>
          <t xml:space="preserve"> </t>
        </is>
      </c>
      <c r="C28" s="4" t="inlineStr">
        <is>
          <t xml:space="preserve"> </t>
        </is>
      </c>
      <c r="D28" s="4" t="inlineStr">
        <is>
          <t xml:space="preserve"> </t>
        </is>
      </c>
      <c r="E28" s="4" t="inlineStr">
        <is>
          <t xml:space="preserve"> </t>
        </is>
      </c>
      <c r="F28" s="4" t="inlineStr">
        <is>
          <t xml:space="preserve"> </t>
        </is>
      </c>
      <c r="G28" s="5" t="n">
        <v>37219054</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Ending balance at Jun. 30, 2021</t>
        </is>
      </c>
      <c r="B29" s="5" t="n">
        <v>-174326</v>
      </c>
      <c r="C29" s="4" t="inlineStr">
        <is>
          <t xml:space="preserve"> </t>
        </is>
      </c>
      <c r="D29" s="4" t="inlineStr">
        <is>
          <t xml:space="preserve"> </t>
        </is>
      </c>
      <c r="E29" s="4" t="inlineStr">
        <is>
          <t xml:space="preserve"> </t>
        </is>
      </c>
      <c r="F29" s="4" t="inlineStr">
        <is>
          <t xml:space="preserve"> </t>
        </is>
      </c>
      <c r="G29" s="6" t="n">
        <v>0</v>
      </c>
      <c r="H29" s="5" t="n">
        <v>26013</v>
      </c>
      <c r="I29" s="5" t="n">
        <v>-20034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Issuance of common stock upon exercise of stock options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966827</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Issuance of common stock upon exercise of stock options</t>
        </is>
      </c>
      <c r="B32" s="5" t="n">
        <v>245</v>
      </c>
      <c r="C32" s="4" t="inlineStr">
        <is>
          <t xml:space="preserve"> </t>
        </is>
      </c>
      <c r="D32" s="4" t="inlineStr">
        <is>
          <t xml:space="preserve"> </t>
        </is>
      </c>
      <c r="E32" s="4" t="inlineStr">
        <is>
          <t xml:space="preserve"> </t>
        </is>
      </c>
      <c r="F32" s="4" t="inlineStr">
        <is>
          <t xml:space="preserve"> </t>
        </is>
      </c>
      <c r="G32" s="4" t="inlineStr">
        <is>
          <t xml:space="preserve"> </t>
        </is>
      </c>
      <c r="H32" s="5" t="n">
        <v>245</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Stock-based compensation</t>
        </is>
      </c>
      <c r="B33" s="5" t="n">
        <v>3075</v>
      </c>
      <c r="C33" s="4" t="inlineStr">
        <is>
          <t xml:space="preserve"> </t>
        </is>
      </c>
      <c r="D33" s="4" t="inlineStr">
        <is>
          <t xml:space="preserve"> </t>
        </is>
      </c>
      <c r="E33" s="4" t="inlineStr">
        <is>
          <t xml:space="preserve"> </t>
        </is>
      </c>
      <c r="F33" s="4" t="inlineStr">
        <is>
          <t xml:space="preserve"> </t>
        </is>
      </c>
      <c r="G33" s="4" t="inlineStr">
        <is>
          <t xml:space="preserve"> </t>
        </is>
      </c>
      <c r="H33" s="5" t="n">
        <v>3075</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Warrant conversion upon exercise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63812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Warrant conversion upon exercise</t>
        </is>
      </c>
      <c r="B35" s="5" t="n">
        <v>6999</v>
      </c>
      <c r="C35" s="4" t="inlineStr">
        <is>
          <t xml:space="preserve"> </t>
        </is>
      </c>
      <c r="D35" s="4" t="inlineStr">
        <is>
          <t xml:space="preserve"> </t>
        </is>
      </c>
      <c r="E35" s="4" t="inlineStr">
        <is>
          <t xml:space="preserve"> </t>
        </is>
      </c>
      <c r="F35" s="4" t="inlineStr">
        <is>
          <t xml:space="preserve"> </t>
        </is>
      </c>
      <c r="G35" s="4" t="inlineStr">
        <is>
          <t xml:space="preserve"> </t>
        </is>
      </c>
      <c r="H35" s="5" t="n">
        <v>6999</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Shares issued upon conversion of SAFE notes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12403469</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Shares issued upon conversion of SAFE Notes</t>
        </is>
      </c>
      <c r="B37" s="5" t="n">
        <v>136001</v>
      </c>
      <c r="C37" s="4" t="inlineStr">
        <is>
          <t xml:space="preserve"> </t>
        </is>
      </c>
      <c r="D37" s="4" t="inlineStr">
        <is>
          <t xml:space="preserve"> </t>
        </is>
      </c>
      <c r="E37" s="4" t="inlineStr">
        <is>
          <t xml:space="preserve"> </t>
        </is>
      </c>
      <c r="F37" s="4" t="inlineStr">
        <is>
          <t xml:space="preserve"> </t>
        </is>
      </c>
      <c r="G37" s="4" t="inlineStr">
        <is>
          <t xml:space="preserve"> </t>
        </is>
      </c>
      <c r="H37" s="5" t="n">
        <v>136001</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Stock repurchase</t>
        </is>
      </c>
      <c r="B38" s="5" t="n">
        <v>-18000</v>
      </c>
      <c r="C38" s="4" t="inlineStr">
        <is>
          <t xml:space="preserve"> </t>
        </is>
      </c>
      <c r="D38" s="4" t="inlineStr">
        <is>
          <t xml:space="preserve"> </t>
        </is>
      </c>
      <c r="E38" s="4" t="inlineStr">
        <is>
          <t xml:space="preserve"> </t>
        </is>
      </c>
      <c r="F38" s="4" t="inlineStr">
        <is>
          <t xml:space="preserve"> </t>
        </is>
      </c>
      <c r="G38" s="4" t="inlineStr">
        <is>
          <t xml:space="preserve"> </t>
        </is>
      </c>
      <c r="H38" s="5" t="n">
        <v>-18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Issuance of common stock and warrants, in connection with PIPE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110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Issuance of common stock and warrants, in connection with PIPE</t>
        </is>
      </c>
      <c r="B40" s="5" t="n">
        <v>75114</v>
      </c>
      <c r="C40" s="4" t="inlineStr">
        <is>
          <t xml:space="preserve"> </t>
        </is>
      </c>
      <c r="D40" s="4" t="inlineStr">
        <is>
          <t xml:space="preserve"> </t>
        </is>
      </c>
      <c r="E40" s="4" t="inlineStr">
        <is>
          <t xml:space="preserve"> </t>
        </is>
      </c>
      <c r="F40" s="4" t="inlineStr">
        <is>
          <t xml:space="preserve"> </t>
        </is>
      </c>
      <c r="G40" s="4" t="inlineStr">
        <is>
          <t xml:space="preserve"> </t>
        </is>
      </c>
      <c r="H40" s="5" t="n">
        <v>75114</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Issuance of common stock and warrants, net of transaction costs, upon merger (in shares)</t>
        </is>
      </c>
      <c r="B41" s="4" t="inlineStr">
        <is>
          <t xml:space="preserve"> </t>
        </is>
      </c>
      <c r="C41" s="4" t="inlineStr">
        <is>
          <t xml:space="preserve"> </t>
        </is>
      </c>
      <c r="D41" s="4" t="inlineStr">
        <is>
          <t xml:space="preserve"> </t>
        </is>
      </c>
      <c r="E41" s="4" t="inlineStr">
        <is>
          <t xml:space="preserve"> </t>
        </is>
      </c>
      <c r="F41" s="4" t="inlineStr">
        <is>
          <t xml:space="preserve"> </t>
        </is>
      </c>
      <c r="G41" s="5" t="n">
        <v>18352757</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Issuance of common stock and warrants, net of transaction costs, upon merger</t>
        </is>
      </c>
      <c r="B42" s="5" t="n">
        <v>104022</v>
      </c>
      <c r="C42" s="4" t="inlineStr">
        <is>
          <t xml:space="preserve"> </t>
        </is>
      </c>
      <c r="D42" s="4" t="inlineStr">
        <is>
          <t xml:space="preserve"> </t>
        </is>
      </c>
      <c r="E42" s="4" t="inlineStr">
        <is>
          <t xml:space="preserve"> </t>
        </is>
      </c>
      <c r="F42" s="4" t="inlineStr">
        <is>
          <t xml:space="preserve"> </t>
        </is>
      </c>
      <c r="G42" s="4" t="inlineStr">
        <is>
          <t xml:space="preserve"> </t>
        </is>
      </c>
      <c r="H42" s="5" t="n">
        <v>104022</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Net (loss) income</t>
        </is>
      </c>
      <c r="B43" s="5" t="n">
        <v>-561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5614</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Ending balance (in shares) at Sep. 30, 2021</t>
        </is>
      </c>
      <c r="B44" s="4" t="inlineStr">
        <is>
          <t xml:space="preserve"> </t>
        </is>
      </c>
      <c r="C44" s="4" t="inlineStr">
        <is>
          <t xml:space="preserve"> </t>
        </is>
      </c>
      <c r="D44" s="4" t="inlineStr">
        <is>
          <t xml:space="preserve"> </t>
        </is>
      </c>
      <c r="E44" s="4" t="inlineStr">
        <is>
          <t xml:space="preserve"> </t>
        </is>
      </c>
      <c r="F44" s="4" t="inlineStr">
        <is>
          <t xml:space="preserve"> </t>
        </is>
      </c>
      <c r="G44" s="5" t="n">
        <v>80580232</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Ending balance at Sep. 30, 2021</t>
        </is>
      </c>
      <c r="B45" s="6" t="n">
        <v>127518</v>
      </c>
      <c r="C45" s="4" t="inlineStr">
        <is>
          <t xml:space="preserve"> </t>
        </is>
      </c>
      <c r="D45" s="4" t="inlineStr">
        <is>
          <t xml:space="preserve"> </t>
        </is>
      </c>
      <c r="E45" s="4" t="inlineStr">
        <is>
          <t xml:space="preserve"> </t>
        </is>
      </c>
      <c r="F45" s="4" t="inlineStr">
        <is>
          <t xml:space="preserve"> </t>
        </is>
      </c>
      <c r="G45" s="6" t="n">
        <v>0</v>
      </c>
      <c r="H45" s="5" t="n">
        <v>333471</v>
      </c>
      <c r="I45" s="5" t="n">
        <v>-205954</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Beginning balance (in shares) at Dec. 31, 2021</t>
        </is>
      </c>
      <c r="B46" s="5" t="n">
        <v>81211781</v>
      </c>
      <c r="C46" s="4" t="inlineStr">
        <is>
          <t xml:space="preserve"> </t>
        </is>
      </c>
      <c r="D46" s="4" t="inlineStr">
        <is>
          <t xml:space="preserve"> </t>
        </is>
      </c>
      <c r="E46" s="4" t="inlineStr">
        <is>
          <t xml:space="preserve"> </t>
        </is>
      </c>
      <c r="F46" s="4" t="inlineStr">
        <is>
          <t xml:space="preserve"> </t>
        </is>
      </c>
      <c r="G46" s="5" t="n">
        <v>81211781</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Beginning balance at Dec. 31, 2021</t>
        </is>
      </c>
      <c r="B47" s="6" t="n">
        <v>131888</v>
      </c>
      <c r="C47" s="4" t="inlineStr">
        <is>
          <t xml:space="preserve"> </t>
        </is>
      </c>
      <c r="D47" s="4" t="inlineStr">
        <is>
          <t xml:space="preserve"> </t>
        </is>
      </c>
      <c r="E47" s="4" t="inlineStr">
        <is>
          <t xml:space="preserve"> </t>
        </is>
      </c>
      <c r="F47" s="4" t="inlineStr">
        <is>
          <t xml:space="preserve"> </t>
        </is>
      </c>
      <c r="G47" s="6" t="n">
        <v>1</v>
      </c>
      <c r="H47" s="5" t="n">
        <v>340570</v>
      </c>
      <c r="I47" s="5" t="n">
        <v>-208683</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Issuance of common stock upon exercise of stock options (in shares)</t>
        </is>
      </c>
      <c r="B49" s="4" t="inlineStr">
        <is>
          <t xml:space="preserve"> </t>
        </is>
      </c>
      <c r="C49" s="4" t="inlineStr">
        <is>
          <t xml:space="preserve"> </t>
        </is>
      </c>
      <c r="D49" s="4" t="inlineStr">
        <is>
          <t xml:space="preserve"> </t>
        </is>
      </c>
      <c r="E49" s="4" t="inlineStr">
        <is>
          <t xml:space="preserve"> </t>
        </is>
      </c>
      <c r="F49" s="4" t="inlineStr">
        <is>
          <t xml:space="preserve"> </t>
        </is>
      </c>
      <c r="G49" s="5" t="n">
        <v>170751</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Issuance of common stock upon exercise of stock options</t>
        </is>
      </c>
      <c r="B50" s="5" t="n">
        <v>48</v>
      </c>
      <c r="C50" s="4" t="inlineStr">
        <is>
          <t xml:space="preserve"> </t>
        </is>
      </c>
      <c r="D50" s="4" t="inlineStr">
        <is>
          <t xml:space="preserve"> </t>
        </is>
      </c>
      <c r="E50" s="4" t="inlineStr">
        <is>
          <t xml:space="preserve"> </t>
        </is>
      </c>
      <c r="F50" s="4" t="inlineStr">
        <is>
          <t xml:space="preserve"> </t>
        </is>
      </c>
      <c r="G50" s="4" t="inlineStr">
        <is>
          <t xml:space="preserve"> </t>
        </is>
      </c>
      <c r="H50" s="5" t="n">
        <v>48</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Issuance of common stock upon vesting of RSUs (in shares)</t>
        </is>
      </c>
      <c r="B51" s="4" t="inlineStr">
        <is>
          <t xml:space="preserve"> </t>
        </is>
      </c>
      <c r="C51" s="4" t="inlineStr">
        <is>
          <t xml:space="preserve"> </t>
        </is>
      </c>
      <c r="D51" s="4" t="inlineStr">
        <is>
          <t xml:space="preserve"> </t>
        </is>
      </c>
      <c r="E51" s="4" t="inlineStr">
        <is>
          <t xml:space="preserve"> </t>
        </is>
      </c>
      <c r="F51" s="4" t="inlineStr">
        <is>
          <t xml:space="preserve"> </t>
        </is>
      </c>
      <c r="G51" s="5" t="n">
        <v>11371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Share repurchase related to Section 16 Officer tax coverage exchange (in shares)</t>
        </is>
      </c>
      <c r="B52" s="4" t="inlineStr">
        <is>
          <t xml:space="preserve"> </t>
        </is>
      </c>
      <c r="C52" s="4" t="inlineStr">
        <is>
          <t xml:space="preserve"> </t>
        </is>
      </c>
      <c r="D52" s="4" t="inlineStr">
        <is>
          <t xml:space="preserve"> </t>
        </is>
      </c>
      <c r="E52" s="4" t="inlineStr">
        <is>
          <t xml:space="preserve"> </t>
        </is>
      </c>
      <c r="F52" s="4" t="inlineStr">
        <is>
          <t xml:space="preserve"> </t>
        </is>
      </c>
      <c r="G52" s="5" t="n">
        <v>-18673</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Share repurchase related to Section 16 Officer tax coverage exchange</t>
        </is>
      </c>
      <c r="B53" s="5" t="n">
        <v>-59</v>
      </c>
      <c r="C53" s="4" t="inlineStr">
        <is>
          <t xml:space="preserve"> </t>
        </is>
      </c>
      <c r="D53" s="4" t="inlineStr">
        <is>
          <t xml:space="preserve"> </t>
        </is>
      </c>
      <c r="E53" s="4" t="inlineStr">
        <is>
          <t xml:space="preserve"> </t>
        </is>
      </c>
      <c r="F53" s="4" t="inlineStr">
        <is>
          <t xml:space="preserve"> </t>
        </is>
      </c>
      <c r="G53" s="4" t="inlineStr">
        <is>
          <t xml:space="preserve"> </t>
        </is>
      </c>
      <c r="H53" s="5" t="n">
        <v>-59</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Stock-based compensation</t>
        </is>
      </c>
      <c r="B54" s="5" t="n">
        <v>2212</v>
      </c>
      <c r="C54" s="4" t="inlineStr">
        <is>
          <t xml:space="preserve"> </t>
        </is>
      </c>
      <c r="D54" s="4" t="inlineStr">
        <is>
          <t xml:space="preserve"> </t>
        </is>
      </c>
      <c r="E54" s="4" t="inlineStr">
        <is>
          <t xml:space="preserve"> </t>
        </is>
      </c>
      <c r="F54" s="4" t="inlineStr">
        <is>
          <t xml:space="preserve"> </t>
        </is>
      </c>
      <c r="G54" s="4" t="inlineStr">
        <is>
          <t xml:space="preserve"> </t>
        </is>
      </c>
      <c r="H54" s="5" t="n">
        <v>2212</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Warrant conversion upon exercise (in shares)</t>
        </is>
      </c>
      <c r="B55" s="4" t="inlineStr">
        <is>
          <t xml:space="preserve"> </t>
        </is>
      </c>
      <c r="C55" s="4" t="inlineStr">
        <is>
          <t xml:space="preserve"> </t>
        </is>
      </c>
      <c r="D55" s="4" t="inlineStr">
        <is>
          <t xml:space="preserve"> </t>
        </is>
      </c>
      <c r="E55" s="4" t="inlineStr">
        <is>
          <t xml:space="preserve"> </t>
        </is>
      </c>
      <c r="F55" s="4" t="inlineStr">
        <is>
          <t xml:space="preserve"> </t>
        </is>
      </c>
      <c r="G55" s="5" t="n">
        <v>278146</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Stock repurchase valuation adjustment</t>
        </is>
      </c>
      <c r="B56" s="5" t="n">
        <v>-6000</v>
      </c>
      <c r="C56" s="4" t="inlineStr">
        <is>
          <t xml:space="preserve"> </t>
        </is>
      </c>
      <c r="D56" s="4" t="inlineStr">
        <is>
          <t xml:space="preserve"> </t>
        </is>
      </c>
      <c r="E56" s="4" t="inlineStr">
        <is>
          <t xml:space="preserve"> </t>
        </is>
      </c>
      <c r="F56" s="4" t="inlineStr">
        <is>
          <t xml:space="preserve"> </t>
        </is>
      </c>
      <c r="G56" s="4" t="inlineStr">
        <is>
          <t xml:space="preserve"> </t>
        </is>
      </c>
      <c r="H56" s="5" t="n">
        <v>-6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Net (loss) income</t>
        </is>
      </c>
      <c r="B57" s="5" t="n">
        <v>-2683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26834</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Ending balance (in shares) at Mar. 31, 2022</t>
        </is>
      </c>
      <c r="B58" s="4" t="inlineStr">
        <is>
          <t xml:space="preserve"> </t>
        </is>
      </c>
      <c r="C58" s="4" t="inlineStr">
        <is>
          <t xml:space="preserve"> </t>
        </is>
      </c>
      <c r="D58" s="4" t="inlineStr">
        <is>
          <t xml:space="preserve"> </t>
        </is>
      </c>
      <c r="E58" s="4" t="inlineStr">
        <is>
          <t xml:space="preserve"> </t>
        </is>
      </c>
      <c r="F58" s="4" t="inlineStr">
        <is>
          <t xml:space="preserve"> </t>
        </is>
      </c>
      <c r="G58" s="5" t="n">
        <v>81755715</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Ending balance at Mar. 31, 2022</t>
        </is>
      </c>
      <c r="B59" s="6" t="n">
        <v>101255</v>
      </c>
      <c r="C59" s="4" t="inlineStr">
        <is>
          <t xml:space="preserve"> </t>
        </is>
      </c>
      <c r="D59" s="4" t="inlineStr">
        <is>
          <t xml:space="preserve"> </t>
        </is>
      </c>
      <c r="E59" s="4" t="inlineStr">
        <is>
          <t xml:space="preserve"> </t>
        </is>
      </c>
      <c r="F59" s="4" t="inlineStr">
        <is>
          <t xml:space="preserve"> </t>
        </is>
      </c>
      <c r="G59" s="6" t="n">
        <v>1</v>
      </c>
      <c r="H59" s="5" t="n">
        <v>336771</v>
      </c>
      <c r="I59" s="5" t="n">
        <v>-235517</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Beginning balance (in shares) at Dec. 31, 2021</t>
        </is>
      </c>
      <c r="B60" s="5" t="n">
        <v>81211781</v>
      </c>
      <c r="C60" s="4" t="inlineStr">
        <is>
          <t xml:space="preserve"> </t>
        </is>
      </c>
      <c r="D60" s="4" t="inlineStr">
        <is>
          <t xml:space="preserve"> </t>
        </is>
      </c>
      <c r="E60" s="4" t="inlineStr">
        <is>
          <t xml:space="preserve"> </t>
        </is>
      </c>
      <c r="F60" s="4" t="inlineStr">
        <is>
          <t xml:space="preserve"> </t>
        </is>
      </c>
      <c r="G60" s="5" t="n">
        <v>81211781</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Beginning balance at Dec. 31, 2021</t>
        </is>
      </c>
      <c r="B61" s="6" t="n">
        <v>131888</v>
      </c>
      <c r="C61" s="4" t="inlineStr">
        <is>
          <t xml:space="preserve"> </t>
        </is>
      </c>
      <c r="D61" s="4" t="inlineStr">
        <is>
          <t xml:space="preserve"> </t>
        </is>
      </c>
      <c r="E61" s="4" t="inlineStr">
        <is>
          <t xml:space="preserve"> </t>
        </is>
      </c>
      <c r="F61" s="4" t="inlineStr">
        <is>
          <t xml:space="preserve"> </t>
        </is>
      </c>
      <c r="G61" s="6" t="n">
        <v>1</v>
      </c>
      <c r="H61" s="5" t="n">
        <v>340570</v>
      </c>
      <c r="I61" s="5" t="n">
        <v>-208683</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Issuance of common stock upon exercise of stock options (in shares)</t>
        </is>
      </c>
      <c r="B63" s="5" t="n">
        <v>194797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Net (loss) income</t>
        </is>
      </c>
      <c r="B64" s="6" t="n">
        <v>-7100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Ending balance (in shares) at Sep. 30, 2022</t>
        </is>
      </c>
      <c r="B65" s="5" t="n">
        <v>83984571</v>
      </c>
      <c r="C65" s="4" t="inlineStr">
        <is>
          <t xml:space="preserve"> </t>
        </is>
      </c>
      <c r="D65" s="4" t="inlineStr">
        <is>
          <t xml:space="preserve"> </t>
        </is>
      </c>
      <c r="E65" s="4" t="inlineStr">
        <is>
          <t xml:space="preserve"> </t>
        </is>
      </c>
      <c r="F65" s="4" t="inlineStr">
        <is>
          <t xml:space="preserve"> </t>
        </is>
      </c>
      <c r="G65" s="5" t="n">
        <v>83984571</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Ending balance at Sep. 30, 2022</t>
        </is>
      </c>
      <c r="B66" s="6" t="n">
        <v>59891</v>
      </c>
      <c r="C66" s="4" t="inlineStr">
        <is>
          <t xml:space="preserve"> </t>
        </is>
      </c>
      <c r="D66" s="4" t="inlineStr">
        <is>
          <t xml:space="preserve"> </t>
        </is>
      </c>
      <c r="E66" s="4" t="inlineStr">
        <is>
          <t xml:space="preserve"> </t>
        </is>
      </c>
      <c r="F66" s="4" t="inlineStr">
        <is>
          <t xml:space="preserve"> </t>
        </is>
      </c>
      <c r="G66" s="6" t="n">
        <v>1</v>
      </c>
      <c r="H66" s="5" t="n">
        <v>339576</v>
      </c>
      <c r="I66" s="5" t="n">
        <v>-279686</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Beginning balance (in shares) at Mar. 31, 2022</t>
        </is>
      </c>
      <c r="B67" s="4" t="inlineStr">
        <is>
          <t xml:space="preserve"> </t>
        </is>
      </c>
      <c r="C67" s="4" t="inlineStr">
        <is>
          <t xml:space="preserve"> </t>
        </is>
      </c>
      <c r="D67" s="4" t="inlineStr">
        <is>
          <t xml:space="preserve"> </t>
        </is>
      </c>
      <c r="E67" s="4" t="inlineStr">
        <is>
          <t xml:space="preserve"> </t>
        </is>
      </c>
      <c r="F67" s="4" t="inlineStr">
        <is>
          <t xml:space="preserve"> </t>
        </is>
      </c>
      <c r="G67" s="5" t="n">
        <v>81755715</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Beginning balance at Mar. 31, 2022</t>
        </is>
      </c>
      <c r="B68" s="5" t="n">
        <v>101255</v>
      </c>
      <c r="C68" s="4" t="inlineStr">
        <is>
          <t xml:space="preserve"> </t>
        </is>
      </c>
      <c r="D68" s="4" t="inlineStr">
        <is>
          <t xml:space="preserve"> </t>
        </is>
      </c>
      <c r="E68" s="4" t="inlineStr">
        <is>
          <t xml:space="preserve"> </t>
        </is>
      </c>
      <c r="F68" s="4" t="inlineStr">
        <is>
          <t xml:space="preserve"> </t>
        </is>
      </c>
      <c r="G68" s="6" t="n">
        <v>1</v>
      </c>
      <c r="H68" s="5" t="n">
        <v>336771</v>
      </c>
      <c r="I68" s="5" t="n">
        <v>-235517</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Issuance of common stock upon exercise of stock options (in shares)</t>
        </is>
      </c>
      <c r="B70" s="4" t="inlineStr">
        <is>
          <t xml:space="preserve"> </t>
        </is>
      </c>
      <c r="C70" s="4" t="inlineStr">
        <is>
          <t xml:space="preserve"> </t>
        </is>
      </c>
      <c r="D70" s="4" t="inlineStr">
        <is>
          <t xml:space="preserve"> </t>
        </is>
      </c>
      <c r="E70" s="4" t="inlineStr">
        <is>
          <t xml:space="preserve"> </t>
        </is>
      </c>
      <c r="F70" s="4" t="inlineStr">
        <is>
          <t xml:space="preserve"> </t>
        </is>
      </c>
      <c r="G70" s="5" t="n">
        <v>1294668</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Issuance of common stock upon exercise of stock options</t>
        </is>
      </c>
      <c r="B71" s="5" t="n">
        <v>345</v>
      </c>
      <c r="C71" s="4" t="inlineStr">
        <is>
          <t xml:space="preserve"> </t>
        </is>
      </c>
      <c r="D71" s="4" t="inlineStr">
        <is>
          <t xml:space="preserve"> </t>
        </is>
      </c>
      <c r="E71" s="4" t="inlineStr">
        <is>
          <t xml:space="preserve"> </t>
        </is>
      </c>
      <c r="F71" s="4" t="inlineStr">
        <is>
          <t xml:space="preserve"> </t>
        </is>
      </c>
      <c r="G71" s="4" t="inlineStr">
        <is>
          <t xml:space="preserve"> </t>
        </is>
      </c>
      <c r="H71" s="5" t="n">
        <v>345</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Issuance of common stock upon vesting of RSUs (in shares)</t>
        </is>
      </c>
      <c r="B72" s="4" t="inlineStr">
        <is>
          <t xml:space="preserve"> </t>
        </is>
      </c>
      <c r="C72" s="4" t="inlineStr">
        <is>
          <t xml:space="preserve"> </t>
        </is>
      </c>
      <c r="D72" s="4" t="inlineStr">
        <is>
          <t xml:space="preserve"> </t>
        </is>
      </c>
      <c r="E72" s="4" t="inlineStr">
        <is>
          <t xml:space="preserve"> </t>
        </is>
      </c>
      <c r="F72" s="4" t="inlineStr">
        <is>
          <t xml:space="preserve"> </t>
        </is>
      </c>
      <c r="G72" s="5" t="n">
        <v>149953</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Issuance of common stock purchase of ESPP (in shares)</t>
        </is>
      </c>
      <c r="B73" s="4" t="inlineStr">
        <is>
          <t xml:space="preserve"> </t>
        </is>
      </c>
      <c r="C73" s="4" t="inlineStr">
        <is>
          <t xml:space="preserve"> </t>
        </is>
      </c>
      <c r="D73" s="4" t="inlineStr">
        <is>
          <t xml:space="preserve"> </t>
        </is>
      </c>
      <c r="E73" s="4" t="inlineStr">
        <is>
          <t xml:space="preserve"> </t>
        </is>
      </c>
      <c r="F73" s="4" t="inlineStr">
        <is>
          <t xml:space="preserve"> </t>
        </is>
      </c>
      <c r="G73" s="5" t="n">
        <v>77162</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Issuance of common stock upon purchase of ESPP</t>
        </is>
      </c>
      <c r="B74" s="5" t="n">
        <v>190</v>
      </c>
      <c r="C74" s="4" t="inlineStr">
        <is>
          <t xml:space="preserve"> </t>
        </is>
      </c>
      <c r="D74" s="4" t="inlineStr">
        <is>
          <t xml:space="preserve"> </t>
        </is>
      </c>
      <c r="E74" s="4" t="inlineStr">
        <is>
          <t xml:space="preserve"> </t>
        </is>
      </c>
      <c r="F74" s="4" t="inlineStr">
        <is>
          <t xml:space="preserve"> </t>
        </is>
      </c>
      <c r="G74" s="4" t="inlineStr">
        <is>
          <t xml:space="preserve"> </t>
        </is>
      </c>
      <c r="H74" s="5" t="n">
        <v>19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Share repurchase related to Section 16 Officer tax coverage exchange (in shares)</t>
        </is>
      </c>
      <c r="B75" s="4" t="inlineStr">
        <is>
          <t xml:space="preserve"> </t>
        </is>
      </c>
      <c r="C75" s="4" t="inlineStr">
        <is>
          <t xml:space="preserve"> </t>
        </is>
      </c>
      <c r="D75" s="4" t="inlineStr">
        <is>
          <t xml:space="preserve"> </t>
        </is>
      </c>
      <c r="E75" s="4" t="inlineStr">
        <is>
          <t xml:space="preserve"> </t>
        </is>
      </c>
      <c r="F75" s="4" t="inlineStr">
        <is>
          <t xml:space="preserve"> </t>
        </is>
      </c>
      <c r="G75" s="5" t="n">
        <v>-12666</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Share repurchase related to Section 16 Officer tax coverage exchange</t>
        </is>
      </c>
      <c r="B76" s="5" t="n">
        <v>-38</v>
      </c>
      <c r="C76" s="4" t="inlineStr">
        <is>
          <t xml:space="preserve"> </t>
        </is>
      </c>
      <c r="D76" s="4" t="inlineStr">
        <is>
          <t xml:space="preserve"> </t>
        </is>
      </c>
      <c r="E76" s="4" t="inlineStr">
        <is>
          <t xml:space="preserve"> </t>
        </is>
      </c>
      <c r="F76" s="4" t="inlineStr">
        <is>
          <t xml:space="preserve"> </t>
        </is>
      </c>
      <c r="G76" s="4" t="inlineStr">
        <is>
          <t xml:space="preserve"> </t>
        </is>
      </c>
      <c r="H76" s="5" t="n">
        <v>-38</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Stock-based compensation</t>
        </is>
      </c>
      <c r="B77" s="5" t="n">
        <v>3105</v>
      </c>
      <c r="C77" s="4" t="inlineStr">
        <is>
          <t xml:space="preserve"> </t>
        </is>
      </c>
      <c r="D77" s="4" t="inlineStr">
        <is>
          <t xml:space="preserve"> </t>
        </is>
      </c>
      <c r="E77" s="4" t="inlineStr">
        <is>
          <t xml:space="preserve"> </t>
        </is>
      </c>
      <c r="F77" s="4" t="inlineStr">
        <is>
          <t xml:space="preserve"> </t>
        </is>
      </c>
      <c r="G77" s="4" t="inlineStr">
        <is>
          <t xml:space="preserve"> </t>
        </is>
      </c>
      <c r="H77" s="5" t="n">
        <v>3105</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Stock repurchase valuation adjustment</t>
        </is>
      </c>
      <c r="B78" s="5" t="n">
        <v>220</v>
      </c>
      <c r="C78" s="4" t="inlineStr">
        <is>
          <t xml:space="preserve"> </t>
        </is>
      </c>
      <c r="D78" s="4" t="inlineStr">
        <is>
          <t xml:space="preserve"> </t>
        </is>
      </c>
      <c r="E78" s="4" t="inlineStr">
        <is>
          <t xml:space="preserve"> </t>
        </is>
      </c>
      <c r="F78" s="4" t="inlineStr">
        <is>
          <t xml:space="preserve"> </t>
        </is>
      </c>
      <c r="G78" s="4" t="inlineStr">
        <is>
          <t xml:space="preserve"> </t>
        </is>
      </c>
      <c r="H78" s="5" t="n">
        <v>22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Net (loss) income</t>
        </is>
      </c>
      <c r="B79" s="5" t="n">
        <v>-22872</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22872</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Ending balance (in shares) at Jun. 30, 2022</t>
        </is>
      </c>
      <c r="B80" s="4" t="inlineStr">
        <is>
          <t xml:space="preserve"> </t>
        </is>
      </c>
      <c r="C80" s="4" t="inlineStr">
        <is>
          <t xml:space="preserve"> </t>
        </is>
      </c>
      <c r="D80" s="4" t="inlineStr">
        <is>
          <t xml:space="preserve"> </t>
        </is>
      </c>
      <c r="E80" s="4" t="inlineStr">
        <is>
          <t xml:space="preserve"> </t>
        </is>
      </c>
      <c r="F80" s="4" t="inlineStr">
        <is>
          <t xml:space="preserve"> </t>
        </is>
      </c>
      <c r="G80" s="5" t="n">
        <v>83264832</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Ending balance at Jun. 30, 2022</t>
        </is>
      </c>
      <c r="B81" s="5" t="n">
        <v>82205</v>
      </c>
      <c r="C81" s="4" t="inlineStr">
        <is>
          <t xml:space="preserve"> </t>
        </is>
      </c>
      <c r="D81" s="4" t="inlineStr">
        <is>
          <t xml:space="preserve"> </t>
        </is>
      </c>
      <c r="E81" s="4" t="inlineStr">
        <is>
          <t xml:space="preserve"> </t>
        </is>
      </c>
      <c r="F81" s="4" t="inlineStr">
        <is>
          <t xml:space="preserve"> </t>
        </is>
      </c>
      <c r="G81" s="6" t="n">
        <v>1</v>
      </c>
      <c r="H81" s="5" t="n">
        <v>340593</v>
      </c>
      <c r="I81" s="5" t="n">
        <v>-258389</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3" t="inlineStr">
        <is>
          <t>Increase (Decrease) in Stockholders' Equity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Issuance of common stock upon exercise of stock options (in shares)</t>
        </is>
      </c>
      <c r="B83" s="4" t="inlineStr">
        <is>
          <t xml:space="preserve"> </t>
        </is>
      </c>
      <c r="C83" s="4" t="inlineStr">
        <is>
          <t xml:space="preserve"> </t>
        </is>
      </c>
      <c r="D83" s="4" t="inlineStr">
        <is>
          <t xml:space="preserve"> </t>
        </is>
      </c>
      <c r="E83" s="4" t="inlineStr">
        <is>
          <t xml:space="preserve"> </t>
        </is>
      </c>
      <c r="F83" s="4" t="inlineStr">
        <is>
          <t xml:space="preserve"> </t>
        </is>
      </c>
      <c r="G83" s="5" t="n">
        <v>482551</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Issuance of common stock upon exercise of stock options</t>
        </is>
      </c>
      <c r="B84" s="5" t="n">
        <v>125</v>
      </c>
      <c r="C84" s="4" t="inlineStr">
        <is>
          <t xml:space="preserve"> </t>
        </is>
      </c>
      <c r="D84" s="4" t="inlineStr">
        <is>
          <t xml:space="preserve"> </t>
        </is>
      </c>
      <c r="E84" s="4" t="inlineStr">
        <is>
          <t xml:space="preserve"> </t>
        </is>
      </c>
      <c r="F84" s="4" t="inlineStr">
        <is>
          <t xml:space="preserve"> </t>
        </is>
      </c>
      <c r="G84" s="4" t="inlineStr">
        <is>
          <t xml:space="preserve"> </t>
        </is>
      </c>
      <c r="H84" s="5" t="n">
        <v>124</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Issuance of common stock upon vesting of RSUs (in shares)</t>
        </is>
      </c>
      <c r="B85" s="4" t="inlineStr">
        <is>
          <t xml:space="preserve"> </t>
        </is>
      </c>
      <c r="C85" s="4" t="inlineStr">
        <is>
          <t xml:space="preserve"> </t>
        </is>
      </c>
      <c r="D85" s="4" t="inlineStr">
        <is>
          <t xml:space="preserve"> </t>
        </is>
      </c>
      <c r="E85" s="4" t="inlineStr">
        <is>
          <t xml:space="preserve"> </t>
        </is>
      </c>
      <c r="F85" s="4" t="inlineStr">
        <is>
          <t xml:space="preserve"> </t>
        </is>
      </c>
      <c r="G85" s="5" t="n">
        <v>326758</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Share repurchase related to Section 16 Officer tax coverage exchange (in shares)</t>
        </is>
      </c>
      <c r="B86" s="4" t="inlineStr">
        <is>
          <t xml:space="preserve"> </t>
        </is>
      </c>
      <c r="C86" s="4" t="inlineStr">
        <is>
          <t xml:space="preserve"> </t>
        </is>
      </c>
      <c r="D86" s="4" t="inlineStr">
        <is>
          <t xml:space="preserve"> </t>
        </is>
      </c>
      <c r="E86" s="4" t="inlineStr">
        <is>
          <t xml:space="preserve"> </t>
        </is>
      </c>
      <c r="F86" s="4" t="inlineStr">
        <is>
          <t xml:space="preserve"> </t>
        </is>
      </c>
      <c r="G86" s="5" t="n">
        <v>-8957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Share repurchase related to Section 16 Officer tax coverage exchange</t>
        </is>
      </c>
      <c r="B87" s="5" t="n">
        <v>-168</v>
      </c>
      <c r="C87" s="4" t="inlineStr">
        <is>
          <t xml:space="preserve"> </t>
        </is>
      </c>
      <c r="D87" s="4" t="inlineStr">
        <is>
          <t xml:space="preserve"> </t>
        </is>
      </c>
      <c r="E87" s="4" t="inlineStr">
        <is>
          <t xml:space="preserve"> </t>
        </is>
      </c>
      <c r="F87" s="4" t="inlineStr">
        <is>
          <t xml:space="preserve"> </t>
        </is>
      </c>
      <c r="G87" s="4" t="inlineStr">
        <is>
          <t xml:space="preserve"> </t>
        </is>
      </c>
      <c r="H87" s="5" t="n">
        <v>-168</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Stock-based compensation</t>
        </is>
      </c>
      <c r="B88" s="5" t="n">
        <v>3247</v>
      </c>
      <c r="C88" s="4" t="inlineStr">
        <is>
          <t xml:space="preserve"> </t>
        </is>
      </c>
      <c r="D88" s="4" t="inlineStr">
        <is>
          <t xml:space="preserve"> </t>
        </is>
      </c>
      <c r="E88" s="4" t="inlineStr">
        <is>
          <t xml:space="preserve"> </t>
        </is>
      </c>
      <c r="F88" s="4" t="inlineStr">
        <is>
          <t xml:space="preserve"> </t>
        </is>
      </c>
      <c r="G88" s="4" t="inlineStr">
        <is>
          <t xml:space="preserve"> </t>
        </is>
      </c>
      <c r="H88" s="5" t="n">
        <v>3247</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Stock repurchase valuation adjustment</t>
        </is>
      </c>
      <c r="B89" s="5" t="n">
        <v>-4220</v>
      </c>
      <c r="C89" s="4" t="inlineStr">
        <is>
          <t xml:space="preserve"> </t>
        </is>
      </c>
      <c r="D89" s="4" t="inlineStr">
        <is>
          <t xml:space="preserve"> </t>
        </is>
      </c>
      <c r="E89" s="4" t="inlineStr">
        <is>
          <t xml:space="preserve"> </t>
        </is>
      </c>
      <c r="F89" s="4" t="inlineStr">
        <is>
          <t xml:space="preserve"> </t>
        </is>
      </c>
      <c r="G89" s="4" t="inlineStr">
        <is>
          <t xml:space="preserve"> </t>
        </is>
      </c>
      <c r="H89" s="5" t="n">
        <v>-422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Net (loss) income</t>
        </is>
      </c>
      <c r="B90" s="6" t="n">
        <v>-21298</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21298</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Ending balance (in shares) at Sep. 30, 2022</t>
        </is>
      </c>
      <c r="B91" s="5" t="n">
        <v>83984571</v>
      </c>
      <c r="C91" s="4" t="inlineStr">
        <is>
          <t xml:space="preserve"> </t>
        </is>
      </c>
      <c r="D91" s="4" t="inlineStr">
        <is>
          <t xml:space="preserve"> </t>
        </is>
      </c>
      <c r="E91" s="4" t="inlineStr">
        <is>
          <t xml:space="preserve"> </t>
        </is>
      </c>
      <c r="F91" s="4" t="inlineStr">
        <is>
          <t xml:space="preserve"> </t>
        </is>
      </c>
      <c r="G91" s="5" t="n">
        <v>83984571</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Ending balance at Sep. 30, 2022</t>
        </is>
      </c>
      <c r="B92" s="6" t="n">
        <v>59891</v>
      </c>
      <c r="C92" s="4" t="inlineStr">
        <is>
          <t xml:space="preserve"> </t>
        </is>
      </c>
      <c r="D92" s="4" t="inlineStr">
        <is>
          <t xml:space="preserve"> </t>
        </is>
      </c>
      <c r="E92" s="4" t="inlineStr">
        <is>
          <t xml:space="preserve"> </t>
        </is>
      </c>
      <c r="F92" s="4" t="inlineStr">
        <is>
          <t xml:space="preserve"> </t>
        </is>
      </c>
      <c r="G92" s="6" t="n">
        <v>1</v>
      </c>
      <c r="H92" s="6" t="n">
        <v>339576</v>
      </c>
      <c r="I92" s="6" t="n">
        <v>-279686</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Deficit) and Stock-based Compensation - Schedule of Net (Loss) Income Per Shar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21298</v>
      </c>
      <c r="C4" s="6" t="n">
        <v>-22872</v>
      </c>
      <c r="D4" s="6" t="n">
        <v>-26834</v>
      </c>
      <c r="E4" s="6" t="n">
        <v>-5614</v>
      </c>
      <c r="F4" s="6" t="n">
        <v>64327</v>
      </c>
      <c r="G4" s="6" t="n">
        <v>64671</v>
      </c>
      <c r="H4" s="6" t="n">
        <v>-71004</v>
      </c>
      <c r="I4" s="6" t="n">
        <v>123384</v>
      </c>
    </row>
    <row r="5">
      <c r="A5" s="4" t="inlineStr">
        <is>
          <t>Net loss allocated to common stockholders for diluted net loss per share</t>
        </is>
      </c>
      <c r="B5" s="6" t="n">
        <v>-21298</v>
      </c>
      <c r="C5" s="4" t="inlineStr">
        <is>
          <t xml:space="preserve"> </t>
        </is>
      </c>
      <c r="D5" s="4" t="inlineStr">
        <is>
          <t xml:space="preserve"> </t>
        </is>
      </c>
      <c r="E5" s="6" t="n">
        <v>-5614</v>
      </c>
      <c r="F5" s="4" t="inlineStr">
        <is>
          <t xml:space="preserve"> </t>
        </is>
      </c>
      <c r="G5" s="4" t="inlineStr">
        <is>
          <t xml:space="preserve"> </t>
        </is>
      </c>
      <c r="H5" s="6" t="n">
        <v>-71004</v>
      </c>
      <c r="I5" s="6" t="n">
        <v>123384</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nominator for basic net (loss) income per share - weighted average shares outstanding (in shares)</t>
        </is>
      </c>
      <c r="B7" s="5" t="n">
        <v>82066795</v>
      </c>
      <c r="C7" s="4" t="inlineStr">
        <is>
          <t xml:space="preserve"> </t>
        </is>
      </c>
      <c r="D7" s="4" t="inlineStr">
        <is>
          <t xml:space="preserve"> </t>
        </is>
      </c>
      <c r="E7" s="5" t="n">
        <v>60589566</v>
      </c>
      <c r="F7" s="4" t="inlineStr">
        <is>
          <t xml:space="preserve"> </t>
        </is>
      </c>
      <c r="G7" s="4" t="inlineStr">
        <is>
          <t xml:space="preserve"> </t>
        </is>
      </c>
      <c r="H7" s="5" t="n">
        <v>81122541</v>
      </c>
      <c r="I7" s="5" t="n">
        <v>59873199</v>
      </c>
    </row>
    <row r="8">
      <c r="A8" s="4" t="inlineStr">
        <is>
          <t>Dilutive options and unvested stock units outstanding (in shares)</t>
        </is>
      </c>
      <c r="B8" s="5" t="n">
        <v>0</v>
      </c>
      <c r="C8" s="4" t="inlineStr">
        <is>
          <t xml:space="preserve"> </t>
        </is>
      </c>
      <c r="D8" s="4" t="inlineStr">
        <is>
          <t xml:space="preserve"> </t>
        </is>
      </c>
      <c r="E8" s="5" t="n">
        <v>0</v>
      </c>
      <c r="F8" s="4" t="inlineStr">
        <is>
          <t xml:space="preserve"> </t>
        </is>
      </c>
      <c r="G8" s="4" t="inlineStr">
        <is>
          <t xml:space="preserve"> </t>
        </is>
      </c>
      <c r="H8" s="5" t="n">
        <v>0</v>
      </c>
      <c r="I8" s="5" t="n">
        <v>4056805</v>
      </c>
    </row>
    <row r="9">
      <c r="A9" s="4" t="inlineStr">
        <is>
          <t>Dilutive warrants outstanding (in shares)</t>
        </is>
      </c>
      <c r="B9" s="5" t="n">
        <v>0</v>
      </c>
      <c r="C9" s="4" t="inlineStr">
        <is>
          <t xml:space="preserve"> </t>
        </is>
      </c>
      <c r="D9" s="4" t="inlineStr">
        <is>
          <t xml:space="preserve"> </t>
        </is>
      </c>
      <c r="E9" s="5" t="n">
        <v>0</v>
      </c>
      <c r="F9" s="4" t="inlineStr">
        <is>
          <t xml:space="preserve"> </t>
        </is>
      </c>
      <c r="G9" s="4" t="inlineStr">
        <is>
          <t xml:space="preserve"> </t>
        </is>
      </c>
      <c r="H9" s="5" t="n">
        <v>0</v>
      </c>
      <c r="I9" s="5" t="n">
        <v>302533</v>
      </c>
    </row>
    <row r="10">
      <c r="A10" s="4" t="inlineStr">
        <is>
          <t>Denominator for diluted net loss per share - adjusted weighted average shares outstanding (in shares)</t>
        </is>
      </c>
      <c r="B10" s="5" t="n">
        <v>82066795</v>
      </c>
      <c r="C10" s="4" t="inlineStr">
        <is>
          <t xml:space="preserve"> </t>
        </is>
      </c>
      <c r="D10" s="4" t="inlineStr">
        <is>
          <t xml:space="preserve"> </t>
        </is>
      </c>
      <c r="E10" s="5" t="n">
        <v>60589566</v>
      </c>
      <c r="F10" s="4" t="inlineStr">
        <is>
          <t xml:space="preserve"> </t>
        </is>
      </c>
      <c r="G10" s="4" t="inlineStr">
        <is>
          <t xml:space="preserve"> </t>
        </is>
      </c>
      <c r="H10" s="5" t="n">
        <v>81122541</v>
      </c>
      <c r="I10" s="5" t="n">
        <v>64232537</v>
      </c>
    </row>
    <row r="11">
      <c r="A11" s="4" t="inlineStr">
        <is>
          <t>Net (loss) income per share - basic (in dollars per share)</t>
        </is>
      </c>
      <c r="B11" s="8" t="n">
        <v>-0.26</v>
      </c>
      <c r="C11" s="4" t="inlineStr">
        <is>
          <t xml:space="preserve"> </t>
        </is>
      </c>
      <c r="D11" s="4" t="inlineStr">
        <is>
          <t xml:space="preserve"> </t>
        </is>
      </c>
      <c r="E11" s="8" t="n">
        <v>-0.09</v>
      </c>
      <c r="F11" s="4" t="inlineStr">
        <is>
          <t xml:space="preserve"> </t>
        </is>
      </c>
      <c r="G11" s="4" t="inlineStr">
        <is>
          <t xml:space="preserve"> </t>
        </is>
      </c>
      <c r="H11" s="8" t="n">
        <v>-0.88</v>
      </c>
      <c r="I11" s="8" t="n">
        <v>2.06</v>
      </c>
    </row>
    <row r="12">
      <c r="A12" s="4" t="inlineStr">
        <is>
          <t>Net (loss) income per share - diluted (in dollars per share)</t>
        </is>
      </c>
      <c r="B12" s="8" t="n">
        <v>-0.26</v>
      </c>
      <c r="C12" s="4" t="inlineStr">
        <is>
          <t xml:space="preserve"> </t>
        </is>
      </c>
      <c r="D12" s="4" t="inlineStr">
        <is>
          <t xml:space="preserve"> </t>
        </is>
      </c>
      <c r="E12" s="8" t="n">
        <v>-0.09</v>
      </c>
      <c r="F12" s="4" t="inlineStr">
        <is>
          <t xml:space="preserve"> </t>
        </is>
      </c>
      <c r="G12" s="4" t="inlineStr">
        <is>
          <t xml:space="preserve"> </t>
        </is>
      </c>
      <c r="H12" s="8" t="n">
        <v>-0.88</v>
      </c>
      <c r="I12" s="8" t="n">
        <v>1.92</v>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ficit) and Stock-based Compensation - Antidilutive Shares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in shares)</t>
        </is>
      </c>
      <c r="B4" s="5" t="n">
        <v>31926058</v>
      </c>
      <c r="C4" s="5" t="n">
        <v>24510729</v>
      </c>
      <c r="D4" s="5" t="n">
        <v>27657880</v>
      </c>
      <c r="E4" s="5" t="n">
        <v>19897500</v>
      </c>
    </row>
    <row r="5">
      <c r="A5" s="4" t="inlineStr">
        <is>
          <t>Options and unvested stock units outstanding</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in shares)</t>
        </is>
      </c>
      <c r="B7" s="5" t="n">
        <v>10591058</v>
      </c>
      <c r="C7" s="5" t="n">
        <v>4304660</v>
      </c>
      <c r="D7" s="5" t="n">
        <v>6242976</v>
      </c>
      <c r="E7" s="5" t="n">
        <v>0</v>
      </c>
    </row>
    <row r="8">
      <c r="A8" s="4" t="inlineStr">
        <is>
          <t>Warrant outstanding</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in shares)</t>
        </is>
      </c>
      <c r="B10" s="5" t="n">
        <v>19897500</v>
      </c>
      <c r="C10" s="5" t="n">
        <v>20206069</v>
      </c>
      <c r="D10" s="5" t="n">
        <v>19977404</v>
      </c>
      <c r="E10" s="5" t="n">
        <v>19897500</v>
      </c>
    </row>
    <row r="11">
      <c r="A11" s="4" t="inlineStr">
        <is>
          <t>Contingent Sponsor Earnout Share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in shares)</t>
        </is>
      </c>
      <c r="B13" s="5" t="n">
        <v>1437500</v>
      </c>
      <c r="C13" s="5" t="n">
        <v>0</v>
      </c>
      <c r="D13" s="5" t="n">
        <v>1437500</v>
      </c>
      <c r="E13" s="5"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Unconditional Purchase Obligations (Details) $ in Thousands</t>
        </is>
      </c>
      <c r="B1" s="2" t="inlineStr">
        <is>
          <t>Sep. 30, 2022 USD ($)</t>
        </is>
      </c>
    </row>
    <row r="2">
      <c r="A2" s="3" t="inlineStr">
        <is>
          <t>Unrecorded Unconditional Purchase Obligation, Fiscal Year Maturity [Abstract]</t>
        </is>
      </c>
      <c r="B2" s="4" t="inlineStr">
        <is>
          <t xml:space="preserve"> </t>
        </is>
      </c>
    </row>
    <row r="3">
      <c r="A3" s="4" t="inlineStr">
        <is>
          <t>Remainder of 2022</t>
        </is>
      </c>
      <c r="B3" s="6" t="n">
        <v>5963</v>
      </c>
    </row>
    <row r="4">
      <c r="A4" s="4" t="inlineStr">
        <is>
          <t>2023</t>
        </is>
      </c>
      <c r="B4" s="5" t="n">
        <v>13100</v>
      </c>
    </row>
    <row r="5">
      <c r="A5" s="4" t="inlineStr">
        <is>
          <t>2024</t>
        </is>
      </c>
      <c r="B5" s="5" t="n">
        <v>600</v>
      </c>
    </row>
    <row r="6">
      <c r="A6" s="4" t="inlineStr">
        <is>
          <t>Thereafter</t>
        </is>
      </c>
      <c r="B6" s="5" t="n">
        <v>0</v>
      </c>
    </row>
    <row r="7">
      <c r="A7" s="4" t="inlineStr">
        <is>
          <t>Total</t>
        </is>
      </c>
      <c r="B7" s="6" t="n">
        <v>196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78" customWidth="1" min="1" max="1"/>
    <col width="38" customWidth="1" min="2" max="2"/>
    <col width="22" customWidth="1" min="3" max="3"/>
    <col width="22" customWidth="1" min="4" max="4"/>
    <col width="22" customWidth="1" min="5" max="5"/>
    <col width="22" customWidth="1" min="6" max="6"/>
    <col width="29" customWidth="1" min="7" max="7"/>
    <col width="22" customWidth="1" min="8" max="8"/>
    <col width="29" customWidth="1" min="9" max="9"/>
    <col width="22" customWidth="1" min="10" max="10"/>
    <col width="21" customWidth="1" min="11" max="11"/>
  </cols>
  <sheetData>
    <row r="1">
      <c r="A1" s="1" t="inlineStr">
        <is>
          <t>Commitment and Contingencies - Narrative (Details)</t>
        </is>
      </c>
      <c r="F1" s="2" t="inlineStr">
        <is>
          <t>1 Months Ended</t>
        </is>
      </c>
      <c r="G1" s="2" t="inlineStr">
        <is>
          <t>3 Months Ended</t>
        </is>
      </c>
      <c r="I1" s="2" t="inlineStr">
        <is>
          <t>9 Months Ended</t>
        </is>
      </c>
    </row>
    <row r="2">
      <c r="B2" s="2" t="inlineStr">
        <is>
          <t>Jul. 20, 2022 USD ($) contract shares</t>
        </is>
      </c>
      <c r="C2" s="2" t="inlineStr">
        <is>
          <t>Aug. 12, 2021 USD ($)</t>
        </is>
      </c>
      <c r="D2" s="2" t="inlineStr">
        <is>
          <t>Jul. 08, 2021 USD ($)</t>
        </is>
      </c>
      <c r="E2" s="2" t="inlineStr">
        <is>
          <t>Jun. 30, 2021 USD ($)</t>
        </is>
      </c>
      <c r="F2" s="2" t="inlineStr">
        <is>
          <t>Feb. 28, 2021 USD ($)</t>
        </is>
      </c>
      <c r="G2" s="2" t="inlineStr">
        <is>
          <t>Sep. 30, 2022 USD ($) shares</t>
        </is>
      </c>
      <c r="H2" s="2" t="inlineStr">
        <is>
          <t>Sep. 30, 2021 USD ($)</t>
        </is>
      </c>
      <c r="I2" s="2" t="inlineStr">
        <is>
          <t>Sep. 30, 2022 USD ($) shares</t>
        </is>
      </c>
      <c r="J2" s="2" t="inlineStr">
        <is>
          <t>Sep. 30, 2021 USD ($)</t>
        </is>
      </c>
      <c r="K2" s="2" t="inlineStr">
        <is>
          <t>Dec. 31, 2021 shares</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centage of equity interest sold by co-founders</t>
        </is>
      </c>
      <c r="B4" s="4" t="inlineStr">
        <is>
          <t xml:space="preserve"> </t>
        </is>
      </c>
      <c r="C4" s="4" t="inlineStr">
        <is>
          <t xml:space="preserve"> </t>
        </is>
      </c>
      <c r="D4" s="4" t="inlineStr">
        <is>
          <t xml:space="preserve"> </t>
        </is>
      </c>
      <c r="E4" s="11" t="n">
        <v>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nsideration paid to each co-founder</t>
        </is>
      </c>
      <c r="B5" s="4" t="inlineStr">
        <is>
          <t xml:space="preserve"> </t>
        </is>
      </c>
      <c r="C5" s="4" t="inlineStr">
        <is>
          <t xml:space="preserve"> </t>
        </is>
      </c>
      <c r="D5" s="4" t="inlineStr">
        <is>
          <t xml:space="preserve"> </t>
        </is>
      </c>
      <c r="E5" s="6" t="n">
        <v>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dditional payments owed to co-founders</t>
        </is>
      </c>
      <c r="B6" s="4" t="inlineStr">
        <is>
          <t xml:space="preserve"> </t>
        </is>
      </c>
      <c r="C6" s="4" t="inlineStr">
        <is>
          <t xml:space="preserve"> </t>
        </is>
      </c>
      <c r="D6" s="4" t="inlineStr">
        <is>
          <t xml:space="preserve"> </t>
        </is>
      </c>
      <c r="E6" s="5" t="n">
        <v>50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dditional funding received in connection with business combination</t>
        </is>
      </c>
      <c r="B7" s="4" t="inlineStr">
        <is>
          <t xml:space="preserve"> </t>
        </is>
      </c>
      <c r="C7" s="6" t="n">
        <v>247300000</v>
      </c>
      <c r="D7" s="4" t="inlineStr">
        <is>
          <t xml:space="preserve"> </t>
        </is>
      </c>
      <c r="E7" s="5" t="n">
        <v>2473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ayments to co-founders</t>
        </is>
      </c>
      <c r="B8" s="4" t="inlineStr">
        <is>
          <t xml:space="preserve"> </t>
        </is>
      </c>
      <c r="C8" s="4" t="inlineStr">
        <is>
          <t xml:space="preserve"> </t>
        </is>
      </c>
      <c r="D8" s="4" t="inlineStr">
        <is>
          <t xml:space="preserve"> </t>
        </is>
      </c>
      <c r="E8" s="5" t="n">
        <v>40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itial consideration paid to all co-founders</t>
        </is>
      </c>
      <c r="B9" s="4" t="inlineStr">
        <is>
          <t xml:space="preserve"> </t>
        </is>
      </c>
      <c r="C9" s="4" t="inlineStr">
        <is>
          <t xml:space="preserve"> </t>
        </is>
      </c>
      <c r="D9" s="4" t="inlineStr">
        <is>
          <t xml:space="preserve"> </t>
        </is>
      </c>
      <c r="E9" s="6" t="n">
        <v>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lease period without objection from agencies</t>
        </is>
      </c>
      <c r="B10" s="4" t="inlineStr">
        <is>
          <t xml:space="preserve"> </t>
        </is>
      </c>
      <c r="C10" s="4" t="inlineStr">
        <is>
          <t xml:space="preserve"> </t>
        </is>
      </c>
      <c r="D10" s="4" t="inlineStr">
        <is>
          <t xml:space="preserve"> </t>
        </is>
      </c>
      <c r="E10" s="4" t="inlineStr">
        <is>
          <t>15 days</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ash proceeds</t>
        </is>
      </c>
      <c r="B11" s="4" t="inlineStr">
        <is>
          <t xml:space="preserve"> </t>
        </is>
      </c>
      <c r="C11" s="4" t="inlineStr">
        <is>
          <t xml:space="preserve"> </t>
        </is>
      </c>
      <c r="D11" s="4" t="inlineStr">
        <is>
          <t xml:space="preserve"> </t>
        </is>
      </c>
      <c r="E11" s="6" t="n">
        <v>27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stimated liability</t>
        </is>
      </c>
      <c r="B12" s="4" t="inlineStr">
        <is>
          <t xml:space="preserve"> </t>
        </is>
      </c>
      <c r="C12" s="4" t="inlineStr">
        <is>
          <t xml:space="preserve"> </t>
        </is>
      </c>
      <c r="D12" s="4" t="inlineStr">
        <is>
          <t xml:space="preserve"> </t>
        </is>
      </c>
      <c r="E12" s="4" t="inlineStr">
        <is>
          <t xml:space="preserve"> </t>
        </is>
      </c>
      <c r="F12" s="4" t="inlineStr">
        <is>
          <t xml:space="preserve"> </t>
        </is>
      </c>
      <c r="G12" s="6" t="n">
        <v>10000000</v>
      </c>
      <c r="H12" s="4" t="inlineStr">
        <is>
          <t xml:space="preserve"> </t>
        </is>
      </c>
      <c r="I12" s="6" t="n">
        <v>10000000</v>
      </c>
      <c r="J12" s="4" t="inlineStr">
        <is>
          <t xml:space="preserve"> </t>
        </is>
      </c>
      <c r="K12" s="4" t="inlineStr">
        <is>
          <t xml:space="preserve"> </t>
        </is>
      </c>
    </row>
    <row r="13">
      <c r="A13" s="4" t="inlineStr">
        <is>
          <t>Legal expenses</t>
        </is>
      </c>
      <c r="B13" s="4" t="inlineStr">
        <is>
          <t xml:space="preserve"> </t>
        </is>
      </c>
      <c r="C13" s="4" t="inlineStr">
        <is>
          <t xml:space="preserve"> </t>
        </is>
      </c>
      <c r="D13" s="4" t="inlineStr">
        <is>
          <t xml:space="preserve"> </t>
        </is>
      </c>
      <c r="E13" s="4" t="inlineStr">
        <is>
          <t xml:space="preserve"> </t>
        </is>
      </c>
      <c r="F13" s="4" t="inlineStr">
        <is>
          <t xml:space="preserve"> </t>
        </is>
      </c>
      <c r="G13" s="6" t="n">
        <v>300000</v>
      </c>
      <c r="H13" s="6" t="n">
        <v>2200000</v>
      </c>
      <c r="I13" s="6" t="n">
        <v>1600000</v>
      </c>
      <c r="J13" s="6" t="n">
        <v>9600000</v>
      </c>
      <c r="K13" s="4" t="inlineStr">
        <is>
          <t xml:space="preserve"> </t>
        </is>
      </c>
    </row>
    <row r="14">
      <c r="A14" s="4" t="inlineStr">
        <is>
          <t>Common stock issued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5" t="n">
        <v>83984571</v>
      </c>
      <c r="H14" s="4" t="inlineStr">
        <is>
          <t xml:space="preserve"> </t>
        </is>
      </c>
      <c r="I14" s="5" t="n">
        <v>83984571</v>
      </c>
      <c r="J14" s="4" t="inlineStr">
        <is>
          <t xml:space="preserve"> </t>
        </is>
      </c>
      <c r="K14" s="5" t="n">
        <v>81211781</v>
      </c>
    </row>
    <row r="15">
      <c r="A15" s="4" t="inlineStr">
        <is>
          <t>Consideration From Funds Legally Avail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dditional payments owed to co-founders</t>
        </is>
      </c>
      <c r="B17" s="4" t="inlineStr">
        <is>
          <t xml:space="preserve"> </t>
        </is>
      </c>
      <c r="C17" s="4" t="inlineStr">
        <is>
          <t xml:space="preserve"> </t>
        </is>
      </c>
      <c r="D17" s="4" t="inlineStr">
        <is>
          <t xml:space="preserve"> </t>
        </is>
      </c>
      <c r="E17" s="6" t="n">
        <v>40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hreshold period</t>
        </is>
      </c>
      <c r="B18" s="4" t="inlineStr">
        <is>
          <t xml:space="preserve"> </t>
        </is>
      </c>
      <c r="C18" s="4" t="inlineStr">
        <is>
          <t xml:space="preserve"> </t>
        </is>
      </c>
      <c r="D18" s="4" t="inlineStr">
        <is>
          <t xml:space="preserve"> </t>
        </is>
      </c>
      <c r="E18" s="4" t="inlineStr">
        <is>
          <t>10 day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sideration Due on First Payment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inimum proceeds from sale of business and other capital raising transactions</t>
        </is>
      </c>
      <c r="B21" s="4" t="inlineStr">
        <is>
          <t xml:space="preserve"> </t>
        </is>
      </c>
      <c r="C21" s="4" t="inlineStr">
        <is>
          <t xml:space="preserve"> </t>
        </is>
      </c>
      <c r="D21" s="4" t="inlineStr">
        <is>
          <t xml:space="preserve"> </t>
        </is>
      </c>
      <c r="E21" s="6" t="n">
        <v>100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sideration Due within 10 Business Day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dditional payments owed to co-founders</t>
        </is>
      </c>
      <c r="B24" s="4" t="inlineStr">
        <is>
          <t xml:space="preserve"> </t>
        </is>
      </c>
      <c r="C24" s="4" t="inlineStr">
        <is>
          <t xml:space="preserve"> </t>
        </is>
      </c>
      <c r="D24" s="4" t="inlineStr">
        <is>
          <t xml:space="preserve"> </t>
        </is>
      </c>
      <c r="E24" s="5" t="n">
        <v>10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inimum proceeds from sale of business and other capital raising transactions</t>
        </is>
      </c>
      <c r="B25" s="4" t="inlineStr">
        <is>
          <t xml:space="preserve"> </t>
        </is>
      </c>
      <c r="C25" s="4" t="inlineStr">
        <is>
          <t xml:space="preserve"> </t>
        </is>
      </c>
      <c r="D25" s="4" t="inlineStr">
        <is>
          <t xml:space="preserve"> </t>
        </is>
      </c>
      <c r="E25" s="6" t="n">
        <v>250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EC Investig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ayments for fines</t>
        </is>
      </c>
      <c r="B28" s="4" t="inlineStr">
        <is>
          <t xml:space="preserve"> </t>
        </is>
      </c>
      <c r="C28" s="4" t="inlineStr">
        <is>
          <t xml:space="preserve"> </t>
        </is>
      </c>
      <c r="D28" s="6" t="n">
        <v>2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tingency recorded as a result of settlement</t>
        </is>
      </c>
      <c r="B29" s="4" t="inlineStr">
        <is>
          <t xml:space="preserve"> </t>
        </is>
      </c>
      <c r="C29" s="4" t="inlineStr">
        <is>
          <t xml:space="preserve"> </t>
        </is>
      </c>
      <c r="D29" s="6" t="n">
        <v>5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ational Security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otential liquidated damages per breach</t>
        </is>
      </c>
      <c r="B32" s="4" t="inlineStr">
        <is>
          <t xml:space="preserve"> </t>
        </is>
      </c>
      <c r="C32" s="4" t="inlineStr">
        <is>
          <t xml:space="preserve"> </t>
        </is>
      </c>
      <c r="D32" s="4" t="inlineStr">
        <is>
          <t xml:space="preserve"> </t>
        </is>
      </c>
      <c r="E32" s="4" t="inlineStr">
        <is>
          <t xml:space="preserve"> </t>
        </is>
      </c>
      <c r="F32" s="6" t="n">
        <v>1000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AFE Note Litig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lleged investment amount</t>
        </is>
      </c>
      <c r="B35" s="6" t="n">
        <v>4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 issued (in shares) | shares</t>
        </is>
      </c>
      <c r="B36" s="5" t="n">
        <v>72499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AFE Note Litigation | Pending Litig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investment contracts breached | contract</t>
        </is>
      </c>
      <c r="B39" s="5" t="n">
        <v>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amages sought</t>
        </is>
      </c>
      <c r="B40" s="6" t="n">
        <v>76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sheetData>
  <mergeCells count="3">
    <mergeCell ref="A1:A2"/>
    <mergeCell ref="G1:H1"/>
    <mergeCell ref="I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1" t="n">
        <v>0</v>
      </c>
      <c r="C4" s="11" t="n">
        <v>0</v>
      </c>
      <c r="D4" s="11" t="n">
        <v>0</v>
      </c>
      <c r="E4" s="11"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income</t>
        </is>
      </c>
      <c r="B4" s="6" t="n">
        <v>-71004</v>
      </c>
      <c r="C4" s="6" t="n">
        <v>123384</v>
      </c>
    </row>
    <row r="5">
      <c r="A5" s="3" t="inlineStr">
        <is>
          <t>Adjustments to reconcile net (loss) income to net cash used in operating activities:</t>
        </is>
      </c>
      <c r="B5" s="4" t="inlineStr">
        <is>
          <t xml:space="preserve"> </t>
        </is>
      </c>
      <c r="C5" s="4" t="inlineStr">
        <is>
          <t xml:space="preserve"> </t>
        </is>
      </c>
    </row>
    <row r="6">
      <c r="A6" s="4" t="inlineStr">
        <is>
          <t>Depreciation and amortization</t>
        </is>
      </c>
      <c r="B6" s="5" t="n">
        <v>831</v>
      </c>
      <c r="C6" s="5" t="n">
        <v>768</v>
      </c>
    </row>
    <row r="7">
      <c r="A7" s="4" t="inlineStr">
        <is>
          <t>Amortization of debt discount and issuance costs</t>
        </is>
      </c>
      <c r="B7" s="5" t="n">
        <v>2114</v>
      </c>
      <c r="C7" s="5" t="n">
        <v>6935</v>
      </c>
    </row>
    <row r="8">
      <c r="A8" s="4" t="inlineStr">
        <is>
          <t>Amortization of right-of-use asset</t>
        </is>
      </c>
      <c r="B8" s="5" t="n">
        <v>889</v>
      </c>
      <c r="C8" s="5" t="n">
        <v>971</v>
      </c>
    </row>
    <row r="9">
      <c r="A9" s="4" t="inlineStr">
        <is>
          <t>Decrease in fair value of warrants</t>
        </is>
      </c>
      <c r="B9" s="5" t="n">
        <v>-3382</v>
      </c>
      <c r="C9" s="5" t="n">
        <v>-9826</v>
      </c>
    </row>
    <row r="10">
      <c r="A10" s="4" t="inlineStr">
        <is>
          <t>Decrease in fair value of SAFE notes</t>
        </is>
      </c>
      <c r="B10" s="5" t="n">
        <v>0</v>
      </c>
      <c r="C10" s="5" t="n">
        <v>-209291</v>
      </c>
    </row>
    <row r="11">
      <c r="A11" s="4" t="inlineStr">
        <is>
          <t>Impairment of prepaid launch costs</t>
        </is>
      </c>
      <c r="B11" s="5" t="n">
        <v>0</v>
      </c>
      <c r="C11" s="5" t="n">
        <v>9450</v>
      </c>
    </row>
    <row r="12">
      <c r="A12" s="4" t="inlineStr">
        <is>
          <t>Loss on disposal of fixed and intangible assets</t>
        </is>
      </c>
      <c r="B12" s="5" t="n">
        <v>121</v>
      </c>
      <c r="C12" s="5" t="n">
        <v>0</v>
      </c>
    </row>
    <row r="13">
      <c r="A13" s="4" t="inlineStr">
        <is>
          <t>Stock-based compensation expense</t>
        </is>
      </c>
      <c r="B13" s="5" t="n">
        <v>8564</v>
      </c>
      <c r="C13" s="5" t="n">
        <v>11187</v>
      </c>
    </row>
    <row r="14">
      <c r="A14" s="3" t="inlineStr">
        <is>
          <t>Changes in operating assets and liabilities:</t>
        </is>
      </c>
      <c r="B14" s="4" t="inlineStr">
        <is>
          <t xml:space="preserve"> </t>
        </is>
      </c>
      <c r="C14" s="4" t="inlineStr">
        <is>
          <t xml:space="preserve"> </t>
        </is>
      </c>
    </row>
    <row r="15">
      <c r="A15" s="4" t="inlineStr">
        <is>
          <t>Prepaids and other current assets</t>
        </is>
      </c>
      <c r="B15" s="5" t="n">
        <v>-1571</v>
      </c>
      <c r="C15" s="5" t="n">
        <v>-15350</v>
      </c>
    </row>
    <row r="16">
      <c r="A16" s="4" t="inlineStr">
        <is>
          <t>Other non-current assets</t>
        </is>
      </c>
      <c r="B16" s="5" t="n">
        <v>-901</v>
      </c>
      <c r="C16" s="5" t="n">
        <v>-677</v>
      </c>
    </row>
    <row r="17">
      <c r="A17" s="4" t="inlineStr">
        <is>
          <t>Accounts payable</t>
        </is>
      </c>
      <c r="B17" s="5" t="n">
        <v>-328</v>
      </c>
      <c r="C17" s="5" t="n">
        <v>4357</v>
      </c>
    </row>
    <row r="18">
      <c r="A18" s="4" t="inlineStr">
        <is>
          <t>Accrued expenses</t>
        </is>
      </c>
      <c r="B18" s="5" t="n">
        <v>-1873</v>
      </c>
      <c r="C18" s="5" t="n">
        <v>4546</v>
      </c>
    </row>
    <row r="19">
      <c r="A19" s="4" t="inlineStr">
        <is>
          <t>Accrued interest</t>
        </is>
      </c>
      <c r="B19" s="5" t="n">
        <v>92</v>
      </c>
      <c r="C19" s="5" t="n">
        <v>0</v>
      </c>
    </row>
    <row r="20">
      <c r="A20" s="4" t="inlineStr">
        <is>
          <t>Other current liabilities</t>
        </is>
      </c>
      <c r="B20" s="5" t="n">
        <v>-4967</v>
      </c>
      <c r="C20" s="5" t="n">
        <v>4829</v>
      </c>
    </row>
    <row r="21">
      <c r="A21" s="4" t="inlineStr">
        <is>
          <t>Contract liabilities</t>
        </is>
      </c>
      <c r="B21" s="5" t="n">
        <v>851</v>
      </c>
      <c r="C21" s="5" t="n">
        <v>-1071</v>
      </c>
    </row>
    <row r="22">
      <c r="A22" s="4" t="inlineStr">
        <is>
          <t>Lease liability</t>
        </is>
      </c>
      <c r="B22" s="5" t="n">
        <v>-908</v>
      </c>
      <c r="C22" s="5" t="n">
        <v>-115</v>
      </c>
    </row>
    <row r="23">
      <c r="A23" s="4" t="inlineStr">
        <is>
          <t>Other non-current liabilities</t>
        </is>
      </c>
      <c r="B23" s="5" t="n">
        <v>-23</v>
      </c>
      <c r="C23" s="5" t="n">
        <v>5</v>
      </c>
    </row>
    <row r="24">
      <c r="A24" s="4" t="inlineStr">
        <is>
          <t>Net cash used in operating activities</t>
        </is>
      </c>
      <c r="B24" s="5" t="n">
        <v>-71495</v>
      </c>
      <c r="C24" s="5" t="n">
        <v>-69897</v>
      </c>
    </row>
    <row r="25">
      <c r="A25" s="3" t="inlineStr">
        <is>
          <t>Cash flows from investing activities:</t>
        </is>
      </c>
      <c r="B25" s="4" t="inlineStr">
        <is>
          <t xml:space="preserve"> </t>
        </is>
      </c>
      <c r="C25" s="4" t="inlineStr">
        <is>
          <t xml:space="preserve"> </t>
        </is>
      </c>
    </row>
    <row r="26">
      <c r="A26" s="4" t="inlineStr">
        <is>
          <t>Purchases of property, machinery and equipment</t>
        </is>
      </c>
      <c r="B26" s="5" t="n">
        <v>-618</v>
      </c>
      <c r="C26" s="5" t="n">
        <v>-2835</v>
      </c>
    </row>
    <row r="27">
      <c r="A27" s="4" t="inlineStr">
        <is>
          <t>Proceeds from sale of property, machinery and equipment</t>
        </is>
      </c>
      <c r="B27" s="5" t="n">
        <v>7</v>
      </c>
      <c r="C27" s="5" t="n">
        <v>0</v>
      </c>
    </row>
    <row r="28">
      <c r="A28" s="4" t="inlineStr">
        <is>
          <t>Purchases of intangible assets</t>
        </is>
      </c>
      <c r="B28" s="5" t="n">
        <v>-30</v>
      </c>
      <c r="C28" s="5" t="n">
        <v>-16</v>
      </c>
    </row>
    <row r="29">
      <c r="A29" s="4" t="inlineStr">
        <is>
          <t>Net cash used in investing activities</t>
        </is>
      </c>
      <c r="B29" s="5" t="n">
        <v>-641</v>
      </c>
      <c r="C29" s="5" t="n">
        <v>-2852</v>
      </c>
    </row>
    <row r="30">
      <c r="A30" s="3" t="inlineStr">
        <is>
          <t>Cash flows from financing activities:</t>
        </is>
      </c>
      <c r="B30" s="4" t="inlineStr">
        <is>
          <t xml:space="preserve"> </t>
        </is>
      </c>
      <c r="C30" s="4" t="inlineStr">
        <is>
          <t xml:space="preserve"> </t>
        </is>
      </c>
    </row>
    <row r="31">
      <c r="A31" s="4" t="inlineStr">
        <is>
          <t>Proceeds from issuance of SAFE notes</t>
        </is>
      </c>
      <c r="B31" s="5" t="n">
        <v>0</v>
      </c>
      <c r="C31" s="5" t="n">
        <v>30853</v>
      </c>
    </row>
    <row r="32">
      <c r="A32" s="4" t="inlineStr">
        <is>
          <t>Proceeds from issuance of loan payable</t>
        </is>
      </c>
      <c r="B32" s="5" t="n">
        <v>0</v>
      </c>
      <c r="C32" s="5" t="n">
        <v>25000</v>
      </c>
    </row>
    <row r="33">
      <c r="A33" s="4" t="inlineStr">
        <is>
          <t>Proceeds from exercise of stock options</t>
        </is>
      </c>
      <c r="B33" s="5" t="n">
        <v>517</v>
      </c>
      <c r="C33" s="5" t="n">
        <v>278</v>
      </c>
    </row>
    <row r="34">
      <c r="A34" s="4" t="inlineStr">
        <is>
          <t>Proceeds from employee stock purchase plan</t>
        </is>
      </c>
      <c r="B34" s="5" t="n">
        <v>190</v>
      </c>
      <c r="C34" s="5" t="n">
        <v>0</v>
      </c>
    </row>
    <row r="35">
      <c r="A35" s="4" t="inlineStr">
        <is>
          <t>Repurchase of Section 16 Officer shares for tax coverage exchange</t>
        </is>
      </c>
      <c r="B35" s="5" t="n">
        <v>-265</v>
      </c>
      <c r="C35" s="5" t="n">
        <v>0</v>
      </c>
    </row>
    <row r="36">
      <c r="A36" s="4" t="inlineStr">
        <is>
          <t>Payment of loan payable</t>
        </is>
      </c>
      <c r="B36" s="5" t="n">
        <v>-6686</v>
      </c>
      <c r="C36" s="5" t="n">
        <v>0</v>
      </c>
    </row>
    <row r="37">
      <c r="A37" s="4" t="inlineStr">
        <is>
          <t>Payment of debt issuance costs</t>
        </is>
      </c>
      <c r="B37" s="5" t="n">
        <v>0</v>
      </c>
      <c r="C37" s="5" t="n">
        <v>-144</v>
      </c>
    </row>
    <row r="38">
      <c r="A38" s="4" t="inlineStr">
        <is>
          <t>Payment of warrant issuance costs</t>
        </is>
      </c>
      <c r="B38" s="5" t="n">
        <v>0</v>
      </c>
      <c r="C38" s="5" t="n">
        <v>-31</v>
      </c>
    </row>
    <row r="39">
      <c r="A39" s="4" t="inlineStr">
        <is>
          <t>Payment for repurchase of common shares</t>
        </is>
      </c>
      <c r="B39" s="5" t="n">
        <v>0</v>
      </c>
      <c r="C39" s="5" t="n">
        <v>-40000</v>
      </c>
    </row>
    <row r="40">
      <c r="A40" s="4" t="inlineStr">
        <is>
          <t>Proceeds from issuance of common shares in PIPE</t>
        </is>
      </c>
      <c r="B40" s="5" t="n">
        <v>0</v>
      </c>
      <c r="C40" s="5" t="n">
        <v>110000</v>
      </c>
    </row>
    <row r="41">
      <c r="A41" s="4" t="inlineStr">
        <is>
          <t>Payments of issuances costs related to PIPE</t>
        </is>
      </c>
      <c r="B41" s="5" t="n">
        <v>0</v>
      </c>
      <c r="C41" s="5" t="n">
        <v>-4416</v>
      </c>
    </row>
    <row r="42">
      <c r="A42" s="4" t="inlineStr">
        <is>
          <t>Proceeds from issuance of common stock upon Business Combination</t>
        </is>
      </c>
      <c r="B42" s="5" t="n">
        <v>0</v>
      </c>
      <c r="C42" s="5" t="n">
        <v>128167</v>
      </c>
    </row>
    <row r="43">
      <c r="A43" s="4" t="inlineStr">
        <is>
          <t>Payments for issuance costs related to Business Combination</t>
        </is>
      </c>
      <c r="B43" s="5" t="n">
        <v>0</v>
      </c>
      <c r="C43" s="5" t="n">
        <v>-21285</v>
      </c>
    </row>
    <row r="44">
      <c r="A44" s="4" t="inlineStr">
        <is>
          <t>Net cash (used in) provided by financing activities</t>
        </is>
      </c>
      <c r="B44" s="5" t="n">
        <v>-6244</v>
      </c>
      <c r="C44" s="5" t="n">
        <v>228421</v>
      </c>
    </row>
    <row r="45">
      <c r="A45" s="4" t="inlineStr">
        <is>
          <t>(Decrease) Increase in cash, cash equivalents and restricted cash</t>
        </is>
      </c>
      <c r="B45" s="5" t="n">
        <v>-78380</v>
      </c>
      <c r="C45" s="5" t="n">
        <v>155672</v>
      </c>
    </row>
    <row r="46">
      <c r="A46" s="4" t="inlineStr">
        <is>
          <t>Cash, cash equivalents and restricted cash, beginning of period</t>
        </is>
      </c>
      <c r="B46" s="5" t="n">
        <v>160547</v>
      </c>
      <c r="C46" s="5" t="n">
        <v>23520</v>
      </c>
    </row>
    <row r="47">
      <c r="A47" s="4" t="inlineStr">
        <is>
          <t>Cash, cash equivalents and restricted cash, end of period</t>
        </is>
      </c>
      <c r="B47" s="5" t="n">
        <v>82167</v>
      </c>
      <c r="C47" s="5" t="n">
        <v>179191</v>
      </c>
    </row>
    <row r="48">
      <c r="A48" s="3" t="inlineStr">
        <is>
          <t>Supplemental disclosure of non-cash investing and financing activities</t>
        </is>
      </c>
      <c r="B48" s="4" t="inlineStr">
        <is>
          <t xml:space="preserve"> </t>
        </is>
      </c>
      <c r="C48" s="4" t="inlineStr">
        <is>
          <t xml:space="preserve"> </t>
        </is>
      </c>
    </row>
    <row r="49">
      <c r="A49" s="4" t="inlineStr">
        <is>
          <t>Issuance of common stock related to conversion of SAFE notes</t>
        </is>
      </c>
      <c r="B49" s="5" t="n">
        <v>0</v>
      </c>
      <c r="C49" s="5" t="n">
        <v>136001</v>
      </c>
    </row>
    <row r="50">
      <c r="A50" s="4" t="inlineStr">
        <is>
          <t>Issuance of common stock related to exercise of warrant liabilities</t>
        </is>
      </c>
      <c r="B50" s="5" t="n">
        <v>0</v>
      </c>
      <c r="C50" s="5" t="n">
        <v>6999</v>
      </c>
    </row>
    <row r="51">
      <c r="A51" s="4" t="inlineStr">
        <is>
          <t>Reclassification of deferred offering costs</t>
        </is>
      </c>
      <c r="B51" s="5" t="n">
        <v>0</v>
      </c>
      <c r="C51" s="5" t="n">
        <v>2610</v>
      </c>
    </row>
    <row r="52">
      <c r="A52" s="4" t="inlineStr">
        <is>
          <t>Deferred offering costs in accounts payable and accrued expenses at period end</t>
        </is>
      </c>
      <c r="B52" s="5" t="n">
        <v>238</v>
      </c>
      <c r="C52" s="5" t="n">
        <v>0</v>
      </c>
    </row>
    <row r="53">
      <c r="A53" s="4" t="inlineStr">
        <is>
          <t>Assumption of merger warrants liability</t>
        </is>
      </c>
      <c r="B53" s="5" t="n">
        <v>0</v>
      </c>
      <c r="C53" s="5" t="n">
        <v>31225</v>
      </c>
    </row>
    <row r="54">
      <c r="A54" s="4" t="inlineStr">
        <is>
          <t>Operating lease right-of-use assets in exchange for lease obligations</t>
        </is>
      </c>
      <c r="B54" s="5" t="n">
        <v>0</v>
      </c>
      <c r="C54" s="5" t="n">
        <v>8501</v>
      </c>
    </row>
    <row r="55">
      <c r="A55" s="4" t="inlineStr">
        <is>
          <t>Stock repurchase liability fair value</t>
        </is>
      </c>
      <c r="B55" s="5" t="n">
        <v>10000</v>
      </c>
      <c r="C55" s="5" t="n">
        <v>0</v>
      </c>
    </row>
    <row r="56">
      <c r="A56" s="3" t="inlineStr">
        <is>
          <t>Supplemental disclosure of cash flow information</t>
        </is>
      </c>
      <c r="B56" s="4" t="inlineStr">
        <is>
          <t xml:space="preserve"> </t>
        </is>
      </c>
      <c r="C56" s="4" t="inlineStr">
        <is>
          <t xml:space="preserve"> </t>
        </is>
      </c>
    </row>
    <row r="57">
      <c r="A57" s="4" t="inlineStr">
        <is>
          <t>Cash paid for income taxes</t>
        </is>
      </c>
      <c r="B57" s="5" t="n">
        <v>0</v>
      </c>
      <c r="C57" s="5" t="n">
        <v>1</v>
      </c>
    </row>
    <row r="58">
      <c r="A58" s="4" t="inlineStr">
        <is>
          <t>Cash paid for interest</t>
        </is>
      </c>
      <c r="B58" s="6" t="n">
        <v>1960</v>
      </c>
      <c r="C58" s="6" t="n">
        <v>17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The Company Momentus Inc. (together with its consolidated subsidiaries “Momentus” or the “Company”) is a U.S. commercial space company that offers in-space infrastructure services, including in-space transportation, hosted payloads and in-orbit services. Momentus believes it can make new ways of operating in space possible with its planned in-space transfer and service vehicles that will be powered by an innovative water plasma-based propulsion system that is under development. On May 4, 2022, the Company received a favorable determination from the Federal Aviation Administration (the “FAA”) of its application for payload review, which was the final regulatory milestone needed to support the Company’s inaugural flight of the Vigoride orbital service vehicle (Vigoride 3) in May 2022. The FAA favorable determination followed a license from the Federal Communications Commission (the “FCC”) received on April 28, 2022, and updates to existing licenses from the National Oceanic and Atmospheric Administration (the “NOAA”). On May 25, 2022, the Company launched its first demonstration flight of the Vigoride spacecraft (Vigoride 3) to low-earth orbit aboard the SpaceX Transporter-5 mission. In addition to Vigoride, Momentus used a second port on the same SpaceX mission to fly a third-party deployer from a partner company. On May 25, 2022, Momentus used the third-party deployer to place its first customer satellite in orbit. On May 26, 2022, upon establishing two-way contact between the Vigoride spacecraft in low-earth orbit and a ground station on Earth, Momentus discovered that the Vigoride spacecraft had experienced certain anomalies after its launch, primarily relating to its deployable solar arrays, which provide power to the spacecraft and its subsystems. Since that time, the Company has been working to address the anomalies, identify root causes and pursue solutions to be implemented in advance of future missions. The Company has determined that the Vigoride spacecraft's deployable solar arrays, which are produced by a third party, and are folded and stowed during launch, did not operate as intended once in orbit. This resulted in low power and communications issues with the spacecraft. Meanwhile, the spacecraft's fixed, body-mounted solar panels appear to be working as intended and are providing some power to the spacecraft. The Company has been working closely with the producer of the solar arrays and has identified a mechanical issue as the root cause of the deployable arrays not operating as intended. The Company also believes that it has identified the root cause of the anomalies that it experienced with other spacecraft systems during the low-power state. On May 28, 2022, Momentus was able to deploy two customer satellites from Vigoride 3 (of nine total customer satellites onboard Vigoride 3). The Company then continued efforts to deploy other customer satellites. While Momentus initially established two-way communications with the Vigoride spacecraft, it has not been able to continue such two-way communication given the spacecraft's low-power state. Momentus has been using an unplanned frequency to work through the anomalies and applied for a 30-day Special Temporary Authority (“STA”) from the FCC to properly comply with the FCC’s radio frequency transmission requirements. On June 9, 2022, the Company received approval of a 30-day STA from the FCC as requested, which the FCC extended for an additional 30 days on July 13, 2022. Momentus has continued to apply for 30-day extensions for its STA, which the FCC has granted, most recently on October 20, 2022. While Momentus has not been able to re-establish two-way communication with the Vigoride spacecraft, it has continued to broadcast commands to the spacecraft from ground stations on Earth, including commands to deploy customer satellites. Additionally, the Vigoride spacecraft is equipped with a mechanism designed to autonomously deploy customer satellites in the event that the spacecraft loses communications with ground stations. During the third quarter of 2022, the Vigoride spacecraft deployed five additional customer satellites including two on July 17, 2022, two on July 29, 2022, and one at the end of August 2022. Momentus has now deployed a total of eight customer satellites in low-earth orbit, comprising seven satellites from Vigoride 3 and one satellite from the third-party deployer system. While Momentus is continuing efforts to address the anomalies experienced by the Vigoride 3 spacecraft during its inaugural mission and to deploy the three remaining customer satellites, the Company’s level of confidence that it will be able to perform some planned operations of the vehicle on this test and demonstration mission has substantially declined. The Company is working to incorporate improvements identified during the current mission in advance of its planned follow-on missions. The Company anticipates flying its second Vigoride vehicle to low-earth orbit on a third-party launch provider as early as December 2022. All future missions remain subject to the receipt of licenses and government approvals, and successful completion of our efforts to prepare our spacecraft for flight. The Company can offer no assurances that the vehicles that it plans to operate in future missions will be ready on time, or that they will operate as intended. Refer to “ Risk Factors — We may not receive all required governmental licenses and approvals,” and “ Risk Factors — We are dependent on the successful development of our satellite vehicles and related technology,” under Part II, Item 1A: " Risk Factors ," in this Form 10-Q and under Part I, Item 1A in our Annual Report on Form 10-K filed with the SEC on March 9, 2022. Background and Business Combination On August 12, 2021, the Company consummated a merger pursuant to certain Agreement and Plan of Merger, dated October 7, 2020, and as amended on March 5, 2021, April 6, 2021, and June 29, 2021 (the “Merger Agreement”), by and among Stable Road Acquisition Corp (“SRAC”), Project Marvel First Merger Sub, Inc., a Delaware corporation and a direct, wholly owned subsidiary of SRAC (the “First Merger Sub”), and Project Marvel Second Merger Sub, LLC, a Delaware limited liability company and a direct, wholly owned subsidiary of SRAC (the “Second Merger Sub”), pursuant to which the First Merger Sub merged with and into Momentus Inc., a Delaware corporation (“Legacy Momentus”), with Legacy Momentus as the surviving corporation of the First Merger Sub, and immediately following which Legacy Momentus merged with and into the Second Merger Sub, with the Second Merger Sub as the surviving entity (the “Business Combination”). In connection with the closing of the Business Combination (the “Closing”), the Company changed its name from Stable Road Acquisition Corp. to Momentus Inc., and Legacy Momentus changed its name to Momentus Space, LLC. The Business Combination was accounted for as a reverse recapitalization under ASC Topic 805, Business Combinations , ("ASC 805") in accordance with accounting principles generally accepted in the United States (“GAAP”). Under this method of accounting, SRAC, who was the legal acquirer, is treated as the “acquired” company for financial reporting purposes and Legacy Momentus is treated as the accounting acquirer. Accordingly, for accounting purposes, the Business Combination is treated as the equivalent of a capital transaction in which Legacy Momentus issued stock for the net assets of SRAC, with no goodwill or other intangible assets recorded, and Legacy Momentus’ financial statements became those of the Company. Reported shares and earnings per share available to holders of the Company’s Common Stock, prior to the Business Combination, have been retroactively restated as shares reflecting the exchange ratio established in the Business Combination. See Note 3 for more information. Pursuant to the Amended and Restated Certificate of Incorporation of the Company, at the Closing, each share of SRAC’s Class B Common Stock, par value $0.0001 per share (the “Class B Common Stock”), converted into one share of SRAC’s Class A Common Stock. After the Closing and following the effectiveness of the Second Amended and Restated Certificate of Incorporation of the Company, each share of Class A Common Stock was automatically reclassified, redesignated and changed into one validly issued, fully paid and non-assessable share of the Company’s Common Stock, par value $0.00001 per share (“Common Stock”), without any further action by the Company or any stockholder thereof. Prior to the Business Combination, SRAC’s units, public shares, and public warrants were listed on the Nasdaq under the symbols “SRACU,” “SRAC,” and “SRACW,” respectively. On August 13, 2021, the Company's Common Stock and public warrants began trading on the Nasdaq, under the symbols “MNTS” and “MNTSW,” respectively. On October 7, 2020 and July 15, 2021, SRAC entered into subscription agreements with certain investors (the “PIPE Investors”) to which such investors collectively subscribed for an aggregate of 11,000,000 shares of the Company’s Common Stock at $10.00 per share for aggregate gross proceeds of $110.0 million (the “PIPE Investment”). The PIPE Investors were also granted an equal number of private warrants to purchase the Company’s Common Stock at $11.50 per share. The warrants were recorded as a derivative liability under ASC Topic 815, Derivatives and Hedging , (“ASC 815”) and the warrant liability was initially valued at $30.5 million. See Note 11 for more information. The PIPE Investment was consummated concurrently with the closing of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Unaudited Interim Financial Information The accompanying interim unaudited condensed consolidated financial statements have been prepared in accordance with GAAP and pursuant to the rules and regulations of the U.S. Securities and Exchange Commission (the “SEC”). Certain information and footnote disclosures normally included in financial statements prepared in accordance with GAAP have been condensed or omitted pursuant to such rules and regulations. The balance sheet as of December 31, 2021 was derived from the Company’s audited financial statements but does not include all disclosures required by GAAP for audited financial statements. Any reference in these notes to applicable guidance is meant to refer to the authoritative GAAP as found in the Accounting Standards Codification (“ASC”) and Accounting Standards Update (“ASU”) of the Financial Accounting Standards Board (the “FASB”). The unaudited interim condensed consolidated financial statements have been prepared on the same basis as the audited financial statements. In the opinion of the Company’s management, the accompanying unaudited interim condensed consolidated financial statements contain all adjustments that are necessary to present fairly the Company’s financial position as of September 30, 2022 and December 31, 2021, the results of operations for the three and nine months ended September 30, 2022 and 2021, the statement of stockholders’ equity (deficit) for the three and nine months ended September 30, 2022 and 2021, and cash flows for the nine months ended September 30, 2022 and 2021. Such adjustments are of a normal and recurring nature. The results for the three and nine months ended September 30, 2022 are not necessarily indicative of the results for the year ending December 31, 2022, or for any future period. These interim condensed consolidated financial statements should be read in conjunction with the audited financial statements as of and for the years ended December 31, 2021 and 2020, filed with the SEC in our Annual Report on Form 10-K filed by the Company on March 9, 2022. Basis of Presentation The Business Combination was accounted for as a reverse recapitalization in accordance with GAAP. Under this method of accounting, SRAC is treated as the acquired company and Momentus Inc. is treated as the acquirer for financial statement reporting purposes (the “Combined Company”). Momentus Inc. was determined to be the accounting acquirer as Momentus Inc.'s stockholders prior to the Merger had the greatest voting interest in the combined entity, Momentus Inc. comprises all of the ongoing operations, and Momentus Inc.'s senior management directs operations of the combined entity. Accordingly, for accounting purposes, the financial statements of the Combined Company represent a continuation of the financial statements of Momentus with the acquisition being treated as the equivalent of Momentus issuing stock for the net assets of SRAC, accompanied by a recapitalization. The net assets of SRAC are recorded at historical cost, with no goodwill or other intangible assets recorded. One-time direct and incremental transaction costs incurred by the Company were recorded based on the activities to which the costs relate and the structure of the transaction; cost allocated to the issuance of equity were recorded as a reduction of the amount of equity raised, presented in additional paid in capital, while all costs allocated to the liability classified warrants were charged to expense. In connection with the Business Combination, outstanding units of Legacy Momentus were converted into Common Stock of the Company, par value $0.00001 per share, representing a recapitalization. Momentus is deemed to be the predecessor of the Company, and the consolidated assets and liabilities and results of operations prior to the date of the Closing (the “Closing Date”) are those of Momentus. The shares and corresponding capital amounts and net (loss) income per share available to common stockholders, prior to the Business Combination, have been retroactively restated as shares reflecting the exchange ratio established in the Merger Agreement. Reclassifications During the three months ended September 30, 2022, the Company reclassified certain cloud computing implementation costs from intangible assets to prepaid and other current assets, and other non-current assets to properly present the capitalized costs with their related subscription fees. In accordance with ASC 350 Intangibles , the Company presents capitalized implementation costs for cloud computing arrangements within the same line item that the prepayment of these fees would be presented. The reclassification was determined to be immaterial and will be accounted for prospectively. During the fourth quarter of 2021, we modified the presentation of cash flows related to the Business Combination. The presented impact of the issuance costs allocated to expense (described in Note 3), was moved into the issuance costs line. Additionally the presentation of capitalized issuance costs which were paid during the two quarters prior to the Business Combination was updated to present those expenditures within cash flows from financing activities, rather than cash flows from operations. Certain other reclassifications have been made to the prior year’s financial statements to conform to the current year’s presentation. None of the reclassifications have changed the total assets, liabilities, stockholders’ equity (deficit), income, expenses or net losses previously reported. Principles of Consolidation The condensed consolidated financial statements include the financial statements of all the subsidiaries. All inter-company transactions and balances have been eliminated upon consolidation. Use of Estimates The preparation of financial statements in conformity with GAAP requires management to make estimates and assumptions that affect the reported amounts in the financial statements and accompanying notes. Management bases its estimates on historical experience and on various other factors it believes to be reasonable under the circumstances, the results of which form the basis for making judgments about the carrying values of assets and liabilities. Accordingly, actual results could differ from those estimates. Significant estimates inherent in the preparation of the financial statements include, but are not limited to, accounting for useful lives of property, machinery and equipment, net, intangible assets, net, accrued liabilities, income taxes including deferred tax assets and liabilities, impairment valuation, stock-based awards, Simple Agreement for Future Equity (“SAFE”) notes, warrant liabilities and repurchase liabilities. COVID-19 Pandemic As a result of the COVID-19 pandemic, the U.S. government and various states implemented quarantine requirements and travel restrictions. The extent of the impact of COVID-19 on the Company’s financial statements will depend on future developments, including the duration of the outbreak, resurgences and emergence of variants, all of which are highly uncertain and cannot be predicted. The potential impact of COVID-19 on the Company’s operations is inherently difficult to predict and could adversely impact the Company’s business, financial condition or results of operations. Emerging Growth Company Status Section 102(b)(1) of the Jumpstart Our Business Startups Act of 2012 (the “JOBS Act”) exempts emerging growth companies from being required to comply with new or revised financial accounting standards until private companies are required to comply with the new or revised financial accounting standards. The JOBS Act provides that a company can choose not to take advantage of the extended transition period and comply with the requirements that apply to non-emerging growth companies, and any such election to not take advantage of the extended transition period is irrevocable. The Company is an “emerging growth company” as defined in Section 2(a) of the Securities Act and has elected to take advantage of the benefits of the extended transition period for new or revised financial accounting standards. The Company will remain an emerging growth company until the earliest of (i) the last day of the fiscal year in which the market value of Common Stock that is held by non-affiliates exceeds $700 million as of the end of that year’s second fiscal quarter, (ii) the last day of the fiscal year in which the Company after the consummation of the Business Combination has total annual gross revenue of $1.07 billion or more during such fiscal year (as indexed for inflation), (iii) the date on which the Company has issued more than $1 billion in non-convertible debt in the prior three-year period or (iv) December 31, 2024. The Company expects to continue to take advantage of the benefits of the extended transition period, although it may decide to early adopt such new or revised accounting standards to the extent permitted by such standards. This may make it difficult or impossible to compare the Company’s financial results with the financial results of another public company that is either not an emerging growth company or is an emerging growth company that has chosen not to take advantage of the extended transition period exemptions because of the potential differences in accounting standards used. Cash and Cash Equivalents Cash and cash equivalents consist of cash on hand, cash in bank with no restrictions, as well as highly liquid investments which are unrestricted as to withdrawal or use, and which have remaining maturities of three months or less when initially purchased. Restricted Cash Restricted cash primarily represents deposited cash that is restricted by financial institutions for two purposes. $0.3 million is restricted as collateral for a letter of credit issued to the Company’s landlord in accordance with the terms of a lease agreement entered into in December 2020, and is classified as a non-current asset as it will be returned to the Company upon the occurrence of future events which are expected to occur beyond one year from September 30, 2022. $0.3 million is restricted for expenditures related to the National Security Agreement (“NSA”). See Note 12. Deferred Fulfillment and Prepaid Launch Costs We prepay for certain launch costs to third party providers that will carry the transport vehicle to orbit. Prepaid costs allocated to the delivery of a customers’ payload are classified as deferred fulfillment costs and recognized as cost of revenue upon delivery of the customers’ payload. Prepaid costs allocated to our payload are classified as prepaid launch costs and are amortized to research and development expense upon the release of our payload. The allocation is determined based on the distribution between customer and our payload weight on each launch. As of September 30, 2022, and December 31, 2021, the Company had $6.6 million and $3.0 million, respectively, of deferred fulfillment and prepaid launch costs recorded within prepaids and other current assets and other non-current assets in the accompanying consolidated balance sheets. On May 21, 2021, the Company received notification from one of its launch service providers that it was terminating two launch service agreements for flights scheduled during calendar year 2021 and that they considered the Company to be in default of prior payments totaling $8.7 million. The Company believed the prepayments would be non-recoverable as this was the third time the payload was rescheduled. As a result of the notification from one of its launch service providers, the Company recorded an impairment charge of $8.7 million of prepaid launch costs during the nine months ended September 30, 2021. There was an unrelated impairment of $0.8 million in the nine months ended September 30, 2021. On October 12, 2021, the Company began discussions with the same launch service provider about reestablishing a future launch schedule. As a result of the discussion, the Company signed a Launch Services Agreement on October 19, 2021 that reserved space on a launch that occurred in May 2022. The Company determined that $2.7 million of the impaired deposits were potentially recoverable in connection with the reestablished schedule. The Company did not record any adjustments as a result of the discussions. See Note 4. On May 4, 2022, the Company received a favorable determination from the Federal Aviation Administration (the “FAA”) of its application for payload review, which was the final regulatory milestone needed to support the Company’s inaugural flight of the Vigoride orbital service vehicle (Vigoride 3) in May 2022. The FAA favorable determination followed a license from the Federal Communications Commission (the “FCC”) received on April 28, 2022, and updates to existing licenses from the National Oceanic and Atmospheric Administration (the “NOAA”). On May 25, 2022, the Company launched its first demonstration flight of the Vigoride spacecraft (Vigoride 3) to low-earth orbit aboard the SpaceX Transporter-5 mission. In addition to Vigoride, Momentus used a second port on the same SpaceX mission to fly a third-party deployer from a partner company. On May 25, 2022, Momentus used the third-party deployer to place its first customer satellite in orbit. On May 26, 2022, upon establishing two-way contact between the Vigoride spacecraft in low-earth orbit and a ground station on Earth, Momentus discovered that the Vigoride spacecraft had experienced certain anomalies after its launch, primarily relating to its deployable solar arrays, which provide power to the spacecraft and its subsystems. Since that time, the Company has been working to address the anomalies, identify root causes and pursue solutions to be implemented in advance of future missions. The Company has determined that the Vigoride spacecraft's deployable solar arrays, which are produced by a third party, and are folded and stowed during launch, did not operate as intended once in orbit. This resulted in low power and communications issues with the spacecraft. Meanwhile, the spacecraft's fixed, body-mounted solar panels appear to be working as intended and are providing some power to the spacecraft. The Company has been working closely with the producer of the solar arrays and has identified a mechanical issue as the root cause of the deployable arrays not operating as intended. The Company also believes that it has identified the root cause of the anomalies that it experienced with other spacecraft systems during the low-power state. On May 28, 2022, Momentus was able to deploy two customer satellites from Vigoride 3 (of nine total customer satellites onboard Vigoride 3). The Company then continued efforts to deploy other customer satellites. While Momentus initially established two-way communications with the Vigoride spacecraft, it has not been able to continue such two-way communication given the spacecraft's low-power state. Momentus has been using an unplanned frequency to work through the anomalies and applied for a 30-day Special Temporary Authority (“STA”) from the FCC to properly comply with the FCC’s radio frequency transmission requirements. On June 9, 2022, the Company received approval of a 30-day STA from the FCC as requested, which the FCC extended for an additional 30 days on July 13, 2022. Momentus has continued to apply for 30-day extensions for its STA, which the FCC has granted, most recently on October 20, 2022. While Momentus has not been able to re-establish two-way communication with the Vigoride spacecraft, it has continued to broadcast commands to the spacecraft from ground stations on Earth, including commands to deploy customer satellites. Additionally, the Vigoride spacecraft is equipped with a mechanism designed to autonomously deploy customer satellites in the event that the spacecraft loses communications with ground stations. During the third quarter of 2022, the Vigoride spacecraft deployed five additional customer satellites including two on July 17, 2022, two on July 29, 2022, and one at the end of August 2022. Momentus has now deployed a total of eight customer satellites in low-earth orbit, comprising seven satellites from Vigoride 3 and one satellite from the third-party deployer system. While Momentus is continuing efforts to address the anomalies experienced by the Vigoride 3 spacecraft during its inaugural mission and to deploy the three remaining customer satellites, the Company’s level of confidence that it will be able to perform some planned operations of the vehicle on this test and demonstration mission has substantially declined. The Company is working to incorporate improvements identified during the current mission in advance of its planned follow-on missions. The Company anticipates flying its second Vigoride vehicle to low-earth orbit on a third-party launch provider as early as December 2022. All future missions remain subject to the receipt of licenses and government approvals, and successful completion of our efforts to prepare our spacecraft for flight. The Company can offer no assurances that the vehicles that it plans to operate in future missions will be ready on time, or that they will operate as intended. Refer to “ Risk Factors — We may not receive all required governmental licenses and approvals,” and “ Risk Factors — We are dependent on the successful development of our satellite vehicles and related technology,” under Part II, Item 1A: " Risk Factors ," in this Form 10-Q and under Part I, Item 1A in our Annual Report on Form 10-K filed with the SEC on March 9, 2022. In connection with the launch of Vigoride 3 and the third party deployer in May 2022, the Company amortized $1.2 million of prepaid launch costs. These costs were allocated proportionally based on payload weight. $12 thousand allocated to completed customer payload performance obligations was amortized to cost of revenue, $14 thousand allocated to customer payload subject to unresolved variable consideration was deferred within current deferred fulfillment costs as of the end of the second quarter 2022, $0.6 million allocated to the Vigoride vehicle was amortized to research and development costs, and $0.6 million allocated to the third party deployer, intended as a demonstration of Company’s business model, was amortized to selling, general and administrative costs. As a result of the launch, the Company realized $1.8 million of benefit from the recovery of previously impaired prepaid launch costs. The Company did not allocate any Vigoride vehicle development expense to cost of revenue as the vehicle has not yet met the criteria for capitalization. Refer to Research and Development Costs below. During the three months ended September 30, 2022, the Company resolved the variable consideration uncertainties that had caused it to defer revenue and cost of revenue from its inaugural launch. As a result, the Company amortized the deferred $14 thousand to cost of revenue. Property, Machinery and Equipment, net Property and equipment are stated at cost less accumulated depreciation. Depreciation is generally recorded using the straight-line method over the estimated useful lives of the respective assets. The estimated useful lives of fixed assets by asset category are described below: Fixed Assets Estimated Useful Life Computer equipment Three years Furniture and fixtures Five years Leasehold improvements Lesser of estimated useful life or remaining lease term (one year to seven years) Machinery and equipment Seven years Costs of maintenance or repairs that do not extend the lives of the respective assets are charged to expenses as incurred. Intangible Assets, net Intangible assets consist of patents (in accordance with ASU 2018-15) and are reported at cost less accumulated amortization and accumulated impairment loss, if any. Amortization is recognized on a straight-line basis over 10 years for patents, and 3 years for internal-use software implementation costs, which is the estimated useful lives of the intangible assets. Deferred Offering Costs Offering costs consist of legal, accounting, underwriting fees and other costs incurred that are directly related to fundraising activities. During the year ended December 31, 2021, deferred offering costs were attributable to the Business Combination and upon completion of the Business Combination, all deferred offering costs were netted with the proceeds, with costs relating to the issuance of equity recorded as a reduction of additional paid in capital, while all costs related to the liability classified warrants were charged to expense. See Note 3 for more information. During the nine months ended September 30, 2022, deferred offering costs were attributable to the Company’s S-3 Universal Shelf registration and the at-the-market offering program. These costs will be netted with the proceeds proportional to the at-the-market program fundraising and any future fundraising under that S-3 registration. Refer to Note 11. Loss Contingencies We estimate loss contingencies in accordance with ASC 450-20, Loss Contingencies , which states that a loss contingency shall be accrued by a charge to income if both of the following conditions are met: (i) information available before the condensed consolidated financial statements are issued or are available to be issued indicates that it is probable that a liability had been incurred at the date of the condensed consolidated financial statements and (ii) the amount of loss can be reasonably estimated. We regularly evaluate current information available to us to determine whether such accruals should be adjusted and whether new accruals are required. Refer to Note 12. Revenue Recognition The Company enters into contracts for ‘last-mile’ satellite and cargo delivery, payload hosting and in-orbit servicing options with customers that are primarily in the aerospace industry. The Company recognizes revenue (along with any other fees that have been paid) upon satisfaction of the Company’s performance obligation. The Company estimates variable consideration at the most likely amount, which is included in the transaction price to the extent it is probable that a significant reversal of cumulative revenue recognized will not occur. While the Company’s standard contracts do not contain refund or recourse provisions that enable its customers to recover any non-refundable fees that have been paid, the Company may issue full or partial refunds, or concessions on future services to customers on a case-by-case basis as necessary to preserve and foster future business relationships and customer goodwill. As a result of the Company’s inability to complete any launches in 2021 (refer to Note 4 for additional information), the Company issued customer refunds of $1.4 million during the year ended December 31, 2021. As part of its contracts with customers, the Company collects up-front non-refundable deposits prior to launch. As of September 30, 2022, and December 31, 2021, the Company had customer deposit balances of $2.4 million and $1.6 million, respectively, in related to signed contracts with customers, including firm orders and options (some of which have already been exercised by customers). These deposits are recorded as current and non-current contract liabilities in the Company’s condensed consolidated balance sheets. Included in the collected amount as of September 30, 2022 and December 31, 2021 are $1.2 million and $1.6 million, respectively, of non-current deposits. In connection with the May 25, 2022 flight of the Vigoride spacecraft and the third-party deployer from a partner company, the Company completed one of the intended performance obligations, resulting in $50 thousand of recognized revenue, which was previously recorded in contract liabilities. The remaining customer payloads were negatively impacted by the Vigoride anomalies and as a result did not receive the anticipated level of service. As a result, the Company offered concessions to these customers, the value of which was unresolved as of June 30, 2022. Due to this uncertainty, the Company recorded the related customer deposits of $133 thousand as deferred revenues within current contract liabilities as of June 30, 2022. During the three months ended September 30, 2022, the Company recognized $129 thousand of revenue. $28 thousand was due to forfeited customer deposits from cancelled customer contracts. The Company also resolved the uncertainties that had caused it to defer revenue from its inaugural launch. As a result, the Company recognized revenue of $101 thousand, and continued to defer $33 thousand now allocated to future services as a result of the variable consideration. For the year ended December 31, 2021, the Company recognized revenue related to customer cancelled contracts of $0.3 million, which were previously recorded as contract liabilities. The Company also recorded $(135) thousand as a reduction of cost of revenue which represents the reversal of a contingency recorded during the prior year for loss contracts, partially offset by costs incurred related to one of the cancelled contracts. During the year ended December 31, 2021, in conjunction with the isolated refunds described below, the Company signed amendments with those customers considered in the contingency, such that the services will no longer be free of charge. Fair Value Measurement The Company uses valuation approaches that maximize the use of observable inputs and minimize the use of unobservable inputs to the extent possible. A three-tiered hierarchy is established as a basis for considering such assumptions and for inputs used in the valuation methodologies in measuring fair value. This hierarchy requires that the Company use observable market data, when available, and minimize the use of unobservable inputs when determining fair value: • Level 1, observable inputs such as quoted prices in active markets; • Level 2, inputs other than the quoted prices in active markets that are observable either directly or indirectly; and • Level 3, unobservable inputs in which there is little or no market data, which requires that the Company develop its own assumptions. The fair values of cash and cash equivalents, accounts payable, and certain prepaid and other current assets and accrued expenses approximate carrying values due to the short-term maturities of these instruments which fall with Level 1 of the fair value hierarchy. The carrying value of certain other non-current assets and liabilities approximates fair value. The Company had no Level 2 inputs for the nine months ended September 30, 2022 and and fiscal year ended December 31, 2021. The Company’s SAFE note liabilities, prior to conversion, were marked-to-market liabilities pursuant to ASC 480 and are classified within Level 3 of the fair value hierarchy as the Company is using a backsolve method within the Black Scholes Option Pricing model, which allowed the Company to solve for the implied value of the business based on the terms of the SAFE investments. Significant unobservable inputs included volatility and expected term. Volatility is based upon on the actual historical volatility of a group of comparable publicly traded companies observed over a historical period equal to the expected remaining life of the SAFE investments. The expected term was based on the anticipated time until the SAFE investments would have a conversion event. Upon conversion, the SAFE notes were valued based on the closing price of Company’s Common Stock on the Closing Date. The Company’s warrants are recorded as a derivative liability pursuant to ASC 815 and are classified within Level 3 of the fair value hierarchy as the Company is using the Black Scholes Option Pricing model. Significant unobservable inputs include stock price, volatility and expected term. Expected stock price volatility is based on the actual historical volatility of a group of comparable publicly traded companies observed over a historical period equal to the expected remaining life of the warrants. The risk-free interest rate is based on the U.S. Treasury yield curve in effect on the date of valuation equal to the remaining expected life of the warrants. The expected term was based on the maturity of the warrants, which is 5 years. The dividend yield percentage is zero because the Company does not currently pay dividends, nor does it intend to do so during the expected term of the warrants. Upon conversion of the Legacy Momentus private warrants immediately prior to the business combination, the key valuation input was the closing price of Company’s Common Stock on the Closing Date, as the expected term and volatility were immaterial to the pricing model. The Company’s performance awards under the equity incentive plans are recorded as contingent liabilities pursuant to ASC 480, measured at fair value. The performance awards are classified within Level 3 of the hierarchy as the fair value is dependent on management assumptions about the likelihood of non-market outcomes (see Note 11). The Company’s stock repurchase agreements with the Co-Founders are recorded as contingent liabilities pursuant to ASC 480, measured at fair value. The stock repurchase agreements are classified within Level 3 of the hierarchy as the fair value is dependent on management assumptions about the likelihood of non-market outcomes (see Note 11). There were no transfers between levels of input during the three and nine months ended September 30, 2022 and 2021. Warrant Liability The Company’s private warrants and stock purchase warrants are recorded as derivative liabilities pursuant to ASC 815 and are classified within Level 3 of the fair value hierarchy as the Company is using the Black Scholes Option Pricing model to calculate fair value. See Note 11. Significant unobservable inputs, prior to the Company’s stock being publicly listed, included stock price, volatility and expected term. At the end of each reporting period, changes in fair value during the period are recognized as a components of other income (expense), net within the condensed consolidated statements of operations. The Company will continue to adjust the warrant liabilities for changes in fair value until the earlier of (i) the exercise or expiration of the warrants or (ii) the redemption of the warrants, at which time the warrants will be reclassified to additional paid-in capital within the condensed consolidated statements of stockholders’ equity (deficit). The warrants issued by Momentus Inc. prior to the Business Combination were exercised in connection with the Business Combination and as a result, the Company performed a fair value measurement of those warrants on the Closing Date and recorded the change in the instruments’ fair values prior to converting them to equity. The warrants assumed by the Company as a result of the Business Combination remain outstanding. SAFE Notes The Company issued SAFE notes to investors during the three months ended March 31, 2021 and the years ended December 31, 2020 and 2019, which were converted to shares of Common Stock in connection with the Business Combination. Prior to conversion, the Company determined that the SAFE notes were not a legal form of debt (i.e., no creditors’ rights). The SAFE notes included a provision allowing for the investors to receive a portion of the proceeds upon a change of control equal to the greater of their investment amount or the amount payable based upon a number of shares of Common Stock equal to the investment amount divided by the liquidity price, the occurrence of which is outside the control of the Company. This provision required that the SAFE notes be classified as marked-to-market liabilities pursuant to ASC 480. See Note 9. Basic and Diluted (Loss) Income Per Share Net (loss) income per share is provided in accordance with FASB ASC 260-10 Earnings per Share . Basic net (loss) income per share is computed by dividing losses by the weighted average number of common shares outstanding during the period. Diluted (loss) income per share gives effect to all dilutive potential common shares outstanding during the period. Diluted loss per share excludes all potential common shares and SAFE notes if their effect is anti-dilutive. See Note 11. Impairment of Long-lived Assets The Company evaluates the carrying value of long-lived assets on an annual basis, or more frequently whenever circumstances indicate a long-lived asset may be impaired. When indicators of impairment exist, the Company estimates future undiscou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9 Months Ended</t>
        </is>
      </c>
    </row>
    <row r="2">
      <c r="B2" s="2" t="inlineStr">
        <is>
          <t>Sep. 30, 2022</t>
        </is>
      </c>
    </row>
    <row r="3">
      <c r="A3" s="3" t="inlineStr">
        <is>
          <t>Reverse Recapitalization [Abstract]</t>
        </is>
      </c>
      <c r="B3" s="4" t="inlineStr">
        <is>
          <t xml:space="preserve"> </t>
        </is>
      </c>
    </row>
    <row r="4">
      <c r="A4" s="4" t="inlineStr">
        <is>
          <t>Reverse Recapitalization</t>
        </is>
      </c>
      <c r="B4" s="4" t="inlineStr">
        <is>
          <t>Reverse Recapitalization As discussed in Note 1, " Nature of Operations, " on the Closing Date, SRAC completed the acquisition of Momentus Inc. and acquired 100% of Momentus Inc.’s shares and Momentus Inc. received gross proceeds of $247.3 million, which included $110.0 million in proceeds from the PIPE Investment, and $137.3 million in proceeds from issuance of Common Stock upon the closing of the Business Combination. Proceeds from the issuance of Common Stock comprised of $172.5 million of public investment in SRAC, reduced by redemptions of $35.6 million. SRAC had additional stockholder deficit of $8.5 million, inclusive of $0.4 million of additional cash in trust from operations, which reduced the total proceeds to $238.8 million. The Merger was accounted for as a reverse recapitalization under ASC 805, with Legacy Momentus as the accounting acquirer and SRAC as the acquired company for accounting purposes. Momentus Inc. was determined to be the accounting acquirer as Momentus Inc.'s stockholders prior to the Merger had the greatest voting interest in the combined entity, Momentus Inc. comprises all of the ongoing operations, and Momentus Inc.'s senior management directs operations of the combined entity. Accordingly, all historical financial information presented in these unaudited condensed consolidated financial statements represents the accounts of Momentus Inc. and its wholly owned subsidiary. Net assets were stated at historical cost consistent with the treatment of the transaction as a reverse recapitalization of Momentus Inc. One-time direct and incremental transaction costs incurred by the Company were recorded based on the activities to which the costs relate and the structure of the transaction. Costs of $27.8 million allocated to the issuance of equity were recorded as a reduction of equity raised, presented in additional paid in capital, while costs of $4.8 million allocated to the liability classified warrants were charged to expense. On the Closing Date, each holder of Momentus Inc. preferred and common stock received approximately 0.2467416 shares of the Company’s Common Stock, par value $0.00001 per share. See Note 11 for additional details of the Company's stockholders' equity (deficit) prior to and subsequent to the Merger. All equity awards of Momentus Inc. were assumed by the Company and converted into comparable equity awards that are settled or exercisable for shares of the Company’s Common Stock. As a result, each outstanding stock option was converted into an option to purchase shares of the Company’s Common Stock based on an exchange ratio of 0.2467416, and each outstanding restricted stock award was converted into restricted stock awards of the Company that, upon vesting, may be settled for shares of the Company’s Common Stock based on an exchange ratio of 0.2467416. Outstanding private warrants of Momentus Inc. common stock were also converted into warrants to purchase shares of the Company’s Common Stock based on an exchange ratio of 0.2467416. Each public and private warrant of SRAC that was unexercised at the time of the Merger was assumed by the Company and represents the right to purchase one share of the Company’s Common Stock upon exercise of such warrant. See Note 11 for more information. Lock-up Agreements In conjunction with the Closing, certain insider stockholders executed lock-up agreements, pursuant to which such stockholders agree not to transfer any shares of Common Stock for a period of six months after the Closing or, if earlier, the first date the closing price of the Common Stock equals or exceeds $12.00 per share for any 20 trading days within any 30-trading day period following the Closing. PIPE Investment On October 7, 2020 and July 15, 2021, SRAC entered into subscription agreements with the PIPE Investors to which such investors collectively subscribed for an aggregate of 11,000,000 shares of the Company’s Common Stock at $10.00 per share for aggregate gross proceeds of $110.0 million. The PIPE Investors were also granted an equal number of private warrants to purchase the Company’s Common Stock at $11.50 per share. The warrants were recorded as a derivative liability under ASC 815 , and the warrant liability was initially valued at $30.5 million. See Note 11. The PIPE Investment was consummated concurrently with the closing of the Business Comb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3:00:09Z</dcterms:created>
  <dcterms:modified xmlns:dcterms="http://purl.org/dc/terms/" xmlns:xsi="http://www.w3.org/2001/XMLSchema-instance" xsi:type="dcterms:W3CDTF">2022-11-08T23:00:09Z</dcterms:modified>
</cp:coreProperties>
</file>